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SHARE (TWO-CLASS M"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ACCUMULATED OTHER COMPREHENSIVE"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REVENUE Narrative (Policies)" sheetId="25" state="visible" r:id="rId25"/>
    <sheet xmlns:r="http://schemas.openxmlformats.org/officeDocument/2006/relationships" name="ACQUISITIONS AND DIVESTITURES (" sheetId="26" state="visible" r:id="rId26"/>
    <sheet xmlns:r="http://schemas.openxmlformats.org/officeDocument/2006/relationships" name="ACQUISITIONS AND DIVESTITURES D" sheetId="27" state="visible" r:id="rId27"/>
    <sheet xmlns:r="http://schemas.openxmlformats.org/officeDocument/2006/relationships" name="REVENUE (Tables)" sheetId="28" state="visible" r:id="rId28"/>
    <sheet xmlns:r="http://schemas.openxmlformats.org/officeDocument/2006/relationships" name="REVENUE Contract Assets and Lia" sheetId="29" state="visible" r:id="rId29"/>
    <sheet xmlns:r="http://schemas.openxmlformats.org/officeDocument/2006/relationships" name="EARNINGS PER SHARE (TWO-CLASS_2"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DERIVATIVES AND HEDGING ACTIV_2" sheetId="35" state="visible" r:id="rId35"/>
    <sheet xmlns:r="http://schemas.openxmlformats.org/officeDocument/2006/relationships" name="SEGMENTS (Tables)" sheetId="36" state="visible" r:id="rId36"/>
    <sheet xmlns:r="http://schemas.openxmlformats.org/officeDocument/2006/relationships" name="ACCUMULATED OTHER COMPREHENSI_2" sheetId="37" state="visible" r:id="rId37"/>
    <sheet xmlns:r="http://schemas.openxmlformats.org/officeDocument/2006/relationships" name="SUPPLEMENTAL GUARANTOR INFORM_2" sheetId="38" state="visible" r:id="rId38"/>
    <sheet xmlns:r="http://schemas.openxmlformats.org/officeDocument/2006/relationships" name="DESCRIPTION OF THE BUSINESS - N"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REVENUE (Details)" sheetId="43" state="visible" r:id="rId43"/>
    <sheet xmlns:r="http://schemas.openxmlformats.org/officeDocument/2006/relationships" name="REVENUE Tables (Details)" sheetId="44" state="visible" r:id="rId44"/>
    <sheet xmlns:r="http://schemas.openxmlformats.org/officeDocument/2006/relationships" name="EARNINGS PER SHARE (TWO-CLASS_3" sheetId="45" state="visible" r:id="rId45"/>
    <sheet xmlns:r="http://schemas.openxmlformats.org/officeDocument/2006/relationships" name="INVENTORIES - Schedule of Inven" sheetId="46" state="visible" r:id="rId46"/>
    <sheet xmlns:r="http://schemas.openxmlformats.org/officeDocument/2006/relationships" name="INTANGIBLE ASSETS - Intangible " sheetId="47" state="visible" r:id="rId47"/>
    <sheet xmlns:r="http://schemas.openxmlformats.org/officeDocument/2006/relationships" name="INTANGIBLE ASSETS - Summary of " sheetId="48" state="visible" r:id="rId48"/>
    <sheet xmlns:r="http://schemas.openxmlformats.org/officeDocument/2006/relationships" name="INTANGIBLE ASSETS - Narratives " sheetId="49" state="visible" r:id="rId49"/>
    <sheet xmlns:r="http://schemas.openxmlformats.org/officeDocument/2006/relationships" name="INTANGIBLE ASSETS - Acquired In" sheetId="50" state="visible" r:id="rId50"/>
    <sheet xmlns:r="http://schemas.openxmlformats.org/officeDocument/2006/relationships" name="DEBT - Schedule of Debt (Detail" sheetId="51" state="visible" r:id="rId51"/>
    <sheet xmlns:r="http://schemas.openxmlformats.org/officeDocument/2006/relationships" name="DEBT - Narratives (Details)" sheetId="52" state="visible" r:id="rId52"/>
    <sheet xmlns:r="http://schemas.openxmlformats.org/officeDocument/2006/relationships" name="INCOME TAXES - Narratives (Deta" sheetId="53" state="visible" r:id="rId53"/>
    <sheet xmlns:r="http://schemas.openxmlformats.org/officeDocument/2006/relationships" name="FAIR VALUE MEASUREMENTS - Carry"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SEGMENTS - Narratives (Details)" sheetId="58" state="visible" r:id="rId58"/>
    <sheet xmlns:r="http://schemas.openxmlformats.org/officeDocument/2006/relationships" name="SEGMENTS - Net Sales by Reporta" sheetId="59" state="visible" r:id="rId59"/>
    <sheet xmlns:r="http://schemas.openxmlformats.org/officeDocument/2006/relationships" name="SEGMENTS - EBITDA Defined by Se" sheetId="60" state="visible" r:id="rId60"/>
    <sheet xmlns:r="http://schemas.openxmlformats.org/officeDocument/2006/relationships" name="SEGMENTS - Total Assets by Segm"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SUPPLEMENTAL GUARANTOR INFORM_3" sheetId="65" state="visible" r:id="rId65"/>
    <sheet xmlns:r="http://schemas.openxmlformats.org/officeDocument/2006/relationships" name="SUPPLEMENTAL GUARANTOR INFORM_4" sheetId="66" state="visible" r:id="rId66"/>
    <sheet xmlns:r="http://schemas.openxmlformats.org/officeDocument/2006/relationships" name="SUPPLEMENTAL GUARANTOR INFORM_5" sheetId="67" state="visible" r:id="rId67"/>
    <sheet xmlns:r="http://schemas.openxmlformats.org/officeDocument/2006/relationships" name="SUPPLEMENTAL GUARANTOR INFORM_6"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45">
  <si>
    <t>Document and Entity Information Document - shares</t>
  </si>
  <si>
    <t>6 Months Ended</t>
  </si>
  <si>
    <t>Mar. 30, 2019</t>
  </si>
  <si>
    <t>Apr. 30, 2019</t>
  </si>
  <si>
    <t>Document Information [Line Items]</t>
  </si>
  <si>
    <t>Document Type</t>
  </si>
  <si>
    <t>10-Q</t>
  </si>
  <si>
    <t>Document Period End Date</t>
  </si>
  <si>
    <t>Mar. 30,
		2019</t>
  </si>
  <si>
    <t>Entity Registrant Name</t>
  </si>
  <si>
    <t>TransDigm Group Incorporated</t>
  </si>
  <si>
    <t>Amendment Flag</t>
  </si>
  <si>
    <t>false</t>
  </si>
  <si>
    <t>Document Fiscal Year Focus</t>
  </si>
  <si>
    <t>2019</t>
  </si>
  <si>
    <t>Document Fiscal Period Focus</t>
  </si>
  <si>
    <t>Q2</t>
  </si>
  <si>
    <t>Trading Symbol</t>
  </si>
  <si>
    <t>TDG</t>
  </si>
  <si>
    <t>Entity Central Index Key</t>
  </si>
  <si>
    <t>0001260221</t>
  </si>
  <si>
    <t>Current Fiscal Year End Date</t>
  </si>
  <si>
    <t>--09-30</t>
  </si>
  <si>
    <t>Entity Filer Category</t>
  </si>
  <si>
    <t>Large Accelerated Filer</t>
  </si>
  <si>
    <t>Entity Common Stock, Shares Outstanding</t>
  </si>
  <si>
    <t>Condensed Consolidated Balance Sheets - USD ($) $ in Thousands</t>
  </si>
  <si>
    <t>Sep. 30, 2018</t>
  </si>
  <si>
    <t>CURRENT ASSETS:</t>
  </si>
  <si>
    <t>Cash and cash equivalents</t>
  </si>
  <si>
    <t>Restricted cash</t>
  </si>
  <si>
    <t>Trade accounts receivable - Net</t>
  </si>
  <si>
    <t>Inventories - Net</t>
  </si>
  <si>
    <t>Prepaid expenses and other</t>
  </si>
  <si>
    <t>Total current assets</t>
  </si>
  <si>
    <t>PROPERTY, PLANT AND EQUIPMENT - NET</t>
  </si>
  <si>
    <t>GOODWILL</t>
  </si>
  <si>
    <t>OTHER INTANGIBLE ASSETS - NET</t>
  </si>
  <si>
    <t>DEFERRED INCOME TAXES</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OTHER NON-CURRENT LIABILITIES</t>
  </si>
  <si>
    <t>Total liabilities</t>
  </si>
  <si>
    <t>TD GROUP STOCKHOLDERS’ DEFICIT:</t>
  </si>
  <si>
    <t>Common stock - $.01 par value; authorized 224,400,000 shares; issued 57,304,097 and 56,895,686 at March 30, 2019 and September 30, 2018, respectively</t>
  </si>
  <si>
    <t>Additional paid-in capital</t>
  </si>
  <si>
    <t>Accumulated deficit</t>
  </si>
  <si>
    <t>Accumulated other comprehensive (loss) income</t>
  </si>
  <si>
    <t>Treasury stock, at cost; 4,161,326 shares at March 30, 2019 and September 30, 2018, respectively</t>
  </si>
  <si>
    <t>Total TD Group stockholders’ deficit</t>
  </si>
  <si>
    <t>NONCONTROLLING INTEREST</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3 Months Ended</t>
  </si>
  <si>
    <t>Mar. 31, 2018</t>
  </si>
  <si>
    <t>NET SALES</t>
  </si>
  <si>
    <t>COST OF SALES</t>
  </si>
  <si>
    <t>GROSS PROFIT</t>
  </si>
  <si>
    <t>SELLING AND ADMINISTRATIVE EXPENSES</t>
  </si>
  <si>
    <t>AMORTIZATION OF INTANGIBLE ASSETS</t>
  </si>
  <si>
    <t>INCOME FROM OPERATIONS</t>
  </si>
  <si>
    <t>INTEREST EXPENSE - NET</t>
  </si>
  <si>
    <t>REFINANCING COSTS</t>
  </si>
  <si>
    <t>INCOME FROM CONTINUING OPERATIONS BEFORE INCOME TAXES</t>
  </si>
  <si>
    <t>INCOME TAX PROVISION</t>
  </si>
  <si>
    <t>INCOME FROM CONTINUING OPERATIONS INCLUDING NONCONTROLLING INTERESTS</t>
  </si>
  <si>
    <t>NET INCOME ATTRIBUTABLE TO NONCONTROLLING INTERESTS</t>
  </si>
  <si>
    <t>NET INCOME FROM CONTINUING OPERATIONS ATTRIBUTABLE TO TD GROUP</t>
  </si>
  <si>
    <t>LOSS FROM DISCONTINUED OPERATIONS, NET OF TAX</t>
  </si>
  <si>
    <t>NET INCOME ATTRIBUTABLE TO TD GROUP</t>
  </si>
  <si>
    <t>NET INCOME APPLICABLE TO TD GROUP COMMON STOCK</t>
  </si>
  <si>
    <t>Net earnings per share attributable to TD Group stockholders:</t>
  </si>
  <si>
    <t>Net earnings per share from continuing operations - basic and diluted</t>
  </si>
  <si>
    <t>Net loss per share from discontinued operations - basic and diluted</t>
  </si>
  <si>
    <t>Net earnings per share</t>
  </si>
  <si>
    <t>Weighted-average shares outstanding:</t>
  </si>
  <si>
    <t>Basic and diluted (in shares)</t>
  </si>
  <si>
    <t>Condensed Consolidated Statements of Comprehensive Income - USD ($) $ in Thousands</t>
  </si>
  <si>
    <t>Dec. 29, 2018</t>
  </si>
  <si>
    <t>Dec. 30, 2017</t>
  </si>
  <si>
    <t>Net income including noncontrolling interests</t>
  </si>
  <si>
    <t>Less net income for noncontrolling interests</t>
  </si>
  <si>
    <t>Net income attributable to TD Group</t>
  </si>
  <si>
    <t>Other comprehensive (loss) income, net of tax:</t>
  </si>
  <si>
    <t>Foreign currency translation adjustments</t>
  </si>
  <si>
    <t>Unrealized (loss) gain on derivatives</t>
  </si>
  <si>
    <t>Pensions and other postretirement benefits adjustments</t>
  </si>
  <si>
    <t>Other comprehensive (loss) income, net of tax, attributable to TD Group</t>
  </si>
  <si>
    <t>TOTAL COMPREHENSIVE INCOME ATTRIBUTABLE TO TD GROUP</t>
  </si>
  <si>
    <t>Condensed Consolidated Statement of Changes in Stockholders' Deficit - USD ($) $ in Thousands</t>
  </si>
  <si>
    <t>Total</t>
  </si>
  <si>
    <t>Common Stock</t>
  </si>
  <si>
    <t>Additional Paid-In Capital</t>
  </si>
  <si>
    <t>Accumulated Deficit</t>
  </si>
  <si>
    <t>Accumulated Other Comprehensive (Loss) Income</t>
  </si>
  <si>
    <t>Treasury Stock</t>
  </si>
  <si>
    <t>Noncontrolling Interest</t>
  </si>
  <si>
    <t>BALANCE (in shares) at Sep. 30, 2017</t>
  </si>
  <si>
    <t>BALANCE at Sep. 30, 2017</t>
  </si>
  <si>
    <t>Increase (Decrease) in Stockholders' Equity [Roll Forward]</t>
  </si>
  <si>
    <t>Accrued unvested dividend equivalents and other</t>
  </si>
  <si>
    <t>Compensation expense recognized for employee stock options</t>
  </si>
  <si>
    <t>Exercise of employee stock options, restricted stock activity and other, net (in shares)</t>
  </si>
  <si>
    <t>Exercise of employee stock options</t>
  </si>
  <si>
    <t>Net income</t>
  </si>
  <si>
    <t>Foreign currency translation adjustments, net of tax</t>
  </si>
  <si>
    <t>Unrealized (loss) gain on derivatives, net of tax</t>
  </si>
  <si>
    <t>BALANCE (in shares) at Dec. 30, 2017</t>
  </si>
  <si>
    <t>BALANCE at Dec. 30, 2017</t>
  </si>
  <si>
    <t>Pensions and other postretirement benefit adjustments, net of tax</t>
  </si>
  <si>
    <t>BALANCE (in shares) at Mar. 31, 2018</t>
  </si>
  <si>
    <t>BALANCE at Mar. 31, 2018</t>
  </si>
  <si>
    <t>Stock Issued During Period, Shares, New Issues</t>
  </si>
  <si>
    <t>Stock Issued During Period, Value, New Issues</t>
  </si>
  <si>
    <t>BALANCE (in shares) at Sep. 30, 2018</t>
  </si>
  <si>
    <t>BALANCE at Sep. 30, 2018</t>
  </si>
  <si>
    <t>Cumulative Effect on Retained Earnings, Net of Tax | Accounting Standards Update 2014-09</t>
  </si>
  <si>
    <t>Cumulative Effect on Retained Earnings, Net of Tax | Accounting Standards Update 2016-16</t>
  </si>
  <si>
    <t>BALANCE (in shares) at Dec. 29, 2018</t>
  </si>
  <si>
    <t>BALANCE at Dec. 29, 2018</t>
  </si>
  <si>
    <t>BALANCE (in shares) at Mar. 30, 2019</t>
  </si>
  <si>
    <t>BALANCE at Mar. 30, 2019</t>
  </si>
  <si>
    <t>Acquisition of business</t>
  </si>
  <si>
    <t>Net Income (Loss) from Noncontrolling Interest</t>
  </si>
  <si>
    <t>Condensed Consolidated Statement of Cash Flows - USD ($) $ in Thousands</t>
  </si>
  <si>
    <t>OPERATING ACTIVITIES:</t>
  </si>
  <si>
    <t>Net income from continuing operations including noncontrolling interests</t>
  </si>
  <si>
    <t>Net loss from discontinued operations</t>
  </si>
  <si>
    <t>Adjustments to reconcile net income to net cash provided by operating activities:</t>
  </si>
  <si>
    <t>Depreciation</t>
  </si>
  <si>
    <t>Amortization of intangible assets</t>
  </si>
  <si>
    <t>Amortization of debt issuance costs, original issue discount and premium</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t>
  </si>
  <si>
    <t>Payments made in connection with acquisitions, net of cash acquired</t>
  </si>
  <si>
    <t>Proceeds in connection with the sale of discontinued operations</t>
  </si>
  <si>
    <t>Net cash used in investing activities</t>
  </si>
  <si>
    <t>FINANCING ACTIVITIES:</t>
  </si>
  <si>
    <t>Proceeds from exercise of stock options</t>
  </si>
  <si>
    <t>Dividend equivalent payments</t>
  </si>
  <si>
    <t>Proceeds from term loans, net</t>
  </si>
  <si>
    <t>Repayments on term loans</t>
  </si>
  <si>
    <t>Cash tender and redemption of senior subordinated notes due 2020</t>
  </si>
  <si>
    <t>Proceeds from senior subordinated notes due 2027, net</t>
  </si>
  <si>
    <t>Proceeds from senior secured notes due 2026, net</t>
  </si>
  <si>
    <t>Financing fees and other</t>
  </si>
  <si>
    <t>Net cash provided by (used in) financing activities</t>
  </si>
  <si>
    <t>EFFECT OF EXCHANGE RATE CHANGES ON CASH, CASH EQUIVALENTS AND RESTRICTED CASH</t>
  </si>
  <si>
    <t>NET INCREASE IN CASH, CASH EQUIVALENTS AND RESTRICTED CASH</t>
  </si>
  <si>
    <t>CASH AND CASH EQUIVALENTS, BEGINNING OF PERIOD</t>
  </si>
  <si>
    <t>CASH, CASH EQUIVALENTS AND RESTRICTED CASH,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8 included in TD Group’s Form 10-K filed on November 9, 2018. As disclosed therein, the Company’s annual consolidated financial statements were prepared in conformity with generally accepted accounting principles in the United States (“GAAP”). The September 30, 2018 condensed consolidated balance sheet was derived from TD Group’s audited financial statements. The results of operations for the twenty-six week period ended March 30, 2019</t>
  </si>
  <si>
    <t>ACQUISITIONS AND DIVESTITURES</t>
  </si>
  <si>
    <t>Business Combinations [Abstract]</t>
  </si>
  <si>
    <t>ACQUISITIONS</t>
  </si>
  <si>
    <t>ACQUISITIONS AND DIVESTITURES During the twenty-six week period ended March 30, 2019 , the Company completed the acquisitions of Esterline and substantially all of the assets and technical data rights of NavCom Defense Electronics ("NavCom"). During the fiscal year ended September 30, 2018 , the Company completed the acquisitions of Skandia Inc. ("Skandia"), Extant, and the Kirkhill elastomers business ("Kirkhill"). The Company accounted for the acquisitions using the acquisition method and included the results of operations of the acquisitions in its condensed consolidated financial statements from the effective date of each acquisition. As of March 30, 2019 , the one-year measurement period is open for Esterline, NavCom, Skandia and Extant; therefore, the assets acquired and liabilities assumed related to these acquisitions are subject to adjustment until the end of their respective one-year measurement periods. The Company is in the process of obtaining a third-party valuation of certain intangible assets and tangible assets of Esterline and Skandia. Pro forma net sales and results of operations for the Esterline acquisition are provided in the Esterline section below. The pro forma information presents consolidated financial information as if Esterline had been acquired at the beginning of fiscal year 2018 on October 1, 2017 . Pro forma net sales and results of operations for the acquisitions, other than Esterline, had they occurred at the beginning of the applicable twenty-six week period ended March 30, 2019 or March 31, 2018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Esterline – On March 14, 2019, TransDigm completed the acquisition of all the outstanding stock of Esterline for $122.50 per share in cash, plus the payoff of Esterline debt. The purchase price, net of cash acquired of approximately $398.2 million , totaled approximately $3,923.9 million . Of the $3,923.9 million purchase price, $3,536.3 million was paid at closing and the remaining $387.6 million was classified as restricted cash at March 30, 2019 for the redemption of the outstanding senior notes due 2023 (herein the "2023 Notes"). The 2023 Notes were redeemed on April 15, 2019. Refer to Note 9, "Debt," for additional information. Esterline, through its subsidiaries, is an industry leader in specialized manufacturing for the aerospace and defense industry, including significant aftermarket exposure, primarily within three core disciplines - advanced materials, avionics and controls and sensors and systems. The acquisition of Esterline expands TransDigm's platform of proprietary and sole source content for the aerospace and defense industry. Esterline has been identified as a separate segment at March 30, 2019 . Refer to Note 13, "Segments," for additional information about Esterline's products and the Company's segments. The total purchase price of Esterlin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preliminary allocation of the fair value of the Esterline acquisition is summarized in the table below (presented in thousands). Allocations are based on the acquisition method of accounting and in-process third-party valuation appraisals. Given the timing and complexity of the Esterline acquisition, the allocation of the purchase price is preliminary and will likely change in future periods, perhaps materially, as fair value estimates of the assets acquired and liabilities assumed are refined and finalized during the allowable one year measurement period. Except where otherwise noted in the Notes to Condensed Consolidated Financial Statements, changes in balances and activity where comparable periods are presented in the condensed consolidated financial statements were generally driven by the Esterline acquisition. Assets acquired: Current assets, excluding cash acquired $ 1,482,442 Property, plant, and equipment 338,990 Other intangible assets 992,000 Goodwill 2,431,180 Other 49,710 Total assets acquired 5,294,322 Liabilities assumed: Current liabilities 843,653 Other noncurrent liabilities 526,819 Total liabilities assumed 1,370,472 Net assets acquired $ 3,923,850 The Company currently expects that the approximately $2.4 billion of goodwill and $1.0 billion of other intangible assets recognized for the acquisition will not be deductible for tax purposes. The Company's net sales and income from continuing operations for the thirteen and twenty-six week periods ended March 30, 2019 include net sales of $122.0 million and income from continuing operations before tax of $7.5 million related to the Esterline acquisition. Net income from continuing operations for the thirteen and twenty-six week periods ended March 30, 2019 includes approximately $3.5 million of other intangible asset amortization expense and $14.9 million of inventory step-up amortization expense in cost of sales, respectively. Acquisition costs were expensed as incurred. In fiscal 2019, approximately $22.0 million of acquisition-related costs have been incurred. These costs were recorded in selling and administrative expenses within the condensed consolidated statements of income. In connection with the financing of the Esterline acquisition, approximately $24.5 million of net interest expense (comprised of gross interest expense of $32.7 million and interest income of $8.2 million ) has been recorded in fiscal 2019. The following pro forma information presents consolidated financial information as if Esterline had been acquired at the beginning of fiscal year 2018 on October 1, 2017 . Interest expense has been adjusted as though the debt incurred to finance the Esterline acquisition had been outstanding at October 1, 2017 . Each quarter presented includes other intangible asset amortization expense of approximately $21.2 million resulting from the preliminary purchase accounting. The full $118.7 million of inventory step-up amortization resulting from the preliminary purchase accounting asset step-up has been included in the fiscal year 2018 pro forma results to reflect the pro forma transaction date of October 1, 2017 , and thus the inventory step-up amortization expense of $14.9 million recorded in the thirteen and twenty-six week periods ended March 30, 2019 has been excluded. The unaudited pro forma consolidated financial information does not necessarily reflect the actual results that would have occurred had the acquisition taken place on October 1, 2017 , nor is it meant to be indicative of future results of operations of the combined companies under the ownership and operation of the Company. (Amounts in thousands, except per share amounts) Thirteen Week Periods Ended Twenty-Six Week Periods Ended March 30, 2019 March 31, 2018 March 30, 2019 March 31, 2018 Net sales $ 1,589,314 $ 1,448,515 $ 3,065,341 $ 2,776,082 Income from continuing operations including noncontrolling interests $ 201,754 $ 156,350 $ 387,338 $ 214,189 Net earnings per share attributable to TD Group stockholders from continuing operations - basic and diluted $ 3.59 $ 2.81 $ 6.45 $ 2.84 NavCom – On October 1, 2018, the Company's Extant subsidiary completed the acquisition of substantially all of the assets and technical data rights from the Corona, California operations of NavCom for approximately $27 million in cash. NavCom develops, manufactures, and supports high-reliability, mission-critical electronics, avionics and sub-assemblies. NavCom is included as a product line of Extant, which is included in TransDigm's Power and Control segment. The Company expects that approximately $9 million of goodwill recognized for the acquisition will be deductible for tax purposes over 15 years. Skandia – On July 13, 2018, the Company acquired all of the outstanding stock of Skandia for a total purchase price of approximately $84.3 million , which includes a $0.2 million working capital settlement paid in the fourth quarter of fiscal 2018. Skandia provides highly engineered seating foam, foam fabrication, flammability testing and acoustic solutions for the business jet market. Skandia is included as a product line within an existing reporting unit in TransDigm's Airframe segment. The Company expects that no goodwill recognized for the acquisition will be deductible for tax purposes. Extant – On April 24, 2018, the Company acquired all of the outstanding stock of Extant for a total purchase price of approximately $534.6 million in cash, which is net of a $0.2 million working capital settlement received in the third quarter of fiscal 2018. Extant provides a broad range of proprietary aftermarket products and repair and overhaul services to the aerospace and defense end markets. Extant is included in TransDigm's Power and Control segment. Prior to the Company's acquisition of Extant, Extant was owned by an equity fund sponsored by Warburg Pincus LLC. Michael Graff, a director of TransDigm, is a managing director of Warburg Pincus LLC and was chairman of the board of Extant. Robert Henderson, Vice Chairman of TransDigm, was also on the board of Extant and owned less than 2% of Extant on a fully diluted basis. In addition, Mr. Graff, Mr. W. Nicholas Howley, TransDigm's Executive Chairman, and Messrs. Douglas Peacock and David Barr, directors of TransDigm, each had minority interests of less than 1% in the Warburg Pincus LLC fund that owned Extant. The total purchase price of Extant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presented in thousands). Assets acquired: Current assets, excluding cash acquired $ 53,698 Property, plant, and equipment 4,103 Other intangible assets 105,000 Goodwill 406,673 Total assets acquired 569,474 Liabilities assumed: Current liabilities 9,876 Other noncurrent liabilities 25,028 Total liabilities assumed 34,904 Net assets acquired $ 534,570 Approximately $44 million of the $105 million other intangible assets recognized for the acquisition is deductible for tax purposes over 15 years. Of the $407 million of goodwill recognized for the acquisition, none is deductible for tax purposes. Kirkhill – On March 15, 2018, the Company acquired the assets and certain liabilities of the Kirkhill elastomers business from Esterline for a total purchase price of approximately $49.3 million , which is net of a $0.6 million working capital settlement received in the third quarter of fiscal 2018. Kirkhill's products are primarily proprietary, sole source with significant aftermarket content and used in a broad variety of most major commercial transport and military platforms. Kirkhill is included in TransDigm's Airframe segment. No goodwill recognized for the acquisition is deductible for tax purposes. Schroth – On February 22, 2017, the Company acquired all of the outstanding stock of Schroth Safety Products GmbH and certain aviation and defense assets and liabilities from subsidiaries of Takata Corporation (collectively, "Schroth"), for a total purchase price of approximately $89.7 million , which consisted primarily of $79.7 million paid in cash during fiscal 2017 and an approximately $9.0 million indemnity holdback, of which $8.5 million was paid in April 2018 and $0.5 million remains a reserve as of March 30, 2019 . In connection with the settlement of a Department of Justice investigation into the competitive effects of the acquisition, during the fourth quarter of fiscal 2017, the Company committed to dispose of the Schroth business. Therefore, Schroth was classified as held-for-sale beginning in the fourth quarter of fiscal 2017 and the results of operations of were reflected as discontinued operations in the consolidated financial statements. On January 26, 2018, the Company completed the sale of Schroth in a management buyout to a private equity fund and certain members of Schroth management for approximately $61.4 million , which included a working capital adjustment of $0.3 million that was paid in July 2018. There was no activity from discontinued operations in the thirteen and twenty-six week period ended March 30, 2019 . Loss from discontinued operations was $5.6 million and $2.8 million in the condensed consolidated statements of income for the thirteen and twenty-six week periods ended March 31, 2018 , respectively, which is summarized as follows (amounts in thousands): Thirteen Week Period Ended Twenty-Six Week Period Ended March 31, 2018 March 31, 2018 Net sales $ 2,679 $ 11,808 (Loss) Income from discontinued operations before income taxes (456 ) 354 Income tax benefit 62 2,016 (Loss) Income from discontinued operations, net of tax (394 ) 2,370 Net loss on sale of discontinued operations, net of tax (5,168 ) (5,168 ) Loss from discontinued operations $ (5,562 ) $ (2,798 )</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d a new topic in the Accounting Standards Codification (“ASC”) 606, “Revenue from Contracts with Customers.” In addition to superseding and replacing nearly all existing U.S. GAAP revenue recognition guidance, including industry-specific guidance, ASC 606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The Company adopted this standard in the first quarter of 2019 using the modified retrospective method. The adoption of this standard did not have a material impact on our consolidated results of operations, financial position or cash flows. Refer to Note 5, "Revenue Recognition," for additional disclosures relating to ASC 606.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Additionally, in July 2018, the FASB issued ASU 2018-10, "Codification Improvements to ASC 842, Leases" which provides narrow amendments to clarify how to apply certain aspects of the new leases standard. The new leases standard guidance is effective for the Company for annual reporting periods, including interim periods therein, beginning October 1, 2019, with early adoption permitted. The Company is currently evaluating the impact of adopting this standard on our consolidated financial statements and disclosures. We are planning to adopt ASC 842 on October 1, 2019 using the modified retrospective optional transition method, in which case prior periods presented will not be restated. Also, we intend to elect the package of practical expedients, which among other things, permits us to not reassess the identification, classification and initial direct costs of leases commencing before the October 1, 2019 effective date.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our consolidated financial statements and disclosures. In October 2016, the FASB issued ASU 2016-16, “Intra-Entity Transfers of Assets Other Than Inventory” (ASU 2016-16). This accounting standard requires companies to recognize the income tax effects of intercompany sales and transfers of assets, other than inventory, in the period in which the transfer occurs. Under previous guidance companies were required to defer the income tax effects of intercompany transfers of assets by recording prepaid taxes, until such assets were sold to an outside party or otherwise recognized. Current guidance requires companies to write off any income tax amounts previously deferred as prepaid taxes from past intercompany transactions, and to record deferred tax balances for amounts not previously recognized, through a cumulative-effect adjustment to retained earnings. ASU 2016-16 is effective for public business entities for fiscal years beginning after December 15, 2017, including interim periods within those years. The Company adopted this standard in the first quarter of fiscal 2019. The adoption of this standard did not have a material impact on our consolidated financial statements. Refer to the condensed consolidated statements of stockholders' deficit for the impact of the adoption of ASU 2016-16 on retained earning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with early adoption permitted. The adoption of this standard is not expected to have a material impact on our consolidated financial statements and disclosures. In March 2017, the FASB issued ASU 2017-07, "Compensation—Retirement Benefits (ASC 715): Improving the Presentation of Net Periodic Pension Cost and Net Periodic Postretirement Benefit Cost," that changes how employers that sponsor defined benefit and/or other postretirement benefit plans present the net periodic benefit cost in the income statement. Under previous guidance, companies included all components of the net periodic benefit costs in the same lines as the service cost component. Current guidance requires employers to present the other components of the net periodic benefit costs separately from the line items that include the service cost and outside of any subtotal of operating income. In addition, only the service cost component will be eligible for capitalization in assets. Employers will have to disclose the lines used to present the other components of net periodic benefit cost, if the components are not presented separately in the income statement. The standard is effective for public business entities for fiscal years beginning after December 15, 2017, and interim periods within the fiscal year. The Company adopted this standard in the first quarter of fiscal 2019. The adoption of this standard did not have a material impact on our consolidated financial statement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Company adopted this standard in the first quarter of fiscal 2019. The adoption of this standard did not have a material impact on our consolidated financial statement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all entities for fiscal years beginning after December 15, 2018, and interim periods within the fiscal year. Early adoption is permitted, including adoption in any interim period for which financial statements have not yet been issued. Entities have the option to apply the guidance retrospectively or in the period of adoption. The adoption of this standard is not expected to have a material impact on our consolidated financial statements. In March 2018, the FASB issued ASU 2018-05, “Income Taxes (ASC 740), Amendments to SEC Paragraphs Pursuant to SEC Staff Accounting Bulletin No. 118.”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ere incomplete by the due date of the financial statements and if possible to provide a reasonable estimate. We have finalized our accounting for the tax effects of the Tax Cuts and Jobs Act under the guidance of SAB 118. Such finalization did not result in a material impact to the provisional tax effects previously recorded in our consolidated financial statements. In accordance with SEC Final Rule Release No. 33-10532, we have adopted Rule 3-04 of Regulation S-X during the first quarter of fiscal 2019 and have disclosed changes in the Condensed Consolidated Statements of Stockholders' Deficit for all periods presented.</t>
  </si>
  <si>
    <t>REVENUE</t>
  </si>
  <si>
    <t>Revenue Recognition [Abstract]</t>
  </si>
  <si>
    <t>Revenue from Contract with Customer [Text Block]</t>
  </si>
  <si>
    <t>REVENUE RECOGNITION The Company adopted ASC 606, “Revenue from Contracts with Customers,” beginning October 1, 2018 using the modified retrospective method. The new standard primarily impacted the Company's timing of revenue recognition for certain contracts and subcontracts with the U.S. government that contain termination for convenience clauses and resulted in an increase to retained earnings of $3.3 million . The comparative information has not been restated and continues to be reported under the accounting standards in effect for those periods. The cumulative effect of the changes made to our condensed consolidated balance sheet as of October 1, 2018 for the adoption of ASC 606 were as follows (in thousands): September 30, 2018 Adjustments due to ASC 606 October 1, 2018 Assets Unbilled receivables (1) $ 10,056 $ 8,272 $ 18,328 Inventories - Net 805,292 (3,977 ) 801,315 Liabilities and Stockholders' Deficit Deferred income taxes $ 399,496 $ 1,011 $ 400,507 Accumulated deficit (2,246,578 ) 3,284 (2,243,294 ) (1) Included in prepaid expenses and other on the condensed consolidated balance sheet. The impact of the adoption of ASC 606 on the condensed consolidated statements of income and condensed consolidated balance sheet was immaterial for the thirteen and twenty-six week period s ended March 30, 2019 . Accounting Policy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In some contracts the Company found that under ASC 606,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Upon adoption of ASC 606, we recognize revenue over time for those agreements that have a right to margin and where the products being produced have no alternative use. Prior to the adoption date, revenue related to these agreements was recognized when the goods were shipped; as a result of the adoption of ASC 606, a portion of our revenue may be earned in periods earlier than it would have been in prior years. The cumulative adjustment to retained earnings upon adoption, which is presented in the table above, represents those earnings that would have been recognized in the previous year had ASC 606 been in effect during that time. Based on our production cycle, it is generally expected that goods related to the revenue represented in that adjustment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under ASC 606.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so are recorded per the practical expedient expensed as incurred. These costs are reported as a component of selling and administrative expenses in the unaudited condensed consolidated statement of operations. We offer assurance type warranties on our products as well as separately sold warranty contracts. Revenue related to warranty contracts that are sold separately is recognized over the life of the warranty term. Variable consideration is estimated at the expected value (sum of the probability of weighted amounts) or most likely amount, whichever method is found to be most appropriate to estimate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largely on an assessment of all information (i.e., historical, current and forecasted) that is reasonably available to the Company. Variable consideration is estimated at contract inception and updated at the end of each reporting period as additional information becomes available.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thousands): March 30, 2019 October 1, 2018 Change Contract assets, current (1) $ 66,675 18,328 $ 48,347 Contract assets, non-current (2) 118 118 — Total contract assets 66,793 18,446 48,347 Contract liabilities, current (3) 6,920 2,742 4,178 Contract liabilities, non-current (4) — — — Total contract liabilities 6,920 2,742 4,178 Net contract assets $ 59,873 $ 15,704 $ 44,169 (1) Included in prepaid expenses and other on the condensed consolidated balance sheet. (2) Included in other non-current assets on the condensed consolidated balance sheet. (3) Included in accrued liabilities on the condensed consolidated balance sheet. (4) Included in other non-current liabilities on the condensed consolidated balance sheet. Changes in the contract asset and liability balances during the twenty-six week period ended March 30, 2019 were not materially impacted by any factors other than the Esterline acquisition. For the thirteen and twenty-six week period s ended March 30, 2019 , the revenue recognized that was previously included in the beginning balance of contract liabilities was immaterial.</t>
  </si>
  <si>
    <t>EARNINGS PER SHARE (TWO-CLASS METHOD)</t>
  </si>
  <si>
    <t>Earnings Per Share [Abstract]</t>
  </si>
  <si>
    <t>EARNINGS PER SHARE The following table sets forth the computation of basic and diluted earnings per share (in thousands, except per share data) using the two-class method: Thirteen Week Periods Ended Twenty-Six Week Periods Ended March 30, 2019 March 31, 2018 March 30, 2019 March 31, 2018 Numerator for earnings per share: Income from continuing operations including noncontrolling interests $ 202,632 $ 201,840 $ 398,674 $ 513,851 Net income attributable to noncontrolling interests (224 ) — (224 ) — Net income from continuing operating attributable to TD Group 202,408 201,840 398,450 513,851 Less dividends paid on participating securities — — (24,309 ) (56,148 ) 202,408 201,840 374,141 457,703 Loss from discontinued operations, net of tax — (5,562 ) — (2,798 ) Net income applicable to TD Group common stock - basic and diluted $ 202,408 $ 196,278 $ 374,141 $ 454,905 Denominator for basic and diluted earnings per share under the two-class method: Weighted-average common shares outstanding 52,979 52,229 52,886 52,127 Vested options deemed participating securities 3,286 3,376 3,379 3,472 Total shares for basic and diluted earnings per share 56,265 55,605 56,265 55,599 Net earnings per share from continuing operations - basic and diluted $ 3.60 $ 3.63 $ 6.65 $ 8.23 Net loss per share from discontinued operations - basic and diluted — (0.10 ) — (0.05 ) Net earnings per share $ 3.60 $ 3.53 $ 6.65 $ 8.18</t>
  </si>
  <si>
    <t>INVENTORIES</t>
  </si>
  <si>
    <t>Inventory Disclosure [Abstract]</t>
  </si>
  <si>
    <t>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thousands): March 30, 2019 September 30, 2018 Raw materials and purchased component parts $ 811,829 $ 540,290 Work-in-progress 483,198 237,335 Finished goods 263,460 127,018 Total 1,558,487 904,643 Reserves for excess and obsolete inventory (105,443 ) (99,351 ) Inventories - Net $ 1,453,044 $ 805,292</t>
  </si>
  <si>
    <t>INTANGIBLE ASSETS</t>
  </si>
  <si>
    <t>Goodwill and Intangible Assets Disclosure [Abstract]</t>
  </si>
  <si>
    <t>INTANGIBLE ASSETS Other intangible assets - net in the condensed consolidated balance sheets consist of the following (in thousands): March 30, 2019 September 30, 2018 Gross Carrying Amount Accumulated Amortization Net Gross Carrying Amount Accumulated Amortization Net Trademarks and trade names $ 1,037,533 $ — $ 1,037,533 $ 799,749 $ — $ 799,749 Technology 1,853,900 451,267 1,402,633 1,347,314 416,579 930,735 Order backlog 88,113 10,561 77,552 12,200 5,409 6,791 Customer relationships 215,986 17,013 198,973 62,561 14,277 48,284 Other 16,335 8,574 7,761 10,873 8,028 2,845 Total $ 3,211,867 $ 487,415 $ 2,724,452 $ 2,232,697 $ 444,293 $ 1,788,404 Intangible assets acquired during the twenty-six week period ended March 30, 2019 are summarized in the table below (in thousands). As disclosed in Note 3, "Acquisitions and Divestitures," the estimated fair value of the net identifiable tangible and intangible assets acquired are based on the acquisition method of accounting and are subject to adjustment upon completion of the third-party valuation appraisals. Material adjustments may occur. The fair value of the net identifiable tangible and intangible assets acquired will be finalized within the allowable one year measurement period. Gross Amount Amortization Period Intangible assets not subject to amortization: Goodwill $ 2,439,436 Trademarks and trade names 251,700 2,691,136 Intangible assets subject to amortization: Technology 509,500 20 years Order backlog 78,000 1.5 years Customer relationships 156,000 20 years 743,500 18 years Total $ 3,434,636 The aggregate amortization expense on identifiable intangible assets for the twenty-six week period s ended March 30, 2019 and March 31, 2018 was approximately $43.1 million and $34.6 million , respectively. The estimated amortization expense is $122.2 million for fiscal year 2019 , $154.2 million for fiscal year 2020 , and $104.2 million for each of the four succeeding fiscal years 2021 through 2024 . The following is a summary of changes in the carrying value of goodwill by segment from September 30, 2018 through March 30, 2019 (in thousands): Power &amp; Control Airframe Non- aviation Esterline Total Balance - September 30, 2018 $ 3,677,683 $ 2,452,332 $ 93,275 $ — $ 6,223,290 Goodwill acquired during the year 8,256 — — 2,431,180 2,439,436 Purchase price allocation adjustments 2,967 — — — 2,967 Currency translation adjustment — (1,631 ) — (49,746 ) (51,377 ) Balance - March 30, 2019 $ 3,688,906 $ 2,450,701 $ 93,275 $ 2,381,434 $ 8,614,316</t>
  </si>
  <si>
    <t>DEBT</t>
  </si>
  <si>
    <t>Debt Disclosure [Abstract]</t>
  </si>
  <si>
    <t>DEBT The Company’s debt consists of the following (in thousands): March 30, 2019 Gross Amount Debt Issuance Costs Original Issue Discount or Premium Net Amount Short-term borrowings—trade receivable securitization facility $ 300,000 $ (194 ) $ — $ 299,806 Term loans $ 7,561,718 $ (63,852 ) $ (19,122 ) $ 7,478,744 5.50% senior subordinated notes due 2020 (2020 Notes) — — — — 6.00% senior subordinated notes due 2022 (2022 Notes) 1,150,000 (4,781 ) — 1,145,219 3.625% senior notes due 2023 (2023 Notes) 370,425 (2,996 ) — 367,429 6.50% senior subordinated notes due 2024 (2024 Notes) 1,200,000 (6,278 ) — 1,193,722 6.50% senior subordinated notes due 2025 (2025 Notes) 750,000 (3,241 ) 3,363 750,122 6.375% senior subordinated notes due 2026 (6.375% 2026 Notes) 950,000 (7,294 ) — 942,706 6.875% senior subordinated notes due 2026 (6.875% 2026 Notes) 500,000 (5,511 ) (3,371 ) 491,118 6.25% secured notes due 2026 (2026 Secured Notes) 4,000,000 (62,479 ) 1,953 3,939,474 7.50% senior subordinated notes due 2027 (2027 Notes) 550,000 (5,312 ) — 544,688 Government refundable advances 38,663 — — 38,663 Capital lease obligations 65,458 — — 65,458 17,136,264 (161,744 ) (17,177 ) 16,957,343 Less current portion 451,738 (3,576 ) — 448,162 Long-term debt $ 16,684,526 $ (158,168 ) $ (17,177 ) $ 16,509,181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 Accrued interest, which is classified as a component of accrued liabilities, was $124.2 million and $96.6 million as of March 30, 2019 and September 30, 2018 , respectively. Issuance of Senior Secured Notes due 2026 – On January 30, 2019, the Company entered into a purchase agreement in connection with a private offering of $3.8 billion aggregate principal amount of 6.25% senior secured notes due 2026. In addition, on February 1, 2019, the Company entered into a purchase agreement in connection with a private offering of $200 million aggregate principal amount of 6.25% senior secured notes due 2026 (herein the "2026 Secured Notes"). All $4.0 billion aggregate principal amount of the 2026 Secured Notes constituted a single class and were issued under a single indenture. The notes in the $3.8 billion secured notes offering were issued at a price of 100% of their principal amount and the notes in the $200 million secured notes offering were issued at a price of 101% of their principal amount. The 2026 Secured Notes are guaranteed, with certain exceptions, by TransDigm Group, TransDigm UK and all of TransDigm Inc.’s existing U.S. subsidiaries on a senior secured basis. The 2026 Secured Notes bear interest at a rate of 6.25% per annum, which accrues from February 13, 2019 and is payable semiannually in arrears on March 15th and September 15th of each year, commencing on September 15, 2019. The 2026 Secured Notes mature on March 15, 2026, unless earlier redeemed or repurchased, and are subject to the terms and conditions set forth in the Secured Notes Indenture. In addition to the premium of $2.0 million capitalized upon the issuance of the $200 million issuance of the 2026 Senior Notes, the Company capitalized $63.9 million and expensed $0.7 million of debt issuance costs associated with the issuance of the 2026 Senior Secured Notes during the twenty-six week period ended March 30, 2019 . Issuance of Senior Subordinated Notes due 2027 – On February 1, 2019, the Company entered into a purchase agreement in connection with a private offering of $550 million in new 7.50% senior subordinated notes due 2027 (herein the "2027 Notes"). The 2027 Notes were issued pursuant to an indenture, dated as of February 13, 2019, among TransDigm, as issuer, TD Group, TD UK and the other subsidiaries of TransDigm named therein, as guarantors, and The Bank of New York Mellon Trust Company, N.A., as trustee. The 2027 Notes bear interest at the rate of 7.50% per annum, which accrues from February 13, 2019 and is payable in arrears on March 15th and September 15th of each year, commencing on September 15, 2019. The 2027 Notes mature on March 15, 2027, unless earlier redeemed or repurchased, and are subject to the terms and conditions set forth in the indenture. The Company capitalized $5.4 million of debt issuance costs associated with the 2027 Notes during the twenty-six week period ended March 30, 2019 . Repurchase of Senior Subordinated Notes due 2020 - On February 13, 2019, the Company announced a cash tender offer for any and all of its 2020 Notes outstanding. On March 15, 2019, the Company redeemed the principal amount of $550 million , plus accrued interest of approximately $12.6 million . The Company wrote off $1.7 million in unamortized debt issuance costs during the twenty-six week period ended March 30, 2019 in conjunction with the redemption of the 2020 Notes. Amendment No. 6 to the Second Amended and Restated Credit Agreement - On March 14, 2019, the Company entered into Amendment No. 6 to the Second Amended and Restated Credit Agreement (herein "Amendment No. 6"). Under the terms of Amendment No. 6, certain existing lenders increased the revolving commitments, including $52.1 million in multicurrency revolving commitments, in an aggregate principal amount of $160 million , to a total revolving commitments capacity of $760 million . The revolving commitments consist of two tranches which include up to $151.5 million of multicurrency revolving commitments. The terms and conditions that apply to the revolving credit facility, other than the additional revolving credit commitments, are substantially the same as the terms and conditions that applied to the revolving credit facility immediately prior to Amendment No. 6. At March 30, 2019 , the Company had $33.7 million in letters of credit outstanding, and $726.3 million of borrowings available under the revolving commitments, subject to restrictions under existing debt covenants. Government Refundable Advances - Government refundable advances consist of payments received from the Canadian government to assist in research and development related to commercial aviation. The requirement to repay this advance is solely based on year-over-year commercial aviation revenue growth at CMC, which is a subsidiary of TransDigm (acquired via the Esterline acquisition). This obligation was assumed in connection with the Esterline acquisition and the balance was $38.7 million at March 30, 2019 . Obligations under Capital Leases - The Company leases certain buildings and equipment under capital leases. This obligation was assumed in connection with the Esterline acquisition and the present value of the minimum capital lease payments, net of the current portion, represents a balance of $65.5 million at March 30, 2019 . Repurchase of Senior Notes due 2023 - On March 14, 2019, in connection with the closing of the Esterline acquisition, the Company announced a cash tender offer for any and all of the outstanding senior notes due 2023 (herein the "2023 Notes"). The 2023 Notes were issued by Esterline in April 2015 and remained outstanding as of the acquisition date of Esterline by TransDigm. A notice of redemption with respect to the notes was given to each holder of the 2023 Notes, providing for the redemption of all outstanding notes on April 15, 2019 at the redemption price set forth in the related indenture. At March 30, 2019, the funds for the redemption of the 2023 Notes of approximately $387.6 million were held in trust and were committed to be used to redeem any and all of the 2023 Notes. The funds were restricted to the redemption of the 2023 Notes, and as such, are presented as restricted cash in the condensed consolidated balance sheet at March 30, 2019. On April 15, 2019, the Company redeemed the principal amount of approximately $373.8 million ( €330.0 million as the 2023 Notes were denominated in Euros), plus accrued interest of approximately $6.8 million , early redemption premium of $6.8 million and fees of approximately $0.2 million</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March 30, 2019 and March 31, 2018 , the effective income tax rate was 24.2% and 18.3% , respectively. During the twenty-six week periods ended March 30, 2019 and March 31, 2018 , the effective income tax rate was 22.9% and (17.3)% , respectively. The Company's higher effective tax rate for the thirteen week period ended March 30, 2019 was primarily due to a net interest expense limitation under IRC Section 163(j) resulting from the provisions of The Tax Cuts and Jobs Act enacted on December 22, 2017 (the "Act"). The Company's higher effective tax rate for the twenty-six week period ended March 30, 2019 was primarily due to the discrete benefit recognized in the twenty-six week period ended March 31, 2018 related to the remeasurement of deferred tax balances resulting from certain provisions of the Act. The Company’s effective tax rate for the thirteen and twenty-six week periods ended March 30, 2019 was higher than the Federal statutory rate of 21% primarily resulting from a net interest expense limitation under IRC Section 163(j) offset by the benefit associated with the deduction for foreign-derived intangible income (FDII) and excess tax benefits for share-based payments. The Company’s effective tax rate for the thirteen and twenty-six week periods ended March 31, 2018 was less than the Federal statutory tax rate primarily due to the discrete adjustment related to the enactment of the Act described above. FDII was introduced, and interest deductibility under IRC Section 163(j) was modified by the Act and were both effective for TD Group beginning October 1, 2018. The Act subjects a U.S. corporation to a tax on its Global Intangible Low-Taxed Income (GILTI). The FASB Staff Q&amp;A, Topic 740, No. 5, Accounting for Global Intangible Low-Taxed Income, states that a Company can make an accounting policy election to either treat such inclusion as a current period expense or to factor such amounts into the measurement of deferred taxes. The Company has elected to recognize the resulting tax on GILTI as a period expense in the period the tax is incurred and has not reflected any corresponding deferred taxes associated with GILTI in the condensed consolidated financial statements. The Company and its subsidiaries file income tax returns in the U.S. federal jurisdiction and various state, local and foreign jurisdictions. The Company is currently under audit in Belgium for fiscal years 2016 through 2018, in France for fiscal years 2015 through 2017, and in Germany for fiscal years 2012 through 2015. The Company is no longer subject to U.S. federal examinations for years before fiscal year 2014. The fiscal year 2014 U.S. federal income tax return is currently under review by the Appeals Office of the Internal Revenue Service. In addition, the Company is subject to state income tax examinations for fiscal years 2011 and later. At March 30, 2019 and September 30, 2018 , TD Group had $20.4 million and $14.1 million in unrecognized tax benefits, the recognition of which would have an effect of approximately $18.6 million and $13.1 million on the effective tax rate at March 30, 2019 and September 30, 2018 , respectively. The Company believes the tax positions that comprise the unrecognized tax benefits will be reduced by approximately $2.3 million</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March 30, 2019 September 30, 2018 Level Carrying Amount Fair Value Carrying Amount Fair Value Assets: Cash and cash equivalents 1 $ 2,441,336 $ 2,441,336 $ 2,073,017 $ 2,073,017 Restricted cash 1 387,566 387,566 — — Interest rate cap agreements (1) 2 9,353 9,353 36,160 36,160 Interest rate swap agreements (2) 2 6,569 6,569 11,634 11,634 Interest rate swap agreements (1) 2 597 597 61,126 61,126 Foreign currency forward exchange contracts and other (2) 2 2,352 2,352 — — Foreign currency forward exchange contracts and other (1) 2 2,433 2,433 — — Liabilities: Interest rate swap agreements (3) 2 1,160 1,160 528 528 Interest rate swap agreements (4) 2 86,128 86,128 142 142 Foreign currency forward exchange contracts and other (3) 2 12,129 12,129 — — Foreign currency forward exchange contracts and other (4) 2 1,754 1,754 — — Short-term borrowings - trade receivable securitization facility (5) 1 299,806 299,806 299,519 299,519 Long-term debt, including current portion: Term loans (5) 2 7,478,744 7,344,009 7,509,205 7,607,323 5.50% 2020 Notes (5) 1 — — 547,813 548,625 6.00% 2022 Notes (5) 1 1,145,219 1,165,813 1,144,499 1,155,750 3.625% 2023 Notes (5) 1 367,429 370,425 — — 6.50% 2024 Notes (5) 1 1,193,722 1,230,000 1,193,134 1,215,000 6.50% 2025 Notes (5) 1 750,122 757,500 750,131 757,500 6.375% 2026 Notes (5) 1 942,706 938,125 942,202 942,875 6.875% 2026 Notes (5) 1 491,118 496,250 490,779 507,500 6.25% 2026 Notes (5) 1 3,939,474 4,130,000 — — 7.50% 2027 Notes (5) 1 544,688 562,375 — — Government Refundable Advances 2 38,663 38,663 — — Capital Lease Obligations 2 65,458 65,458 — — (1) Included in other non-current assets on the condensed consolidated balance sheets. (2) Included in prepaid expenses and other on the condensed consolidated balance sheets. (3) Included in accrued liabilities on the condensed consolidated balance sheets. (4) Included in other non-current liabilities on the condensed consolidated balance sheets. (5)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from time to time, interest rate sw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restricted cash, trade accounts receivable-net and accounts payable approximated book value due to the short-term nature of these instruments at March 30, 2019 and September 30, 2018</t>
  </si>
  <si>
    <t>DERIVATIVES AND HEDGING ACTIVITIES</t>
  </si>
  <si>
    <t>Derivative Instruments and Hedging Activities Disclosure [Abstract]</t>
  </si>
  <si>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 in accumulated other comprehensive income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income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come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densed consolidated statements of income. 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 and the net amounts of assets and liabilities presented therein. March 30, 2019 September 30, 2018 Asset Liability Asset Liability Interest rate cap agreements $ 9,353 $ — $ 36,160 $ — Interest rate swap agreements 18,803 (98,925 ) 72,090 — Total 28,156 (98,925 ) 108,250 — Effect of counterparty netting (11,637 ) 11,637 670 (670 ) Net derivatives as classified in the balance sheet (1) $ 16,519 $ (87,288 ) $ 108,920 $ (670 ) (1) Refer to Note 11, "Fair Value Measurements," for the condensed consolidated balance sheet classification of our interest rate swap and cap agreements. Based on the fair value amounts of the interest rate swap and cap agreements determined as of March 30, 2019 , the estimated net amount of existing gains and losses and caplet amortization expected to be reclassified into interest income within the next twelve months is approximately $0.8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Second Amended and Restated Credit Agreement. Accordingly, amounts previously recorded as a component of accumulated other comprehensive (loss) income in stockholder’s deficit amortized into interest expense was $2.3 million and $2.0 million for the twenty-six week period s ended March 30, 2019 and March 31, 2018 , respectively. The accumulated other comprehensive loss to be reclassified into interest expense over the remaining term of the cap agreements is $8.7 million with a related tax benefit of $2.0 million as of March 30, 2019 . Effective December 30, 2017, the Company redesignated the existing interest rate swap agreements related to the $750 million , $500 million , $1,000 million and $750 million aggregate notional amounts with swap rates of 5.0% , 4.4% , 4.3% and 5.3% , respectively, based on the expected probable cash flows associated with certain term loans in consideration of the Company’s removal of the LIBO rate floor on the certain term loans as set forth in Amendment No. 4 to the Second Amended and Restated Credit Agreement. Accordingly, the amount recorded as a component of accumulated other comprehensive (loss) income in stockholders’ deficit related to these redesignated interest rate swap hedges will be amortized into earnings based on the original maturity date of the related interest rate swap agreements. Amounts previously recorded as a component of accumulated other comprehensive (loss) income in stockholders' deficit amortized into interest expense was $0.5 million and $0.3 million for the twenty-six week period s ended March 30, 2019 and March 31, 2018 . The accumulated other comprehensive income to be reclassified into interest income over the remaining term of the swaps agreements is $1.2 million with a related tax expense of $0.3 million as of March 30, 2019 . Effective March 31, 2018, the Company redesignated the existing interest rate swap agreements related to the $1,000 million and the $400 million aggregate notional amount with swap rates of 4.9% and 4.4% , respectively, based on the expected probable cash flows associated with certain term loans in consideration of the Company’s removal of the LIBO rate floor on the certain term loans as set forth in the refinancing facility agreement dated February 22, 2018 related to the Second Amended and Restated Credit Agreement. Accordingly, the amount recorded as a component of accumulated other comprehensive (loss) income in stockholders’ deficit related to these redesignated interest rate swap hedges will be amortized into earnings based on the original maturity date of the related interest rate swap agreements. Amounts previously recorded as a component of accumulated other comprehensive (loss) income in stockholders' deficit amortized into interest income was $1.4 million for the twenty-six week period ended March 30, 2019 . The accumulated other comprehensive income to be reclassified into interest income over the remaining term of the swaps agreements is $10.0 million with a related tax expense of $2.4 million as of March 30, 2019 .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March 30, 2019 , the Company had outstanding foreign currency forward exchange contracts principally to sell U.S. dollars with notional amounts of $415.7 million . These notional values consist primarily of contracts for the British pound sterling, Canadian dollar, and European euro and are stated in U.S. dollar equivalents at spot exchange rates at the respective dates. During the twenty-six week period ended March 30, 2019 , the Company recognized gains on foreign currency forward exchange contracts designated as fair value hedges of $0.8 million in cost of sales and $1.0 million in selling and administrative expenses, respectively, in the condensed consolidated statement of income. During the twenty-six week period ended March 30, 2019 , the Company reclassified losses on foreign currency forward exchange contracts designated as cash flow hedges of $1.0 million to net sales in the condensed consolidated income statement. The losses were previously recorded as a component of accumulated other comprehensive (loss) income in stockholders' deficit. During the twenty-six week period ended March 30, 2019 , the Company recorded a gain of $1.8 million on foreign currency forward exchange contracts that have not been designated as accounting hedges. These foreign currency exchange gains are included in selling and administrative expenses. There was no significant impact to the Company’s earnings related to the ineffective portion of any hedging instruments during the twenty-six week period ended March 30, 2019 . In addition, there was no significant impact to the Company’s earnings when a hedged firm commitment no longer qualified as a fair value hedge or when a hedged forecasted transaction no longer qualified as a cash flow hedge during the twenty-six week period ended March 30, 2019 . Amounts related to foreign currency forward exchange contracts included in accumulated other comprehensive (loss) income in stockholders' deficit are reclassified into earnings when the hedged transaction settles. The Company expects to reclassify approximately $10.8 million of net losses into earnings over the next 12 months. The maximum duration of the Company’s foreign currency cash flow hedge contracts at March 30, 2019</t>
  </si>
  <si>
    <t>SEGMENTS</t>
  </si>
  <si>
    <t>Segment Reporting [Abstract]</t>
  </si>
  <si>
    <t>SEGMENTS The Company’s businesses are organized and managed in four reporting segments: Power &amp; Control, Airframe, Non-aviation and Esterline.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Esterline segment includes recently acquired Esterline operations that primarily develop, produce and market products for the aerospace and defense industry specializing in three core business sectors - advanced materials, avionics and controls and sensors and systems. Major product offerings within the advanced materials sector include high-temperature-resistant materials and components used for a wide range of military and commercial aerospace purposes, and combustible ordinance and electronic warfare countermeasure products. Major product offerings within the avionics and controls sector include technology interface systems for commercial and military aircraft and similar devices for land- and sea-based military vehicles, integrated cockpit systems, display technologies for avionics, training and simulation markets, secure communications systems, specialized medical equipment, and other high-end industrial applications. Major product offerings within the sensors and systems sector include high-precision temperature and pressure sensors, specialized harsh-environment connectors, electrical power distribution equipment, and other related systems principally for aerospace and defense customers. Products are primarily sold in the original equipment and aftermarket channels. The assessment of this segment is preliminary as Esterline was acquired during the second quarter of fiscal 2019. Refer to Note 3, "Acquisitions and Divestitures," for further information on the Esterline acquisition. The Esterline segment will be reassessed during the third quarter of fiscal 2019 as the acquisition is expected to be integrated into TransDigm's existing Power &amp; Control, Airframe and Non-aviation segment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foreign currency gains and losse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The following table presents net sales by reportable segment (in thousands): Thirteen Week Periods Ended Twenty-Six Week Periods Ended March 30, 2019 March 31, 2018 March 30, 2019 March 31, 2018 Net sales to external customers Power &amp; Control Commercial OEM 129,067 121,290 261,668 236,883 Commercial Aftermarket 181,397 169,687 338,904 319,203 Defense 290,263 237,483 560,464 455,092 Total Power &amp; Control $ 600,727 $ 528,460 $ 1,161,036 $ 1,011,178 Airframe Commercial OEM 151,203 124,641 284,349 231,142 Commercial Aftermarket 192,424 173,582 369,458 331,819 Defense 92,862 71,560 181,502 140,214 Total Airframe 436,489 369,783 835,309 703,175 Total Non-aviation 36,736 34,827 70,909 66,677 Total Esterline 121,986 — 121,986 — $ 1,195,938 $ 933,070 $ 2,189,240 $ 1,781,030 The following table reconciles EBITDA As Defined by segment to consolidated income from continuing operations before income taxes (in thousands): Thirteen Week Periods Ended Twenty-Six Week Periods Ended March 30, 2019 March 31, 2018 March 30, 2019 March 31, 2018 EBITDA As Defined Power &amp; Control $ 320,783 $ 275,562 $ 620,716 $ 520,337 Airframe 224,019 186,006 415,499 344,425 Non-aviation 11,895 10,321 22,614 19,317 Esterline 26,656 — 26,656 — Total segment EBITDA As Defined 583,353 471,889 1,085,485 884,079 Unallocated corporate expenses 11,595 8,766 27,039 19,423 Total Company EBITDA As Defined 571,758 463,123 1,058,446 864,656 Depreciation and amortization expense 40,808 30,970 76,226 61,609 Interest expense - net 201,409 161,266 373,409 322,199 Acquisition-related costs 38,327 4,485 50,066 6,559 Stock compensation expense 20,543 11,590 38,273 22,703 Refinancing costs 3,298 638 3,434 1,751 Other, net 189 6,987 90 11,684 Income from continuing operations before income taxes $ 267,184 $ 247,187 $ 516,948 $ 438,151 The following table presents total assets by segment (in thousands): March 30, 2019 September 30, 2018 Total assets Power &amp; Control $ 5,838,066 $ 5,698,524 Airframe 4,132,468 4,091,011 Non-aviation 190,305 234,770 Esterline 5,801,611 — Corporate 1,834,706 2,173,162 $ 17,797,156 $ 12,197,467</t>
  </si>
  <si>
    <t>ACCUMULATED OTHER COMPREHENSIVE LOSS</t>
  </si>
  <si>
    <t>Equity [Abstract]</t>
  </si>
  <si>
    <t>ACCUMULATED OTHER COMPREHENSIVE (LOSS) INCOME The following table presents the components of accumulated other comprehensive (loss) income, net of taxes, for the twenty-six week period ended March 30, 2019 (in thousands): Unrealized (loss) gain on derivatives designated and qualifying as cash flow hedges (1) Defined benefit pension plan activity (2) Currency translation adjustment Total Balance at September 30, 2018 $ 67,191 $ (10,729 ) $ (52,362 ) $ 4,100 Current-period other comprehensive (loss) gain (139,006 ) 131 (24,149 ) (163,024 ) Amounts reclassified from AOCI related to derivative instruments 1,887 — — 1,887 Balance at March 30, 2019 $ (69,928 ) $ (10,598 ) $ (76,511 ) $ (157,037 ) (1) Unrealized (loss) gain represents derivative instruments, net of taxes of $19,210 and $(14,290) for the thirteen week periods ended March 30, 2019 and March 31, 2018 , respectively and $41,480 and $(24,725) for the twenty-six week period s ended March 30, 2019 and March 31, 2018 , respectively. (2) Defined benefit pension plan and other postretirement plan activity represents pension liability adjustments, net of taxes of $(51) for the thirteen and twenty-six week periods ended March 30, 2019 . A summary of reclassifications out of accumulated other comprehensive (loss) income for the twenty-six week period s ended March 30, 2019 and March 31, 2018 is provided below (in thousands): Amount reclassified Twenty-Six Week Periods Ended Description of reclassifications out of accumulated other comprehensive (loss) income March 30, 2019 March 31, 2018 Amortization from redesignated interest rate swap and cap agreements (1) $ 1,461 $ 2,213 Losses from settlement of foreign currency forward exchange contracts (2) 1,005 — Deferred tax benefit on reclassifications out of accumulated other comprehensive (loss) income (579 ) (566 ) Losses reclassified into earnings, net of tax $ 1,887 $ 1,647 (1) This component of accumulated other comprehensive (loss) income is included in interest expense (see Note 12, “Derivatives and Hedging Activities,” for additional information). (2)</t>
  </si>
  <si>
    <t>SUPPLEMENTAL GUARANTOR INFORMATION</t>
  </si>
  <si>
    <t>Condensed Financial Information of Parent Company Only Disclosure [Abstract]</t>
  </si>
  <si>
    <t>SUPPLEMENTAL GUARANTOR INFORMATION TransDigm Inc.’s 2022 Notes, 2024 Notes, 2025 Notes, 6.375% 2026 Notes, 2026 Secured Notes and 2027 Notes are jointly and severally guaranteed, on a senior subordinated basis, by TD Group, TransDigm UK Holdings plc ("TransDigm UK") and TransDigm Inc.’s Domestic Restricted Subsidiaries, as defined in the applicable Indentures. TransDigm UK's 6.875% 2026 Notes are jointly and severally guaranteed, on a senior subordinated basis, by TD Group, TransDigm Inc. and TransDigm Inc.'s Domestic Restricted Subsidiaries as defined in the applicable indenture. The following supplemental condensed consolidating financial information presents, in separate columns, the balance sheets of the Company as of March 30, 2019 and September 30, 2018 and its statements of income and comprehensive income and cash flows for the twenty-six week period s ended March 30, 2019 and March 31, 2018 for (i) TransDigm Group on a parent only basis with its investment in subsidiaries recorded under the equity method, (ii) TransDigm Inc. including its directly owned operations and non-operating entities, excluding TransDigm UK, (iii) TransDigm UK (iv) the Subsidiary Guarantors (other than TransDigm UK) on a combined basis, (v) Non-Guarantor Subsidiaries and (vi) the Company on a consolidated basis. Separate financial statements of TransDigm Inc. are not presented because TransDigm Inc.’s 2022 Notes, 2024 Notes, 2025 Notes, 6.375% 2026 Notes, 2026 Secured Notes and 2027 Notes are fully and unconditionally guaranteed on a senior subordinated basis by TD Group, TransDigm UK and all of TransDigm Inc's Domestic Restricted Subsidiaries and because TD Group has no significant operations or assets separate from its investment in TransDigm Inc. Separate financial statements of TransDigm UK are not presented because TransDigm UK's 6.875% 2026 Notes, issued in May 2018, are fully and unconditionally guaranteed on a senior subordinated basis by TD Group, TransDigm Inc. and all of TransDigm Inc.'s Domestic Restricted Subsidiaries. TRANSDIGM GROUP INCORPORATED CONDENSED CONSOLIDATING BALANCE SHEET AS OF MARCH 30, 2019 (Amounts in thousands) TransDigm Group TransDigm Inc. TransDigm UK Subsidiary Guarantors Non- Guarantor Subsidiaries Eliminations Total Consolidated ASSETS CURRENT ASSETS: Cash and cash equivalents $ 143 $ 1,412,477 $ 268 $ (9,432 ) $ 1,037,880 $ — $ 2,441,336 Restricted cash — — — — 387,566 — 387,566 Trade accounts receivable - Net — — — 226,948 914,507 (206 ) 1,141,249 Inventories - Net — 48,057 — 935,060 483,481 (13,554 ) 1,453,044 Prepaid expenses and other — 60,143 — 62,136 50,055 — 172,334 Total current assets 143 1,520,677 268 1,214,712 2,873,489 (13,760 ) 5,595,529 INVESTMENT IN SUBSIDIARIES AND INTERCOMPANY BALANCES (1,491,921 ) 20,091,568 1,108,369 9,532,453 3,872,214 (33,112,683 ) — PROPERTY, PLANT AND EQUIPMENT - NET — 47,827 — 464,012 225,760 — 737,599 GOODWILL — 82,924 — 5,984,217 2,547,175 — 8,614,316 OTHER INTANGIBLE ASSETS - NET — 25,908 — 1,692,863 1,005,681 — 2,724,452 DEFERRED INCOME TAXES — — — 7 38,965 — 38,972 OTHER — 34,347 — 28,757 23,184 — 86,288 TOTAL ASSETS $ (1,491,778 ) $ 21,803,251 $ 1,108,637 $ 18,917,021 $ 10,586,468 $ (33,126,443 ) $ 17,797,156 LIABILITIES AND STOCKHOLDERS’ (DEFICIT) EQUITY CURRENT LIABILITIES: Current portion of long-term debt $ — $ 75,847 $ — $ 1,712 $ 370,604 $ — $ 448,163 Short-term borrowings - trade receivable securitization facility — — — 299,806 — 299,806 Accounts payable — 22,416 — 168,195 127,975 — 318,586 Accrued liabilities — 219,766 12,891 205,790 221,191 — 659,638 Total current liabilities — 318,029 12,891 375,697 1,019,576 — 1,726,193 LONG-TERM DEBT — 15,918,829 491,118 58,242 40,992 — 16,509,181 DEFERRED INCOME TAXES — 577,615 — 19 80,541 — 658,175 OTHER NON-CURRENT LIABILITIES — 218,538 — 100,104 67,212 — 385,854 Total liabilities — 17,033,011 504,009 534,062 1,208,321 — 19,279,403 TD GROUP STOCKHOLDERS' (DEFICIT) EQUITY (1,491,778 ) 4,770,240 604,628 18,380,603 9,370,972 (33,126,443 ) (1,491,778 ) NONCONTROLLING INTEREST — — — 2,356 7,175 — 9,531 TOTAL LIABILITIES AND STOCKHOLDERS’ (DEFICIT) EQUITY $ (1,491,778 ) $ 21,803,251 $ 1,108,637 $ 18,917,021 $ 10,586,468 $ (33,126,443 ) $ 17,797,156 TRANSDIGM GROUP INCORPORATED CONDENSED CONSOLIDATING BALANCE SHEET AS OF SEPTEMBER 30, 2018 (Amounts in thousands) TransDigm Group TransDigm Inc. TransDigm UK Subsidiary Guarantors Non- Guarantor Subsidiaries Eliminations Total Consolidated ASSETS CURRENT ASSETS: Cash and cash equivalents $ 389 $ 1,821,437 $ 125 $ (1,763 ) $ 252,829 $ — $ 2,073,017 Restricted cash — — — — — — — Trade accounts receivable - Net — — — 40,916 663,394 — 704,310 Inventories - 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 - NET — 15,562 — 319,567 53,204 — 388,333 GOODWILL — 97,002 — 5,466,148 660,140 — 6,223,290 OTHER INTANGIBLE ASSETS - NET — 31,362 — 1,514,983 242,059 — 1,788,404 DEFERRED INCOME TAXES — — — — — — — OTHER — 104,633 — 29,805 5,715 — 140,153 TOTAL ASSETS $ (1,808,471 ) $ 12,590,986 $ 1,100,011 $ 16,993,976 $ 4,164,907 $ (20,843,942 ) $ 12,197,467 LIABILITIES AND STOCKHOLDERS’ (DEFICIT) EQUITY CURRENT LIABILITIES: Current portion of long-term debt $ — $ 75,817 $ — $ — $ — $ — $ 75,817 Short-term borrowings - 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TD GROUP STOCKHOLDERS' (DEFICIT) EQUITY (1,808,471 ) (55,997 ) 595,957 16,613,123 3,690,859 (20,843,942 ) (1,808,471 ) NONCONTROLLING INTEREST — — — — — — — TOTAL LIABILITIES AND STOCKHOLDERS’ (DEFICIT) EQUITY $ (1,808,471 ) $ 12,590,986 $ 1,100,011 $ 16,993,976 $ 4,164,907 $ (20,843,942 ) $ 12,197,467 TRANSDIGM GROUP INCORPORATED CONDENSED CONSOLIDATING STATEMENT OF INCOME AND COMPREHENSIVE INCOME FOR THE TWENTY-SIX WEEK PERIOD ENDED MARCH 30, 2019 (Amounts in thousands) TransDigm Group TransDigm Inc. TransDigm UK Subsidiary Guarantors Non- Guarantor Subsidiaries Eliminations Total Consolidated NET SALES $ — $ 87,851 $ — $ 1,763,478 $ 398,233 $ (60,322 ) $ 2,189,240 COST OF SALES — 65,713 — 730,086 230,326 (60,322 ) 965,803 GROSS PROFIT — 22,138 — 1,033,392 167,907 — 1,223,437 SELLING AND ADMINISTRATIVE EXPENSES — 100,789 — 148,575 37,185 — 286,549 AMORTIZATION OF INTANGIBLE ASSETS — 2,043 — 35,462 5,592 — 43,097 (LOSS) INCOME FROM OPERATIONS — (80,694 ) — 849,355 125,130 — 893,791 INTEREST EXPENSE (INCOME) - NET — 377,799 9,070 (2,701 ) (10,759 ) — 373,409 REFINANCING COSTS — 3,173 261 — — — 3,434 EQUITY IN INCOME OF SUBSIDIARIES (398,450 ) (726,217 ) — — — 1,124,667 — INCOME (LOSS) FROM CONTINUING OPERATIONS BEFORE INCOME TAXES 398,450 264,551 (9,331 ) 852,056 135,889 (1,124,667 ) 516,948 INCOME TAX PROVISION — (133,899 ) — 233,647 18,526 — 118,274 INCOME (LOSS) FROM CONTINUING OPERATIONS INCLUDING NONCONTROLLING INTEREST 398,450 398,450 (9,331 ) 618,409 117,363 (1,124,667 ) 398,674 NET INCOME ATTRIBUTABLE TO NONCONTROLLING INTERESTS — — — — (224 ) — (224 ) NET INCOME (LOSS) FROM CONTINUING OPERATIONS ATTRIBUTABLE TO TD GROUP 398,450 398,450 (9,331 ) 618,409 117,139 (1,124,667 ) 398,450 (LOSS) INCOME FROM DISCONTINUED OPERATIONS, NET OF TAX — — — — — — — NET INCOME (LOSS) ATTRIBUTABLE TO TD GROUP $ 398,450 $ 398,450 $ (9,331 ) $ 618,409 $ 117,139 $ (1,124,667 ) $ 398,450 OTHER COMPREHENSIVE (LOSS) INCOME, NET OF TAX (161,137 ) (122,925 ) — 11,599 (98,634 ) 209,960 (161,137 ) TOTAL COMPREHENSIVE INCOME (LOSS) $ 237,313 $ 275,525 $ (9,331 ) $ 630,008 $ 18,505 $ (914,707 ) $ 237,313 TRANSDIGM GROUP INCORPORATED CONDENSED CONSOLIDATING STATEMENT OF INCOME AND COMPREHENSIVE INCOME FOR THE TWENTY-SIX WEEK PERIOD ENDED MARCH 31, 2018 (Amounts in thousands) TransDigm Group TransDigm Inc. TransDigm UK Subsidiary Guarantors Non- Guarantor Subsidiaries Eliminations Total Consolidated NET SALES $ — $ 77,215 $ — $ 1,441,477 $ 301,750 $ (39,412 ) $ 1,781,030 COST OF SALES — 43,858 — 577,494 188,366 (39,412 ) 770,306 GROSS PROFIT — 33,357 — 863,983 113,384 — 1,010,724 SELLING AND ADMINISTRATIVE EXPENSES — 48,893 — 103,779 61,382 — 214,054 AMORTIZATION OF INTANGIBLE ASSETS — 714 — 29,709 4,146 — 34,569 (LOSS) INCOME FROM OPERATIONS — (16,250 ) — 730,495 47,856 — 762,101 INTEREST EXPENSE (INCOME) - NET — 318,138 — (2 ) 4,063 — 322,199 REFINANCING COSTS — 1,751 — — — — 1,751 EQUITY IN INCOME OF SUBSIDIARIES (511,053 ) (562,544 ) — — — 1,073,597 — INCOME FROM CONTINUING OPERATIONS BEFORE INCOME TAXES 511,053 226,405 — 730,497 43,793 (1,073,597 ) 438,151 INCOME TAX PROVISION — (284,648 ) — 202,265 6,683 — (75,700 ) INCOME FROM CONTINUING OPERATIONS INCLUDING NONCONTROLLING INTEREST 511,053 511,053 — 528,232 37,110 (1,073,597 ) 513,851 NET INCOME ATTRIBUTABLE TO NONCONTROLLING INTERESTS — — — — — — — NET INCOME FROM CONTINUING OPERATIONS ATTRIBUTABLE TO TD GROUP 511,053 511,053 — 528,232 37,110 (1,073,597 ) 513,851 (LOSS) INCOME FROM DISCONTINUED OPERATIONS, NET OF TAX — — — (17,869 ) 15,071 — (2,798 ) NET INCOME ATTRIBUTABLE TO TD GROUP $ 511,053 $ 511,053 $ — $ 510,363 $ 52,181 $ (1,073,597 ) $ 511,053 OTHER COMPREHENSIVE INCOME, NET OF TAX 91,662 64,166 — 9,719 55,674 (129,559 ) 91,662 TOTAL COMPREHENSIVE INCOME $ 602,715 $ 575,219 $ — $ 520,082 $ 107,855 $ (1,203,156 ) $ 602,715 TRANSDIGM GROUP INCORPORATED CONDENSED CONSOLIDATING STATEMENT OF CASH FLOWS FOR THE TWENTY-SIX WEEK PERIOD ENDED MARCH 30, 2019 (Amounts in thousands) TransDigm Group TransDigm Inc. TransDigm UK Subsidiary Guarantors Non- Guarantor Subsidiaries Eliminations Total Consolidated NET CASH (USED IN) PROVIDED BY OPERATING ACTIVITIES $ — $ (64,040 ) $ 4,424 $ 468,801 $ 34,900 $ 8,912 $ 452,997 INVESTING ACTIVITIES: Capital expenditures — (1,827 ) — (36,175 ) (5,402 ) — (43,404 ) Payments made in connection with acquisitions, net of cash acquired — (3,538,128 ) — (31,250 ) — — (3,569,378 ) Net cash used in investing activities — (3,539,955 ) — (67,425 ) (5,402 ) — (3,612,782 ) FINANCING ACTIVITIES: Intercompany activities (23,013 ) (701,197 ) (4,281 ) (407,292 ) 1,144,695 (8,912 ) — Proceeds from exercise of stock options 47,126 — — — — — 47,126 Dividend equivalent payments (24,309 ) — — — — — (24,309 ) Repayment on term loans — (38,214 ) — — — — (38,214 ) Cash tender and redemption of 2020 Notes — (550,000 ) — — — — (550,000 ) Proceeds from 2027 Notes, net — 544,578 — — — — 544,578 Proceeds from 2026 Secured Notes, net — 3,937,398 — — — — 3,937,398 Financing Fees and Other — 2,470 — (1,753 ) (2,470 ) — (1,753 ) Net cash (used in) provided by financing activities (196 ) 3,195,035 (4,281 ) (409,045 ) 1,142,225 (8,912 ) 3,914,826 EFFECT OF EXCHANGE RATE CHANGES ON CASH AND CASH EQUIVALENTS (50 ) — — — 894 — 844 (DECREASE) INCREASE IN CASH, CASH EQUIVALENTS AND RESTRICTED CASH (246 ) (408,960 ) 143 (7,669 ) 1,172,617 — 755,885 CASH AND CASH EQUIVALENTS, BEGINNING OF PERIOD 389 1,821,437 125 (1,763 ) 252,829 — 2,073,017 CASH, CASH EQUIVALENTS AND RESTRICTED CASH, END OF PERIOD $ 143 $ 1,412,477 $ 268 $ (9,432 ) $ 1,425,446 $ — $ 2,828,902 TRANSDIGM GROUP INCORPORATED CONDENSED CONSOLIDATING STATEMENT OF CASH FLOWS FOR THE TWENTY-SIX WEEK PERIOD ENDED MARCH 31, 2018 (Amounts in thousands) TransDigm Group TransDigm Inc. TransDigm UK Subsidiary Guarantors Non- Guarantor Subsidiaries Eliminations Total Consolidated NET CASH (USED IN) PROVIDED BY OPERATING ACTIVITIES $ — $ (157,892 ) $ — $ 578,789 $ 29,807 $ 2,980 $ 453,684 INVESTING ACTIVITIES: Capital expenditures — (826 ) — (27,370 ) (2,688 ) — (30,884 ) Payments made in connection with acquisitions, net of cash acquired — (50,320 ) — — — — (50,320 ) Proceeds in connection with sale of discontinued operations — 57,686 — — — — 57,686 Net cash provided by (used in) investing activities — 6,540 — (27,370 ) (2,688 ) — (23,518 ) FINANCING ACTIVITIES: Intercompany activities 42,048 571,729 — (547,932 ) (62,865 ) (2,980 ) — Proceeds from exercise of stock options 26,305 — — — — — 26,305 Special dividend and dividend equivalent payments (56,148 ) — — — — — (56,148 ) Proceeds from term loans, net — 793,042 — — — — 793,042 Repayment on term loans — (833,052 ) — — — — (833,052 ) Financing fees and other — (2,155 ) — — — — (2,155 ) Net cash provided by (used in) financing activities 12,205 529,564 — (547,932 ) (62,865 ) (2,980 ) (72,008 ) EFFECT OF EXCHANGE RATE CHANGES ON CASH AND CASH EQUIVALENTS — — — — 2,288 — 2,288 INCREASE (DECREASE) IN CASH AND CASH EQUIVALENTS 12,205 378,212 — 3,487 (33,458 ) — 360,446 CASH AND CASH EQUIVALENTS, BEGINNING OF PERIOD 2,416 439,473 — (203 ) 208,875 — 650,561 CASH AND CASH EQUIVALENTS, END OF PERIOD $ 14,621 $ 817,685 $ — $ 3,284 $ 175,417 $ — $ 1,011,007</t>
  </si>
  <si>
    <t>SUBSEQUENT EVENTS</t>
  </si>
  <si>
    <t>Subsequent Event [Line Items]</t>
  </si>
  <si>
    <t>Subsequent Events [Text Block]</t>
  </si>
  <si>
    <t>SUBSEQUENT EVENTS On April 15, 2019, the Company redeemed the principal amount of approximately $373.8 million in 2023 Notes ( €330.0 million as the 2023 Notes were denominated in Euros), plus accrued interest of approximately $6.8 million , the early redemption premium of $6.8 million and fees of approximately $0.2 million . The 2023 Notes were issued by Esterline in April 2015 and remained outstanding as of the acquisition date of Esterline by TransDigm. A notice of redemption with respect to the notes was given to each holder of the 2023 Notes, providing for the redemption of all outstanding notes on April 15, 2019 at the redemption price set forth in the related indenture. At March 30, 2019, the funds for the redemption of the 2023 Notes of approximately $387.6 million were held in trust and were committed to be used to redeem any and all of the 2023 Notes. The funds were restricted to the redemption of the 2023 Notes, and as such, are presented as restricted cash in the condensed consolidated balance sheet at March 30, 2019</t>
  </si>
  <si>
    <t>RECENT ACCOUNTING PRONOUNCEMENTS (Policies)</t>
  </si>
  <si>
    <t>REVENUE Narrative (Policies)</t>
  </si>
  <si>
    <t>Revenue Recognition, Policy [Policy Text Block]</t>
  </si>
  <si>
    <t xml:space="preserve">Accounting Policy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In some contracts the Company found that under ASC 606, control transferred to the customer over time primarily in contracts where the customer is required to pay for the cost of both the finished and unfinished goods at the time of cancellation plus a reasonable profit relative to the work performed for products that were customized for the customer. Upon adoption of ASC 606, we recognize revenue over time for those agreements that have a right to margin and where the products being produced have no alternative use. Prior to the adoption date, revenue related to these agreements was recognized when the goods were shipped; as a result of the adoption of ASC 606, a portion of our revenue may be earned in periods earlier than it would have been in prior years. The cumulative adjustment to retained earnings upon adoption, which is presented in the table above, represents those earnings that would have been recognized in the previous year had ASC 606 been in effect during that time. Based on our production cycle, it is generally expected that goods related to the revenue represented in that adjustment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The Company’s payment terms vary by the type and location of the customer and the products or services offered. The Company does not offer any payment terms that would meet the requirements for consideration as a significant financing component under ASC 606.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so are recorded per the practical expedient expensed as incurred. These costs are reported as a component of selling and administrative expenses in the unaudited condensed consolidated statement of operations. We offer assurance type warranties on our products as well as separately sold warranty contracts. Revenue related to warranty contracts that are sold separately is recognized over the life of the warranty term. </t>
  </si>
  <si>
    <t>ACQUISITIONS AND DIVESTITURES (Tables)</t>
  </si>
  <si>
    <t>Business Acquisition [Line Items]</t>
  </si>
  <si>
    <t>Disposal Groups, Including Discontinued Operations [Table Text Block]</t>
  </si>
  <si>
    <t>&amp;lt;div style="font-family:Times New Roman;font-size:10pt;"&amp;gt;&amp;lt;div style="line-height:120%;padding-top:6px;text-align:justify;padding-left:48px;font-size:10pt;"&amp;gt;&amp;lt;font style="font-family:inherit;font-size:10pt;"&amp;gt;The following is the summarized operating results for Schroth for the &amp;lt;/font&amp;gt;&amp;lt;font style="font-family:inherit;font-size:10pt;"&amp;gt;thirteen and twenty-six&amp;lt;/font&amp;gt;&amp;lt;font style="font-family:inherit;font-size:10pt;"&amp;gt; week periods ended &amp;lt;/font&amp;gt;&amp;lt;font style="font-family:inherit;font-size:10pt;"&amp;gt;March&amp;amp;#160;30, 2019&amp;lt;/font&amp;gt;&amp;lt;font style="font-family:inherit;font-size:10pt;"&amp;gt; and &amp;lt;/font&amp;gt;&amp;lt;font style="font-family:inherit;font-size:10pt;"&amp;gt;March&amp;amp;#160;31, 2018&amp;lt;/font&amp;gt;&amp;lt;font style="font-family:inherit;font-size:10pt;"&amp;gt; (in thousands):&amp;lt;/font&amp;gt;&amp;lt;/div&amp;gt;&amp;lt;div style="line-height:120%;padding-bottom:8px;text-align:left;padding-left:48px;text-indent:0px;font-size:10pt;"&amp;gt;&amp;lt;div style="padding-left:0px;text-indent:0px;line-height:normal;padding-top:10px;"&amp;gt;&amp;lt;table cellpadding="0" cellspacing="0" style="font-family:Times New Roman;font-size:10pt;width:100%;border-collapse:collapse;text-align:left;"&amp;gt;&amp;lt;tr&amp;gt;&amp;lt;td colspan="16" rowspan="1"&amp;gt;&amp;lt;/td&amp;gt;&amp;lt;/tr&amp;gt;&amp;lt;tr&amp;gt;&amp;lt;td style="width:42%;"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inherit;font-size:8pt;font-weight:bold;"&amp;gt;Thirteen Week Period Ended&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inherit;font-size:8pt;font-weight:bold;"&amp;gt;Twenty-six Week Period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0,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1,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0,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1, 2018&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sales&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amp;amp;#821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2,679&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amp;amp;#821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11,808&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Loss) Income from discontinued operations before income taxes&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56&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5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Income tax benefit&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6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2,016&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Loss) Income from discontinued operations, net of tax&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94&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37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loss on sale of discontinued operations, net of tax&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5,168&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5,168&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Loss from discontinued operations&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amp;amp;#8212;&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5,562&amp;lt;/font&amp;gt;&amp;lt;/div&amp;gt;&amp;lt;/td&amp;gt;&amp;lt;td style="vertical-align:bottom;border-bottom:3px double #000000;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amp;amp;#8212;&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2,798&amp;lt;/font&amp;gt;&amp;lt;/div&amp;gt;&amp;lt;/td&amp;gt;&amp;lt;td style="vertical-align:bottom;border-bottom:3px double #000000;padding-right:2px;padding-top:2px;padding-bottom:2px;" rowspan="1" colspan="1"&amp;gt;&amp;lt;div style="text-align:left;font-size:10pt;"&amp;gt;&amp;lt;font style="font-family:inherit;font-size:10pt;"&amp;gt;)&amp;lt;/font&amp;gt;&amp;lt;/div&amp;gt;&amp;lt;/td&amp;gt;&amp;lt;/tr&amp;gt;&amp;lt;/table&amp;gt;&amp;lt;/div&amp;gt;&amp;lt;/div&amp;gt;&amp;lt;/div&amp;gt;</t>
  </si>
  <si>
    <t xml:space="preserve"> from discontinued operations was $5.6 million and $2.8 million in the condensed consolidated statements of income for the thirteen and twenty-six week periods ended March 31, 2018 , respectively, which is summarized as follows (amounts in thousands): Thirteen Week Period Ended Twenty-Six Week Period Ended March 31, 2018 March 31, 2018 Net sales $ 2,679 $ 11,808 (Loss) Income from discontinued operations before income taxes (456 ) 354 Income tax benefit 62 2,016 (Loss) Income from discontinued operations, net of tax (394 ) 2,370 Net loss on sale of discontinued operations, net of tax (5,168 ) (5,168 ) Loss from discontinued operations $ (5,562 ) $ (2,798 )</t>
  </si>
  <si>
    <t>Esterline [Member]</t>
  </si>
  <si>
    <t>Business Acquisition, Pro Forma Information [Table Text Block]</t>
  </si>
  <si>
    <t>(Amounts in thousands, except per share amounts) Thirteen Week Periods Ended Twenty-Six Week Periods Ended March 30, 2019 March 31, 2018 March 30, 2019 March 31, 2018 Net sales $ 1,589,314 $ 1,448,515 $ 3,065,341 $ 2,776,082 Income from continuing operations including noncontrolling interests $ 201,754 $ 156,350 $ 387,338 $ 214,189 Net earnings per share attributable to TD Group stockholders from continuing operations - basic and diluted $ 3.59 $ 2.81 $ 6.45 $ 2.84</t>
  </si>
  <si>
    <t>Schedule of Recognized Identified Assets Acquired and Liabilities Assumed [Table Text Block]</t>
  </si>
  <si>
    <t>Assets acquired: Current assets, excluding cash acquired $ 1,482,442 Property, plant, and equipment 338,990 Other intangible assets 992,000 Goodwill 2,431,180 Other 49,710 Total assets acquired 5,294,322 Liabilities assumed: Current liabilities 843,653 Other noncurrent liabilities 526,819 Total liabilities assumed 1,370,472 Net assets acquired $ 3,923,850</t>
  </si>
  <si>
    <t>Extant [Member]</t>
  </si>
  <si>
    <t>The following table summarizes the purchase price allocation of the estimated fair values of the assets acquired and liabilities assumed at the transaction date (presented in thousands). Assets acquired: Current assets, excluding cash acquired $ 53,698 Property, plant, and equipment 4,103 Other intangible assets 105,000 Goodwill 406,673 Total assets acquired 569,474 Liabilities assumed: Current liabilities 9,876 Other noncurrent liabilities 25,028 Total liabilities assumed 34,904 Net assets acquired $ 534,570</t>
  </si>
  <si>
    <t>ACQUISITIONS AND DIVESTITURES Discontinued Operations (Tables)</t>
  </si>
  <si>
    <t>Income Statement, Balance Sheet and Additional Disclosures by Disposal Groups, Including Discontinued Operations [Line Items]</t>
  </si>
  <si>
    <t>Disposal Groups, Including Discontinued Operations, Disclosure [Text Block]</t>
  </si>
  <si>
    <t>&amp;lt;div style="font-family:Times New Roman;font-size:10pt;"&amp;gt;&amp;lt;div style="line-height:120%;font-size:10pt;"&amp;gt;&amp;lt;font style="font-family:inherit;font-size:10pt;font-weight:bold;"&amp;gt;DISCONTINUED OPERATIONS&amp;lt;/font&amp;gt;&amp;lt;/div&amp;gt;&amp;lt;div style="line-height:120%;padding-top:6px;text-align:justify;padding-left:48px;font-size:10pt;"&amp;gt;&amp;lt;font style="font-family:inherit;font-size:10pt;"&amp;gt;In connection with the settlement of a Department of Justice investigation into the competitive effects of the acquisition, during the fourth quarter of 2017, the&amp;amp;#160;Company committed to dispose of the Schroth business. &amp;amp;#160;Therefore, Schroth was classified as held-for-sale in the fourth quarter of 2017. The results of operations of Schroth are reflected as discontinued operations in the accompanying consolidated financial statements for all periods presented. On January 26, 2018, the Company completed the sale of Schroth in a management buyout to a private equity fund and certain members of Schroth management for approximately &amp;lt;/font&amp;gt;&amp;lt;font style="font-family:inherit;font-size:10pt;"&amp;gt;$61.4 million&amp;lt;/font&amp;gt;&amp;lt;font style="font-family:inherit;font-size:10pt;"&amp;gt;, which includes a working capital adjustment of &amp;lt;/font&amp;gt;&amp;lt;font style="font-family:inherit;font-size:10pt;"&amp;gt;$0.3 million&amp;lt;/font&amp;gt;&amp;lt;font style="font-family:inherit;font-size:10pt;"&amp;gt; that was settled on July 6, 2018.  The Company previously acquired Schroth in February 2017 (refer to Note 3, &amp;amp;#8220;Acquisitions and Divestitures&amp;amp;#8221;).&amp;lt;/font&amp;gt;&amp;lt;/div&amp;gt;&amp;lt;div style="line-height:120%;padding-top:6px;text-align:justify;padding-left:48px;font-size:10pt;"&amp;gt;&amp;lt;font style="font-family:inherit;font-size:10pt;"&amp;gt;The income from discontinued operations was &amp;lt;/font&amp;gt;&amp;lt;font style="font-family:inherit;font-size:10pt;"&amp;gt;$5.6 million&amp;lt;/font&amp;gt;&amp;lt;font style="font-family:inherit;font-size:10pt;"&amp;gt; in the condensed consolidated statements of income for the &amp;lt;/font&amp;gt;&amp;lt;font style="font-family:inherit;font-size:10pt;"&amp;gt;thirteen and twenty-six&amp;lt;/font&amp;gt;&amp;lt;font style="font-family:inherit;font-size:10pt;"&amp;gt; week periods ended &amp;lt;/font&amp;gt;&amp;lt;font style="font-family:inherit;font-size:10pt;"&amp;gt;March&amp;amp;#160;31, 2018&amp;lt;/font&amp;gt;&amp;lt;font style="font-family:inherit;font-size:10pt;"&amp;gt;. The following is the summarized operating results for Schroth for the &amp;lt;/font&amp;gt;&amp;lt;font style="font-family:inherit;font-size:10pt;"&amp;gt;thirteen and twenty-six&amp;lt;/font&amp;gt;&amp;lt;font style="font-family:inherit;font-size:10pt;"&amp;gt; week periods ended &amp;lt;/font&amp;gt;&amp;lt;font style="font-family:inherit;font-size:10pt;"&amp;gt;March&amp;amp;#160;30, 2019&amp;lt;/font&amp;gt;&amp;lt;font style="font-family:inherit;font-size:10pt;"&amp;gt; and &amp;lt;/font&amp;gt;&amp;lt;font style="font-family:inherit;font-size:10pt;"&amp;gt;March&amp;amp;#160;31, 2018&amp;lt;/font&amp;gt;&amp;lt;font style="font-family:inherit;font-size:10pt;"&amp;gt; (in thousands):&amp;lt;/font&amp;gt;&amp;lt;/div&amp;gt;&amp;lt;div style="line-height:120%;padding-bottom:8px;text-align:left;padding-left:48px;text-indent:0px;font-size:10pt;"&amp;gt;&amp;lt;div style="padding-left:0px;text-indent:0px;line-height:normal;padding-top:10px;"&amp;gt;&amp;lt;table cellpadding="0" cellspacing="0" style="font-family:Times New Roman;font-size:10pt;width:100%;border-collapse:collapse;text-align:left;"&amp;gt;&amp;lt;tr&amp;gt;&amp;lt;td colspan="16" rowspan="1"&amp;gt;&amp;lt;/td&amp;gt;&amp;lt;/tr&amp;gt;&amp;lt;tr&amp;gt;&amp;lt;td style="width:42%;"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inherit;font-size:8pt;font-weight:bold;"&amp;gt;Thirteen Week Period Ended&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8pt;"&amp;gt;&amp;lt;font style="font-family:inherit;font-size:8pt;font-weight:bold;"&amp;gt;Twenty-six Week Period Ended&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0,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1,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0,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March 31, 2018&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sales&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amp;amp;#821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2,679&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amp;amp;#8212;&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10pt;"&amp;gt;&amp;lt;font style="font-family:inherit;font-size:10pt;"&amp;gt;$&amp;lt;/font&amp;gt;&amp;lt;/div&amp;gt;&amp;lt;/td&amp;gt;&amp;lt;td style="vertical-align:bottom;border-bottom:3px double #000000;background-color:#cceeff;padding-top:2px;padding-bottom:2px;" rowspan="1" colspan="1"&amp;gt;&amp;lt;div style="text-align:right;font-size:10pt;"&amp;gt;&amp;lt;font style="font-family:inherit;font-size:10pt;"&amp;gt;11,808&amp;lt;/font&amp;gt;&amp;lt;/div&amp;gt;&amp;lt;/td&amp;gt;&amp;lt;td style="vertical-align:bottom;border-bottom:3px double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Loss) Income from discontinued operations before income taxes&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56&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5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Income tax benefit&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6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2,016&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Loss) Income from discontinued operations, net of tax&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94&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37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Net loss on sale of discontinued operations, net of tax&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5,168&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amp;amp;#8212;&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5,168&amp;lt;/font&amp;gt;&amp;lt;/div&amp;gt;&amp;lt;/td&amp;gt;&amp;lt;td style="vertical-align:bottom;border-bottom:1px solid #000000;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Loss from discontinued operations&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amp;amp;#8212;&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5,562&amp;lt;/font&amp;gt;&amp;lt;/div&amp;gt;&amp;lt;/td&amp;gt;&amp;lt;td style="vertical-align:bottom;border-bottom:3px double #000000;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amp;amp;#8212;&amp;lt;/font&amp;gt;&amp;lt;/div&amp;gt;&amp;lt;/td&amp;gt;&amp;lt;td style="vertical-align:bottom;border-bottom:3px double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 rowspan="1" colspan="1"&amp;gt;&amp;lt;div style="text-align:left;font-size:10pt;"&amp;gt;&amp;lt;font style="font-family:inherit;font-size:10pt;"&amp;gt;$&amp;lt;/font&amp;gt;&amp;lt;/div&amp;gt;&amp;lt;/td&amp;gt;&amp;lt;td style="vertical-align:bottom;border-bottom:3px double #000000;padding-top:2px;padding-bottom:2px;" rowspan="1" colspan="1"&amp;gt;&amp;lt;div style="text-align:right;font-size:10pt;"&amp;gt;&amp;lt;font style="font-family:inherit;font-size:10pt;"&amp;gt;(2,798&amp;lt;/font&amp;gt;&amp;lt;/div&amp;gt;&amp;lt;/td&amp;gt;&amp;lt;td style="vertical-align:bottom;border-bottom:3px double #000000;padding-right:2px;padding-top:2px;padding-bottom:2px;" rowspan="1" colspan="1"&amp;gt;&amp;lt;div style="text-align:left;font-size:10pt;"&amp;gt;&amp;lt;font style="font-family:inherit;font-size:10pt;"&amp;gt;)&amp;lt;/font&amp;gt;&amp;lt;/div&amp;gt;&amp;lt;/td&amp;gt;&amp;lt;/tr&amp;gt;&amp;lt;/table&amp;gt;&amp;lt;/div&amp;gt;&amp;lt;/div&amp;gt;&amp;lt;/div&amp;gt;</t>
  </si>
  <si>
    <t>REVENUE (Tables)</t>
  </si>
  <si>
    <t>Revenue, Initial Application Period Cumulative Effect Transition [Line Items]</t>
  </si>
  <si>
    <t>Revenue, Initial Application Period Cumulative Effect Transition, Explanation of Change [Table Text Block]</t>
  </si>
  <si>
    <t>The cumulative effect of the changes made to our condensed consolidated balance sheet as of October 1, 2018 for the adoption of ASC 606 were as follows (in thousands): September 30, 2018 Adjustments due to ASC 606 October 1, 2018 Assets Unbilled receivables (1) $ 10,056 $ 8,272 $ 18,328 Inventories - Net 805,292 (3,977 ) 801,315 Liabilities and Stockholders' Deficit Deferred income taxes $ 399,496 $ 1,011 $ 400,507 Accumulated deficit (2,246,578 ) 3,284 (2,243,294 ) (1)</t>
  </si>
  <si>
    <t>REVENUE Contract Assets and Liabilities (Tables)</t>
  </si>
  <si>
    <t>Schedule of Contract Assets and Liabilities [Line Items]</t>
  </si>
  <si>
    <t>Contract with Customer, Asset and Liability [Table Text Block]</t>
  </si>
  <si>
    <t>The following table summarizes our contract assets and liabilities balances (in thousands): March 30, 2019 October 1, 2018 Change Contract assets, current (1) $ 66,675 18,328 $ 48,347 Contract assets, non-current (2) 118 118 — Total contract assets 66,793 18,446 48,347 Contract liabilities, current (3) 6,920 2,742 4,178 Contract liabilities, non-current (4) — — — Total contract liabilities 6,920 2,742 4,178 Net contract assets $ 59,873 $ 15,704 $ 44,169 (1) Included in prepaid expenses and other on the condensed consolidated balance sheet. (2) Included in other non-current assets on the condensed consolidated balance sheet. (3) Included in accrued liabilities on the condensed consolidated balance sheet. (4)</t>
  </si>
  <si>
    <t>EARNINGS PER SHARE (TWO-CLASS METHOD) (Tables)</t>
  </si>
  <si>
    <t>Computation of Basic and Diluted Earnings Per Share</t>
  </si>
  <si>
    <t>The following table sets forth the computation of basic and diluted earnings per share (in thousands, except per share data) using the two-class method: Thirteen Week Periods Ended Twenty-Six Week Periods Ended March 30, 2019 March 31, 2018 March 30, 2019 March 31, 2018 Numerator for earnings per share: Income from continuing operations including noncontrolling interests $ 202,632 $ 201,840 $ 398,674 $ 513,851 Net income attributable to noncontrolling interests (224 ) — (224 ) — Net income from continuing operating attributable to TD Group 202,408 201,840 398,450 513,851 Less dividends paid on participating securities — — (24,309 ) (56,148 ) 202,408 201,840 374,141 457,703 Loss from discontinued operations, net of tax — (5,562 ) — (2,798 ) Net income applicable to TD Group common stock - basic and diluted $ 202,408 $ 196,278 $ 374,141 $ 454,905 Denominator for basic and diluted earnings per share under the two-class method: Weighted-average common shares outstanding 52,979 52,229 52,886 52,127 Vested options deemed participating securities 3,286 3,376 3,379 3,472 Total shares for basic and diluted earnings per share 56,265 55,605 56,265 55,599 Net earnings per share from continuing operations - basic and diluted $ 3.60 $ 3.63 $ 6.65 $ 8.23 Net loss per share from discontinued operations - basic and diluted — (0.10 ) — (0.05 ) Net earnings per share $ 3.60 $ 3.53 $ 6.65 $ 8.18</t>
  </si>
  <si>
    <t>INVENTORIES (Tables)</t>
  </si>
  <si>
    <t>Inventories consist of the following (in thousands): March 30, 2019 September 30, 2018 Raw materials and purchased component parts $ 811,829 $ 540,290 Work-in-progress 483,198 237,335 Finished goods 263,460 127,018 Total 1,558,487 904,643 Reserves for excess and obsolete inventory (105,443 ) (99,351 ) Inventories - Net $ 1,453,044 $ 805,292</t>
  </si>
  <si>
    <t>INTANGIBLE ASSETS (Tables)</t>
  </si>
  <si>
    <t>Acquired Finite-Lived Intangible Assets [Line Items]</t>
  </si>
  <si>
    <t>Schedule of Acquired Intangible Assets by Major Class [Table Text Block]</t>
  </si>
  <si>
    <t xml:space="preserve">Intangible assets acquired during the twenty-six week period ended March 30, 2019 are summarized in the table below (in thousands). As disclosed in Note 3, "Acquisitions and Divestitures," the estimated fair value of the net identifiable tangible and intangible assets acquired are based on the acquisition method of accounting and are subject to adjustment upon completion of the third-party valuation appraisals. Material adjustments may occur. The fair value of the net identifiable tangible and intangible assets acquired will be finalized within the allowable one year measurement period. Gross Amount Amortization Period Intangible assets not subject to amortization: Goodwill $ 2,439,436 Trademarks and trade names 251,700 2,691,136 Intangible assets subject to amortization: Technology 509,500 20 years Order backlog 78,000 1.5 years Customer relationships 156,000 20 years 743,500 18 years Total $ 3,434,636 </t>
  </si>
  <si>
    <t>Intangible Assets Subject to Amortization</t>
  </si>
  <si>
    <t>Other intangible assets - net in the condensed consolidated balance sheets consist of the following (in thousands): March 30, 2019 September 30, 2018 Gross Carrying Amount Accumulated Amortization Net Gross Carrying Amount Accumulated Amortization Net Trademarks and trade names $ 1,037,533 $ — $ 1,037,533 $ 799,749 $ — $ 799,749 Technology 1,853,900 451,267 1,402,633 1,347,314 416,579 930,735 Order backlog 88,113 10,561 77,552 12,200 5,409 6,791 Customer relationships 215,986 17,013 198,973 62,561 14,277 48,284 Other 16,335 8,574 7,761 10,873 8,028 2,845 Total $ 3,211,867 $ 487,415 $ 2,724,452 $ 2,232,697 $ 444,293 $ 1,788,404</t>
  </si>
  <si>
    <t>Summary of Changes in Carrying Value of Goodwill</t>
  </si>
  <si>
    <t>The following is a summary of changes in the carrying value of goodwill by segment from September 30, 2018 through March 30, 2019 (in thousands): Power &amp; Control Airframe Non- aviation Esterline Total Balance - September 30, 2018 $ 3,677,683 $ 2,452,332 $ 93,275 $ — $ 6,223,290 Goodwill acquired during the year 8,256 — — 2,431,180 2,439,436 Purchase price allocation adjustments 2,967 — — — 2,967 Currency translation adjustment — (1,631 ) — (49,746 ) (51,377 ) Balance - March 30, 2019 $ 3,688,906 $ 2,450,701 $ 93,275 $ 2,381,434 $ 8,614,316</t>
  </si>
  <si>
    <t>DEBT (Tables)</t>
  </si>
  <si>
    <t>Schedule of Debt</t>
  </si>
  <si>
    <t>The Company’s debt consists of the following (in thousands): March 30, 2019 Gross Amount Debt Issuance Costs Original Issue Discount or Premium Net Amount Short-term borrowings—trade receivable securitization facility $ 300,000 $ (194 ) $ — $ 299,806 Term loans $ 7,561,718 $ (63,852 ) $ (19,122 ) $ 7,478,744 5.50% senior subordinated notes due 2020 (2020 Notes) — — — — 6.00% senior subordinated notes due 2022 (2022 Notes) 1,150,000 (4,781 ) — 1,145,219 3.625% senior notes due 2023 (2023 Notes) 370,425 (2,996 ) — 367,429 6.50% senior subordinated notes due 2024 (2024 Notes) 1,200,000 (6,278 ) — 1,193,722 6.50% senior subordinated notes due 2025 (2025 Notes) 750,000 (3,241 ) 3,363 750,122 6.375% senior subordinated notes due 2026 (6.375% 2026 Notes) 950,000 (7,294 ) — 942,706 6.875% senior subordinated notes due 2026 (6.875% 2026 Notes) 500,000 (5,511 ) (3,371 ) 491,118 6.25% secured notes due 2026 (2026 Secured Notes) 4,000,000 (62,479 ) 1,953 3,939,474 7.50% senior subordinated notes due 2027 (2027 Notes) 550,000 (5,312 ) — 544,688 Government refundable advances 38,663 — — 38,663 Capital lease obligations 65,458 — — 65,458 17,136,264 (161,744 ) (17,177 ) 16,957,343 Less current portion 451,738 (3,576 ) — 448,162 Long-term debt $ 16,684,526 $ (158,168 ) $ (17,177 ) $ 16,509,181 September 30, 2018 Gross Amount Debt Issuance Costs Original Issue Discount or Premium Net Amount Short-term borrowings—trade receivable securitization facility $ 300,000 $ (481 ) $ — $ 299,519 Term loans $ 7,599,932 $ (69,697 ) $ (21,030 ) $ 7,509,205 5.50% 2020 Notes 550,000 (2,187 ) — 547,813 6.00% 2022 Notes 1,150,000 (5,501 ) — 1,144,499 6.50% 2024 Notes 1,200,000 (6,866 ) — 1,193,134 6.50% 2025 Notes 750,000 (3,505 ) 3,636 750,131 6.375% 2026 Notes 950,000 (7,798 ) — 942,202 6.875% 2026 Notes 500,000 (5,616 ) (3,605 ) 490,779 12,699,932 (101,170 ) (20,999 ) 12,577,763 Less current portion 76,427 (610 ) — 75,817 Long-term debt $ 12,623,505 $ (100,560 ) $ (20,999 ) $ 12,501,946</t>
  </si>
  <si>
    <t>FAIR VALUE MEASUREMENTS (Tables)</t>
  </si>
  <si>
    <t>Carrying Amounts and Fair Values of Financial Instruments</t>
  </si>
  <si>
    <t>The following summarizes the carrying amounts and fair values of financial instruments (in thousands): March 30, 2019 September 30, 2018 Level Carrying Amount Fair Value Carrying Amount Fair Value Assets: Cash and cash equivalents 1 $ 2,441,336 $ 2,441,336 $ 2,073,017 $ 2,073,017 Restricted cash 1 387,566 387,566 — — Interest rate cap agreements (1) 2 9,353 9,353 36,160 36,160 Interest rate swap agreements (2) 2 6,569 6,569 11,634 11,634 Interest rate swap agreements (1) 2 597 597 61,126 61,126 Foreign currency forward exchange contracts and other (2) 2 2,352 2,352 — — Foreign currency forward exchange contracts and other (1) 2 2,433 2,433 — — Liabilities: Interest rate swap agreements (3) 2 1,160 1,160 528 528 Interest rate swap agreements (4) 2 86,128 86,128 142 142 Foreign currency forward exchange contracts and other (3) 2 12,129 12,129 — — Foreign currency forward exchange contracts and other (4) 2 1,754 1,754 — — Short-term borrowings - trade receivable securitization facility (5) 1 299,806 299,806 299,519 299,519 Long-term debt, including current portion: Term loans (5) 2 7,478,744 7,344,009 7,509,205 7,607,323 5.50% 2020 Notes (5) 1 — — 547,813 548,625 6.00% 2022 Notes (5) 1 1,145,219 1,165,813 1,144,499 1,155,750 3.625% 2023 Notes (5) 1 367,429 370,425 — — 6.50% 2024 Notes (5) 1 1,193,722 1,230,000 1,193,134 1,215,000 6.50% 2025 Notes (5) 1 750,122 757,500 750,131 757,500 6.375% 2026 Notes (5) 1 942,706 938,125 942,202 942,875 6.875% 2026 Notes (5) 1 491,118 496,250 490,779 507,500 6.25% 2026 Notes (5) 1 3,939,474 4,130,000 — — 7.50% 2027 Notes (5) 1 544,688 562,375 — — Government Refundable Advances 2 38,663 38,663 — — Capital Lease Obligations 2 65,458 65,458 — — (1) Included in other non-current assets on the condensed consolidated balance sheets. (2) Included in prepaid expenses and other on the condensed consolidated balance sheets. (3) Included in accrued liabilities on the condensed consolidated balance sheets. (4) Included in other non-current liabilities on the condensed consolidated balance sheets. (5)</t>
  </si>
  <si>
    <t>DERIVATIVES AND HEDGING ACTIVITIES (Tables)</t>
  </si>
  <si>
    <t>Schedule of Notional Amounts of Outstanding Derivative Positions [Table Text Block]</t>
  </si>
  <si>
    <t>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1/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1/2021 Tranche G Three month LIBO rate of 2.5%</t>
  </si>
  <si>
    <t>Schedule of Interest Rate Derivatives</t>
  </si>
  <si>
    <t xml:space="preserve"> March 30, 2019 September 30, 2018 Asset Liability Asset Liability Interest rate cap agreements $ 9,353 $ — $ 36,160 $ — Interest rate swap agreements 18,803 (98,925 ) 72,090 — Total 28,156 (98,925 ) 108,250 — Effect of counterparty netting (11,637 ) 11,637 670 (670 ) Net derivatives as classified in the balance sheet (1) $ 16,519 $ (87,288 ) $ 108,920 $ (670 ) (1)</t>
  </si>
  <si>
    <t>SEGMENTS (Tables)</t>
  </si>
  <si>
    <t>Net Sales by Reportable Segments</t>
  </si>
  <si>
    <t>The following table presents net sales by reportable segment (in thousands): Thirteen Week Periods Ended Twenty-Six Week Periods Ended March 30, 2019 March 31, 2018 March 30, 2019 March 31, 2018 Net sales to external customers Power &amp; Control Commercial OEM 129,067 121,290 261,668 236,883 Commercial Aftermarket 181,397 169,687 338,904 319,203 Defense 290,263 237,483 560,464 455,092 Total Power &amp; Control $ 600,727 $ 528,460 $ 1,161,036 $ 1,011,178 Airframe Commercial OEM 151,203 124,641 284,349 231,142 Commercial Aftermarket 192,424 173,582 369,458 331,819 Defense 92,862 71,560 181,502 140,214 Total Airframe 436,489 369,783 835,309 703,175 Total Non-aviation 36,736 34,827 70,909 66,677 Total Esterline 121,986 — 121,986 — $ 1,195,938 $ 933,070 $ 2,189,240 $ 1,781,030</t>
  </si>
  <si>
    <t>EBITDA Defined by Segment to Consolidated Income Before Taxes</t>
  </si>
  <si>
    <t>The following table reconciles EBITDA As Defined by segment to consolidated income from continuing operations before income taxes (in thousands): Thirteen Week Periods Ended Twenty-Six Week Periods Ended March 30, 2019 March 31, 2018 March 30, 2019 March 31, 2018 EBITDA As Defined Power &amp; Control $ 320,783 $ 275,562 $ 620,716 $ 520,337 Airframe 224,019 186,006 415,499 344,425 Non-aviation 11,895 10,321 22,614 19,317 Esterline 26,656 — 26,656 — Total segment EBITDA As Defined 583,353 471,889 1,085,485 884,079 Unallocated corporate expenses 11,595 8,766 27,039 19,423 Total Company EBITDA As Defined 571,758 463,123 1,058,446 864,656 Depreciation and amortization expense 40,808 30,970 76,226 61,609 Interest expense - net 201,409 161,266 373,409 322,199 Acquisition-related costs 38,327 4,485 50,066 6,559 Stock compensation expense 20,543 11,590 38,273 22,703 Refinancing costs 3,298 638 3,434 1,751 Other, net 189 6,987 90 11,684 Income from continuing operations before income taxes $ 267,184 $ 247,187 $ 516,948 $ 438,151</t>
  </si>
  <si>
    <t>Total Assets by Segment</t>
  </si>
  <si>
    <t>The following table presents total assets by segment (in thousands): March 30, 2019 September 30, 2018 Total assets Power &amp; Control $ 5,838,066 $ 5,698,524 Airframe 4,132,468 4,091,011 Non-aviation 190,305 234,770 Esterline 5,801,611 — Corporate 1,834,706 2,173,162 $ 17,797,156 $ 12,197,467</t>
  </si>
  <si>
    <t>ACCUMULATED OTHER COMPREHENSIVE LOSS (Tables)</t>
  </si>
  <si>
    <t>Schedule of Accumulated Other Comprehensive Loss</t>
  </si>
  <si>
    <t>The following table presents the components of accumulated other comprehensive (loss) income, net of taxes, for the twenty-six week period ended March 30, 2019 (in thousands): Unrealized (loss) gain on derivatives designated and qualifying as cash flow hedges (1) Defined benefit pension plan activity (2) Currency translation adjustment Total Balance at September 30, 2018 $ 67,191 $ (10,729 ) $ (52,362 ) $ 4,100 Current-period other comprehensive (loss) gain (139,006 ) 131 (24,149 ) (163,024 ) Amounts reclassified from AOCI related to derivative instruments 1,887 — — 1,887 Balance at March 30, 2019 $ (69,928 ) $ (10,598 ) $ (76,511 ) $ (157,037 ) (1) Unrealized (loss) gain represents derivative instruments, net of taxes of $19,210 and $(14,290) for the thirteen week periods ended March 30, 2019 and March 31, 2018 , respectively and $41,480 and $(24,725) for the twenty-six week period s ended March 30, 2019 and March 31, 2018 , respectively. (2) Defined benefit pension plan and other postretirement plan activity represents pension liability adjustments, net of taxes of $(51) for the thirteen and twenty-six week periods ended March 30, 2019</t>
  </si>
  <si>
    <t>Schedule of Amounts Recognized in Other Comprehensive Income (Loss) [Table Text Block]</t>
  </si>
  <si>
    <t>A summary of reclassifications out of accumulated other comprehensive (loss) income for the twenty-six week period s ended March 30, 2019 and March 31, 2018 is provided below (in thousands): Amount reclassified Twenty-Six Week Periods Ended Description of reclassifications out of accumulated other comprehensive (loss) income March 30, 2019 March 31, 2018 Amortization from redesignated interest rate swap and cap agreements (1) $ 1,461 $ 2,213 Losses from settlement of foreign currency forward exchange contracts (2) 1,005 — Deferred tax benefit on reclassifications out of accumulated other comprehensive (loss) income (579 ) (566 ) Losses reclassified into earnings, net of tax $ 1,887 $ 1,647 (1) This component of accumulated other comprehensive (loss) income is included in interest expense (see Note 12, “Derivatives and Hedging Activities,” for additional information). (2)</t>
  </si>
  <si>
    <t>SUPPLEMENTAL GUARANTOR INFORMATION (Tables)</t>
  </si>
  <si>
    <t>Supplemental Condensed Consolidating Balance Sheet</t>
  </si>
  <si>
    <t>TRANSDIGM GROUP INCORPORATED CONDENSED CONSOLIDATING BALANCE SHEET AS OF MARCH 30, 2019 (Amounts in thousands) TransDigm Group TransDigm Inc. TransDigm UK Subsidiary Guarantors Non- Guarantor Subsidiaries Eliminations Total Consolidated ASSETS CURRENT ASSETS: Cash and cash equivalents $ 143 $ 1,412,477 $ 268 $ (9,432 ) $ 1,037,880 $ — $ 2,441,336 Restricted cash — — — — 387,566 — 387,566 Trade accounts receivable - Net — — — 226,948 914,507 (206 ) 1,141,249 Inventories - Net — 48,057 — 935,060 483,481 (13,554 ) 1,453,044 Prepaid expenses and other — 60,143 — 62,136 50,055 — 172,334 Total current assets 143 1,520,677 268 1,214,712 2,873,489 (13,760 ) 5,595,529 INVESTMENT IN SUBSIDIARIES AND INTERCOMPANY BALANCES (1,491,921 ) 20,091,568 1,108,369 9,532,453 3,872,214 (33,112,683 ) — PROPERTY, PLANT AND EQUIPMENT - NET — 47,827 — 464,012 225,760 — 737,599 GOODWILL — 82,924 — 5,984,217 2,547,175 — 8,614,316 OTHER INTANGIBLE ASSETS - NET — 25,908 — 1,692,863 1,005,681 — 2,724,452 DEFERRED INCOME TAXES — — — 7 38,965 — 38,972 OTHER — 34,347 — 28,757 23,184 — 86,288 TOTAL ASSETS $ (1,491,778 ) $ 21,803,251 $ 1,108,637 $ 18,917,021 $ 10,586,468 $ (33,126,443 ) $ 17,797,156 LIABILITIES AND STOCKHOLDERS’ (DEFICIT) EQUITY CURRENT LIABILITIES: Current portion of long-term debt $ — $ 75,847 $ — $ 1,712 $ 370,604 $ — $ 448,163 Short-term borrowings - trade receivable securitization facility — — — 299,806 — 299,806 Accounts payable — 22,416 — 168,195 127,975 — 318,586 Accrued liabilities — 219,766 12,891 205,790 221,191 — 659,638 Total current liabilities — 318,029 12,891 375,697 1,019,576 — 1,726,193 LONG-TERM DEBT — 15,918,829 491,118 58,242 40,992 — 16,509,181 DEFERRED INCOME TAXES — 577,615 — 19 80,541 — 658,175 OTHER NON-CURRENT LIABILITIES — 218,538 — 100,104 67,212 — 385,854 Total liabilities — 17,033,011 504,009 534,062 1,208,321 — 19,279,403 TD GROUP STOCKHOLDERS' (DEFICIT) EQUITY (1,491,778 ) 4,770,240 604,628 18,380,603 9,370,972 (33,126,443 ) (1,491,778 ) NONCONTROLLING INTEREST — — — 2,356 7,175 — 9,531 TOTAL LIABILITIES AND STOCKHOLDERS’ (DEFICIT) EQUITY $ (1,491,778 ) $ 21,803,251 $ 1,108,637 $ 18,917,021 $ 10,586,468 $ (33,126,443 ) $ 17,797,156 TRANSDIGM GROUP INCORPORATED CONDENSED CONSOLIDATING BALANCE SHEET AS OF SEPTEMBER 30, 2018 (Amounts in thousands) TransDigm Group TransDigm Inc. TransDigm UK Subsidiary Guarantors Non- Guarantor Subsidiaries Eliminations Total Consolidated ASSETS CURRENT ASSETS: Cash and cash equivalents $ 389 $ 1,821,437 $ 125 $ (1,763 ) $ 252,829 $ — $ 2,073,017 Restricted cash — — — — — — — Trade accounts receivable - Net — — — 40,916 663,394 — 704,310 Inventories - Net — 45,262 — 648,574 115,913 (4,457 ) 805,292 Prepaid expenses and other — 16,231 — 47,020 11,417 — 74,668 Total current assets 389 1,882,930 125 734,747 1,043,553 (4,457 ) 3,657,287 INVESTMENT IN SUBSIDIARIES AND INTERCOMPANY BALANCES (1,808,860 ) 10,459,497 1,099,886 8,928,726 2,160,236 (20,839,485 ) — PROPERTY, PLANT AND EQUIPMENT - NET — 15,562 — 319,567 53,204 — 388,333 GOODWILL — 97,002 — 5,466,148 660,140 — 6,223,290 OTHER INTANGIBLE ASSETS - NET — 31,362 — 1,514,983 242,059 — 1,788,404 DEFERRED INCOME TAXES — — — — — — — OTHER — 104,633 — 29,805 5,715 — 140,153 TOTAL ASSETS $ (1,808,471 ) $ 12,590,986 $ 1,100,011 $ 16,993,976 $ 4,164,907 $ (20,843,942 ) $ 12,197,467 LIABILITIES AND STOCKHOLDERS’ (DEFICIT) EQUITY CURRENT LIABILITIES: Current portion of long-term debt $ — $ 75,817 $ — $ — $ — $ — $ 75,817 Short-term borrowings - trade receivable securitization facility — — — — 299,519 — 299,519 Accounts payable — 18,470 — 115,735 39,398 — 173,603 Accrued liabilities — 118,600 13,274 162,618 56,951 — 351,443 Total current liabilities — 212,887 13,274 278,353 395,868 — 900,382 LONG-TERM DEBT — 12,011,166 490,780 — — — 12,501,946 DEFERRED INCOME TAXES — 345,357 — (2,329 ) 56,468 — 399,496 OTHER NON-CURRENT LIABILITIES — 77,573 — 104,829 21,712 — 204,114 Total liabilities — 12,646,983 504,054 380,853 474,048 — 14,005,938 TD GROUP STOCKHOLDERS' (DEFICIT) EQUITY (1,808,471 ) (55,997 ) 595,957 16,613,123 3,690,859 (20,843,942 ) (1,808,471 ) NONCONTROLLING INTEREST — — — — — — — TOTAL LIABILITIES AND STOCKHOLDERS’ (DEFICIT) EQUITY $ (1,808,471 ) $ 12,590,986 $ 1,100,011 $ 16,993,976 $ 4,164,907 $ (20,843,942 ) $ 12,197,467</t>
  </si>
  <si>
    <t>Supplemental Condensed Consolidating Income Statement</t>
  </si>
  <si>
    <t>TRANSDIGM GROUP INCORPORATED CONDENSED CONSOLIDATING STATEMENT OF INCOME AND COMPREHENSIVE INCOME FOR THE TWENTY-SIX WEEK PERIOD ENDED MARCH 30, 2019 (Amounts in thousands) TransDigm Group TransDigm Inc. TransDigm UK Subsidiary Guarantors Non- Guarantor Subsidiaries Eliminations Total Consolidated NET SALES $ — $ 87,851 $ — $ 1,763,478 $ 398,233 $ (60,322 ) $ 2,189,240 COST OF SALES — 65,713 — 730,086 230,326 (60,322 ) 965,803 GROSS PROFIT — 22,138 — 1,033,392 167,907 — 1,223,437 SELLING AND ADMINISTRATIVE EXPENSES — 100,789 — 148,575 37,185 — 286,549 AMORTIZATION OF INTANGIBLE ASSETS — 2,043 — 35,462 5,592 — 43,097 (LOSS) INCOME FROM OPERATIONS — (80,694 ) — 849,355 125,130 — 893,791 INTEREST EXPENSE (INCOME) - NET — 377,799 9,070 (2,701 ) (10,759 ) — 373,409 REFINANCING COSTS — 3,173 261 — — — 3,434 EQUITY IN INCOME OF SUBSIDIARIES (398,450 ) (726,217 ) — — — 1,124,667 — INCOME (LOSS) FROM CONTINUING OPERATIONS BEFORE INCOME TAXES 398,450 264,551 (9,331 ) 852,056 135,889 (1,124,667 ) 516,948 INCOME TAX PROVISION — (133,899 ) — 233,647 18,526 — 118,274 INCOME (LOSS) FROM CONTINUING OPERATIONS INCLUDING NONCONTROLLING INTEREST 398,450 398,450 (9,331 ) 618,409 117,363 (1,124,667 ) 398,674 NET INCOME ATTRIBUTABLE TO NONCONTROLLING INTERESTS — — — — (224 ) — (224 ) NET INCOME (LOSS) FROM CONTINUING OPERATIONS ATTRIBUTABLE TO TD GROUP 398,450 398,450 (9,331 ) 618,409 117,139 (1,124,667 ) 398,450 (LOSS) INCOME FROM DISCONTINUED OPERATIONS, NET OF TAX — — — — — — — NET INCOME (LOSS) ATTRIBUTABLE TO TD GROUP $ 398,450 $ 398,450 $ (9,331 ) $ 618,409 $ 117,139 $ (1,124,667 ) $ 398,450 OTHER COMPREHENSIVE (LOSS) INCOME, NET OF TAX (161,137 ) (122,925 ) — 11,599 (98,634 ) 209,960 (161,137 ) TOTAL COMPREHENSIVE INCOME (LOSS) $ 237,313 $ 275,525 $ (9,331 ) $ 630,008 $ 18,505 $ (914,707 ) $ 237,313 TRANSDIGM GROUP INCORPORATED CONDENSED CONSOLIDATING STATEMENT OF INCOME AND COMPREHENSIVE INCOME FOR THE TWENTY-SIX WEEK PERIOD ENDED MARCH 31, 2018 (Amounts in thousands) TransDigm Group TransDigm Inc. TransDigm UK Subsidiary Guarantors Non- Guarantor Subsidiaries Eliminations Total Consolidated NET SALES $ — $ 77,215 $ — $ 1,441,477 $ 301,750 $ (39,412 ) $ 1,781,030 COST OF SALES — 43,858 — 577,494 188,366 (39,412 ) 770,306 GROSS PROFIT — 33,357 — 863,983 113,384 — 1,010,724 SELLING AND ADMINISTRATIVE EXPENSES — 48,893 — 103,779 61,382 — 214,054 AMORTIZATION OF INTANGIBLE ASSETS — 714 — 29,709 4,146 — 34,569 (LOSS) INCOME FROM OPERATIONS — (16,250 ) — 730,495 47,856 — 762,101 INTEREST EXPENSE (INCOME) - NET — 318,138 — (2 ) 4,063 — 322,199 REFINANCING COSTS — 1,751 — — — — 1,751 EQUITY IN INCOME OF SUBSIDIARIES (511,053 ) (562,544 ) — — — 1,073,597 — INCOME FROM CONTINUING OPERATIONS BEFORE INCOME TAXES 511,053 226,405 — 730,497 43,793 (1,073,597 ) 438,151 INCOME TAX PROVISION — (284,648 ) — 202,265 6,683 — (75,700 ) INCOME FROM CONTINUING OPERATIONS INCLUDING NONCONTROLLING INTEREST 511,053 511,053 — 528,232 37,110 (1,073,597 ) 513,851 NET INCOME ATTRIBUTABLE TO NONCONTROLLING INTERESTS — — — — — — — NET INCOME FROM CONTINUING OPERATIONS ATTRIBUTABLE TO TD GROUP 511,053 511,053 — 528,232 37,110 (1,073,597 ) 513,851 (LOSS) INCOME FROM DISCONTINUED OPERATIONS, NET OF TAX — — — (17,869 ) 15,071 — (2,798 ) NET INCOME ATTRIBUTABLE TO TD GROUP $ 511,053 $ 511,053 $ — $ 510,363 $ 52,181 $ (1,073,597 ) $ 511,053 OTHER COMPREHENSIVE INCOME, NET OF TAX 91,662 64,166 — 9,719 55,674 (129,559 ) 91,662 TOTAL COMPREHENSIVE INCOME $ 602,715 $ 575,219 $ — $ 520,082 $ 107,855 $ (1,203,156 ) $ 602,715</t>
  </si>
  <si>
    <t>Supplemental Condensed Consolidating Cash Flow Statement</t>
  </si>
  <si>
    <t>TRANSDIGM GROUP INCORPORATED CONDENSED CONSOLIDATING STATEMENT OF CASH FLOWS FOR THE TWENTY-SIX WEEK PERIOD ENDED MARCH 30, 2019 (Amounts in thousands) TransDigm Group TransDigm Inc. TransDigm UK Subsidiary Guarantors Non- Guarantor Subsidiaries Eliminations Total Consolidated NET CASH (USED IN) PROVIDED BY OPERATING ACTIVITIES $ — $ (64,040 ) $ 4,424 $ 468,801 $ 34,900 $ 8,912 $ 452,997 INVESTING ACTIVITIES: Capital expenditures — (1,827 ) — (36,175 ) (5,402 ) — (43,404 ) Payments made in connection with acquisitions, net of cash acquired — (3,538,128 ) — (31,250 ) — — (3,569,378 ) Net cash used in investing activities — (3,539,955 ) — (67,425 ) (5,402 ) — (3,612,782 ) FINANCING ACTIVITIES: Intercompany activities (23,013 ) (701,197 ) (4,281 ) (407,292 ) 1,144,695 (8,912 ) — Proceeds from exercise of stock options 47,126 — — — — — 47,126 Dividend equivalent payments (24,309 ) — — — — — (24,309 ) Repayment on term loans — (38,214 ) — — — — (38,214 ) Cash tender and redemption of 2020 Notes — (550,000 ) — — — — (550,000 ) Proceeds from 2027 Notes, net — 544,578 — — — — 544,578 Proceeds from 2026 Secured Notes, net — 3,937,398 — — — — 3,937,398 Financing Fees and Other — 2,470 — (1,753 ) (2,470 ) — (1,753 ) Net cash (used in) provided by financing activities (196 ) 3,195,035 (4,281 ) (409,045 ) 1,142,225 (8,912 ) 3,914,826 EFFECT OF EXCHANGE RATE CHANGES ON CASH AND CASH EQUIVALENTS (50 ) — — — 894 — 844 (DECREASE) INCREASE IN CASH, CASH EQUIVALENTS AND RESTRICTED CASH (246 ) (408,960 ) 143 (7,669 ) 1,172,617 — 755,885 CASH AND CASH EQUIVALENTS, BEGINNING OF PERIOD 389 1,821,437 125 (1,763 ) 252,829 — 2,073,017 CASH, CASH EQUIVALENTS AND RESTRICTED CASH, END OF PERIOD $ 143 $ 1,412,477 $ 268 $ (9,432 ) $ 1,425,446 $ — $ 2,828,902 TRANSDIGM GROUP INCORPORATED CONDENSED CONSOLIDATING STATEMENT OF CASH FLOWS FOR THE TWENTY-SIX WEEK PERIOD ENDED MARCH 31, 2018 (Amounts in thousands) TransDigm Group TransDigm Inc. TransDigm UK Subsidiary Guarantors Non- Guarantor Subsidiaries Eliminations Total Consolidated NET CASH (USED IN) PROVIDED BY OPERATING ACTIVITIES $ — $ (157,892 ) $ — $ 578,789 $ 29,807 $ 2,980 $ 453,684 INVESTING ACTIVITIES: Capital expenditures — (826 ) — (27,370 ) (2,688 ) — (30,884 ) Payments made in connection with acquisitions, net of cash acquired — (50,320 ) — — — — (50,320 ) Proceeds in connection with sale of discontinued operations — 57,686 — — — — 57,686 Net cash provided by (used in) investing activities — 6,540 — (27,370 ) (2,688 ) — (23,518 ) FINANCING ACTIVITIES: Intercompany activities 42,048 571,729 — (547,932 ) (62,865 ) (2,980 ) — Proceeds from exercise of stock options 26,305 — — — — — 26,305 Special dividend and dividend equivalent payments (56,148 ) — — — — — (56,148 ) Proceeds from term loans, net — 793,042 — — — — 793,042 Repayment on term loans — (833,052 ) — — — — (833,052 ) Financing fees and other — (2,155 ) — — — — (2,155 ) Net cash provided by (used in) financing activities 12,205 529,564 — (547,932 ) (62,865 ) (2,980 ) (72,008 ) EFFECT OF EXCHANGE RATE CHANGES ON CASH AND CASH EQUIVALENTS — — — — 2,288 — 2,288 INCREASE (DECREASE) IN CASH AND CASH EQUIVALENTS 12,205 378,212 — 3,487 (33,458 ) — 360,446 CASH AND CASH EQUIVALENTS, BEGINNING OF PERIOD 2,416 439,473 — (203 ) 208,875 — 650,561 CASH AND CASH EQUIVALENTS, END OF PERIOD $ 14,621 $ 817,685 $ — $ 3,284 $ 175,417 $ — $ 1,011,007</t>
  </si>
  <si>
    <t>DESCRIPTION OF THE BUSINESS - Narratives (Details)</t>
  </si>
  <si>
    <t>Percentage of ownership in subsidiary</t>
  </si>
  <si>
    <t>100.00%</t>
  </si>
  <si>
    <t>ACQUISITIONS AND DIVESTITURES - Narratives (Details) - USD ($)</t>
  </si>
  <si>
    <t>Mar. 14, 2019</t>
  </si>
  <si>
    <t>Oct. 01, 2018</t>
  </si>
  <si>
    <t>Jul. 13, 2018</t>
  </si>
  <si>
    <t>Apr. 24, 2018</t>
  </si>
  <si>
    <t>Mar. 15, 2018</t>
  </si>
  <si>
    <t>Jan. 26, 2018</t>
  </si>
  <si>
    <t>Feb. 22, 2017</t>
  </si>
  <si>
    <t>Gross Amount</t>
  </si>
  <si>
    <t>Interest Income (Expense), Net</t>
  </si>
  <si>
    <t>Payments to Acquire Businesses, Net of Cash Acquired</t>
  </si>
  <si>
    <t>Loss from discontinued operations</t>
  </si>
  <si>
    <t>Minimum</t>
  </si>
  <si>
    <t>Estimated useful life of aircraft (in years)</t>
  </si>
  <si>
    <t>25 years</t>
  </si>
  <si>
    <t>Maximum</t>
  </si>
  <si>
    <t>30 years</t>
  </si>
  <si>
    <t>Business Acquisition, Pro Forma Revenue</t>
  </si>
  <si>
    <t>Business Acquisition, Share Price</t>
  </si>
  <si>
    <t>Business Combination, Recognized Identifiable Assets Acquired and Liabilities Assumed, Cash and Equivalents</t>
  </si>
  <si>
    <t>Business Combination, Recognized Identifiable Assets Acquired, Goodwill, and Liabilities Assumed, Net</t>
  </si>
  <si>
    <t>Business Combination, Recognized Identifiable Assets Acquired and Liabilities Assumed, Intangible Assets, Other than Goodwill</t>
  </si>
  <si>
    <t>Inventory Step-up Amortization</t>
  </si>
  <si>
    <t>Business Acquisition, Transaction Costs</t>
  </si>
  <si>
    <t>Interest Expense</t>
  </si>
  <si>
    <t>Interest income</t>
  </si>
  <si>
    <t>Preliminary intangible asset amortization</t>
  </si>
  <si>
    <t>Preliminary Inventory Step-up</t>
  </si>
  <si>
    <t>Business Acquisition, Pro Forma Income (Loss) from Continuing Operations, Net of Tax</t>
  </si>
  <si>
    <t>Business Acquisition, Pro Forma Earnings Per Share, Basic</t>
  </si>
  <si>
    <t>Business acquisition, Intangibles, Tax Deductible Amount</t>
  </si>
  <si>
    <t>Business Acquisition Purchase Price Adjustment</t>
  </si>
  <si>
    <t>Tax benefit recognition period (in years)</t>
  </si>
  <si>
    <t>15 years</t>
  </si>
  <si>
    <t>Amount of goodwill expected to be tax deductible</t>
  </si>
  <si>
    <t>Kirkhill [Member]</t>
  </si>
  <si>
    <t>Schroth [Member]</t>
  </si>
  <si>
    <t>Business acquisition cost</t>
  </si>
  <si>
    <t>Business Combination, Consideration Transferred, Liabilities Incurred</t>
  </si>
  <si>
    <t>Business Combination, Recognized Identifiable Assets Acquired and Liabilities Assumed, Noncurrent Liabilities</t>
  </si>
  <si>
    <t>NavCom [Member]</t>
  </si>
  <si>
    <t>Skandia [Member]</t>
  </si>
  <si>
    <t>Discontinued Operations, Held-for-sale [Member]</t>
  </si>
  <si>
    <t>Divestiture, Sale Price</t>
  </si>
  <si>
    <t>ACQUISITIONS AND DIVESTITURES - Business Combinations Schedule of Recognized Identified Assets Acquired and Liabilities Assumed (Details) - USD ($) $ in Thousands</t>
  </si>
  <si>
    <t>Goodwill</t>
  </si>
  <si>
    <t>Current assets, excluding cash acquired</t>
  </si>
  <si>
    <t>Property, plant, and equipment</t>
  </si>
  <si>
    <t>Intangible assets</t>
  </si>
  <si>
    <t>Total assets acquired</t>
  </si>
  <si>
    <t>Current liabilities</t>
  </si>
  <si>
    <t>Other noncurrent liabilities</t>
  </si>
  <si>
    <t>Total liabilities assumed</t>
  </si>
  <si>
    <t>Net assets acquired</t>
  </si>
  <si>
    <t>Other</t>
  </si>
  <si>
    <t>ACQUISITIONS AND DIVESTITURES Discontinued Operations (Details) - USD ($) $ in Thousands</t>
  </si>
  <si>
    <t>(Loss) Income from discontinued operations before income taxes</t>
  </si>
  <si>
    <t>(Loss) Income from discontinued operations, net of tax</t>
  </si>
  <si>
    <t>Income (loss) from discontinued operations before gain or loss on disposal net of tax</t>
  </si>
  <si>
    <t>Discontinued Operation, Gain (Loss) on Disposal of Discontinued Operation, Net of Tax</t>
  </si>
  <si>
    <t>REVENUE (Details) - Accounting Standards Update 2014-09 - USD ($) $ in Thousands</t>
  </si>
  <si>
    <t>Cumulative Effect on Retained Earnings, Net of Tax</t>
  </si>
  <si>
    <t>REVENUE Tables (Details) - USD ($) $ in Thousands</t>
  </si>
  <si>
    <t>Contract with Customer, Asset, Net, Current</t>
  </si>
  <si>
    <t>[1]</t>
  </si>
  <si>
    <t>Contract with Customer, Asset, Current, Increase or Decrease</t>
  </si>
  <si>
    <t>Unbilled Receivables, Current</t>
  </si>
  <si>
    <t>[2]</t>
  </si>
  <si>
    <t>Contract with Customer, Asset, Net, Noncurrent</t>
  </si>
  <si>
    <t>[3]</t>
  </si>
  <si>
    <t>Contract with customer, Asset, Non-current, Increase or Decrease</t>
  </si>
  <si>
    <t>Contract with Customer, Asset, Net</t>
  </si>
  <si>
    <t>Contract assets, Increase or Decrease</t>
  </si>
  <si>
    <t>Contract with Customer, Liability, Current</t>
  </si>
  <si>
    <t>[4]</t>
  </si>
  <si>
    <t>Contract liabilities, Current, Increase or Decrease</t>
  </si>
  <si>
    <t>Contract with Customer, Liability, Noncurrent</t>
  </si>
  <si>
    <t>[5]</t>
  </si>
  <si>
    <t>Contract liabilities, Non-current, Increase or Decrease</t>
  </si>
  <si>
    <t>Contract with Customer, Liability</t>
  </si>
  <si>
    <t>Contract Liabilities, Increase or Decrease</t>
  </si>
  <si>
    <t>Net Contract Asset</t>
  </si>
  <si>
    <t>Net Contract Asset, Increase or Decrease</t>
  </si>
  <si>
    <t>Accounting Standards Update 2014-09</t>
  </si>
  <si>
    <t>Accounting Standards Update 2014-09 | Accumulated Deficit</t>
  </si>
  <si>
    <t>Included in prepaid expenses and other on the condensed consolidated balance sheet.</t>
  </si>
  <si>
    <t>Included in prepaid expenses and other on the condensed consolidated balance sheet</t>
  </si>
  <si>
    <t>Included in other non-current assets on the condensed consolidated balance sheet.</t>
  </si>
  <si>
    <t>Included in accrued liabilities on the condensed consolidated balance sheet.</t>
  </si>
  <si>
    <t>Included in other non-current liabilities on the condensed consolidated balance sheet.</t>
  </si>
  <si>
    <t>EARNINGS PER SHARE (TWO-CLASS METHOD) - Computation of Basic and Diluted Earnings Per Share (Details) - USD ($) $ / shares in Units, shares in Thousands, $ in Thousands</t>
  </si>
  <si>
    <t>Numerator for earnings per share:</t>
  </si>
  <si>
    <t>Less dividends paid on participating securities</t>
  </si>
  <si>
    <t>Net Income Loss Attributable to Continuing Operations Available To Common Stockholders Basic And Vested Options Deemed Participating Securities</t>
  </si>
  <si>
    <t>Net income applicable to TD Group common stock - basic and diluted</t>
  </si>
  <si>
    <t>Denominator for basic and diluted earnings per share under the two-class method, in shares:</t>
  </si>
  <si>
    <t>Weighted-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Finite-Lived Intangible Assets [Line Items]</t>
  </si>
  <si>
    <t>Intangible Assets, Gross (Excluding Goodwill)</t>
  </si>
  <si>
    <t>Intangible Assets, Accumulated Amortization</t>
  </si>
  <si>
    <t>Technology</t>
  </si>
  <si>
    <t>Gross Carrying Amount</t>
  </si>
  <si>
    <t>Accumulated Amortization</t>
  </si>
  <si>
    <t>Net</t>
  </si>
  <si>
    <t>Order backlog</t>
  </si>
  <si>
    <t>Customer relationships</t>
  </si>
  <si>
    <t>Trademarks and trade names</t>
  </si>
  <si>
    <t>Indefinite-Lived Intangible Assets (Excluding Goodwill), Gross</t>
  </si>
  <si>
    <t>Indefinite-Lived Intangible Assets, Accumulated Amortization</t>
  </si>
  <si>
    <t>Intangible Assets (Excluding Goodwill), Net</t>
  </si>
  <si>
    <t>INTANGIBLE ASSETS - Summary of changes in carrying value of Goodwill (Details) $ in Thousands</t>
  </si>
  <si>
    <t>Mar. 30, 2019USD ($)</t>
  </si>
  <si>
    <t>Goodwill [Line Items]</t>
  </si>
  <si>
    <t>Goodwill, Acquired During Period</t>
  </si>
  <si>
    <t>Goodwill [Roll Forward]</t>
  </si>
  <si>
    <t>Balance at beginning of period</t>
  </si>
  <si>
    <t>Purchase price allocation adjustments</t>
  </si>
  <si>
    <t>Currency translation adjustment</t>
  </si>
  <si>
    <t>Balance at end of period</t>
  </si>
  <si>
    <t>Power &amp; Control</t>
  </si>
  <si>
    <t>Airframe</t>
  </si>
  <si>
    <t>Non- aviation</t>
  </si>
  <si>
    <t>INTANGIBLE ASSETS - Narratives (Details) - USD ($) $ in Thousands</t>
  </si>
  <si>
    <t>Estimated Amortization Expense, 2019</t>
  </si>
  <si>
    <t>Estimated Amortization Expense, 2020</t>
  </si>
  <si>
    <t>Estimated Amortization Expense, 2021</t>
  </si>
  <si>
    <t>Estimated Amortization Expense, 2022</t>
  </si>
  <si>
    <t>Estimated Amortization Expense, 2023</t>
  </si>
  <si>
    <t>Estimated Amortization Expense, 2024</t>
  </si>
  <si>
    <t>INTANGIBLE ASSETS - Acquired Intangibles (Details) $ in Thousands</t>
  </si>
  <si>
    <t>Indefinite-lived Intangible Assets Acquired</t>
  </si>
  <si>
    <t>Finite-lived Intangible Assets Acquired</t>
  </si>
  <si>
    <t>Finite-Lived Intangible Asset, Useful Life</t>
  </si>
  <si>
    <t>18 years</t>
  </si>
  <si>
    <t>Intangible Assets, Acquired During the Period</t>
  </si>
  <si>
    <t>20 years</t>
  </si>
  <si>
    <t>1 year 6 months</t>
  </si>
  <si>
    <t>Goodwill [Member]</t>
  </si>
  <si>
    <t>DEBT - Schedule of Debt (Detail) - USD ($) $ in Thousands</t>
  </si>
  <si>
    <t>Feb. 01, 2019</t>
  </si>
  <si>
    <t>Debt Instrument [Line Items]</t>
  </si>
  <si>
    <t>Debt Issuance Costs</t>
  </si>
  <si>
    <t>Debt Instrument, Unamortized Discount (Premium), Ne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Senior Subordinated Notes | 5.50% senior subordinated notes due 2020 (2020 Notes)</t>
  </si>
  <si>
    <t>Interest rate</t>
  </si>
  <si>
    <t>5.50%</t>
  </si>
  <si>
    <t>Senior Subordinated Notes | 6.00% senior subordinated notes due 2022 (2022 Notes)</t>
  </si>
  <si>
    <t>6.00%</t>
  </si>
  <si>
    <t>Senior Subordinated Notes | 6.50% senior subordinated notes due 2024 (2024 Notes)</t>
  </si>
  <si>
    <t>6.50%</t>
  </si>
  <si>
    <t>Senior Subordinated Notes | 6.50% senior subordinated notes due 2025 (2025 Notes)</t>
  </si>
  <si>
    <t>Senior Subordinated Notes | 6.375% senior subordinated notes due 2026 (6.375% 2026 Notes)</t>
  </si>
  <si>
    <t>6.375%</t>
  </si>
  <si>
    <t>Senior Subordinated Notes | 6.875% senior subordinated noted due 2026 [Member]</t>
  </si>
  <si>
    <t>6.875%</t>
  </si>
  <si>
    <t>Senior Subordinated Notes | Senior Subordinated Notes $550M Due 2027 7.50% [Member]</t>
  </si>
  <si>
    <t>7.50%</t>
  </si>
  <si>
    <t>Senior Notes | 3.625% Senior Notes Due 2023 [Member]</t>
  </si>
  <si>
    <t>Senior Notes | Senior Secured Notes $4B Due 2026 6.25% [Member]</t>
  </si>
  <si>
    <t>Government Refundable Advances [Member]</t>
  </si>
  <si>
    <t>Government refundable advances</t>
  </si>
  <si>
    <t>Capital Lease Obligations [Member]</t>
  </si>
  <si>
    <t>Capital Lease Obligations</t>
  </si>
  <si>
    <t>Asset-backed Securities</t>
  </si>
  <si>
    <t>Short-term borrowings—trade receivable securitization facility, Gross</t>
  </si>
  <si>
    <t>Less current portion</t>
  </si>
  <si>
    <t>Original Issue Discount or Premium</t>
  </si>
  <si>
    <t>Long-term Debt, Current Maturities, Gross</t>
  </si>
  <si>
    <t>The carrying amount of the debt instrument is presented net of debt issuance costs, premium and discount. Refer to Note 9, "Debt," for gross carrying amounts.</t>
  </si>
  <si>
    <t>DEBT - Narratives (Details) - USD ($)</t>
  </si>
  <si>
    <t>Apr. 15, 2019</t>
  </si>
  <si>
    <t>Jan. 30, 2019</t>
  </si>
  <si>
    <t>Mar. 15, 2019</t>
  </si>
  <si>
    <t>Interest Payable, Current</t>
  </si>
  <si>
    <t>Refinancing Costs</t>
  </si>
  <si>
    <t>Revolving Credit Facility [Member]</t>
  </si>
  <si>
    <t>Line of Credit Facility, Remaining Borrowing Capacity</t>
  </si>
  <si>
    <t>Debt Instrument, Increase in Face Amount</t>
  </si>
  <si>
    <t>Line of Credit Facility, Maximum Borrowing Capacity</t>
  </si>
  <si>
    <t>Letters of Credit Outstanding, Amount</t>
  </si>
  <si>
    <t>Multi-currency Revolving Commitment [Member]</t>
  </si>
  <si>
    <t>Secured Debt [Member] | Senior Secured Notes $3.8B Due 2026 6.25% [Member]</t>
  </si>
  <si>
    <t>Debt Instrument, Redemption Price, Percentage</t>
  </si>
  <si>
    <t>6.25%</t>
  </si>
  <si>
    <t>Secured Debt [Member] | Senior Secured Notes $200M Due 2026 6.25% [Member]</t>
  </si>
  <si>
    <t>101.00%</t>
  </si>
  <si>
    <t>Debt Instrument, Unamortized Premium</t>
  </si>
  <si>
    <t>Secured Debt [Member] | Senior Secured Notes $4B Due 2026 6.25% [Member]</t>
  </si>
  <si>
    <t>Debt Issuance Costs, Gross</t>
  </si>
  <si>
    <t>Debt Instrument, Repurchased Face Amount</t>
  </si>
  <si>
    <t>Debt Instrument, Repurchase Amount</t>
  </si>
  <si>
    <t>Write off of Deferred Debt Issuance Cost</t>
  </si>
  <si>
    <t>Subsequent Event [Member] | 3.625% Senior Notes Due 2023 [Member]</t>
  </si>
  <si>
    <t>Restricted Cash and Investments, Current</t>
  </si>
  <si>
    <t>Senior Notes, Current</t>
  </si>
  <si>
    <t>Early Redemption Premium</t>
  </si>
  <si>
    <t>Fees and Commissions</t>
  </si>
  <si>
    <t>Euro Member Countries, Euro | Subsequent Event [Member] | 3.625% Senior Notes Due 2023 [Member]</t>
  </si>
  <si>
    <t>INCOME TAXES - Narratives (Details) - USD ($) $ in Millions</t>
  </si>
  <si>
    <t>Effective Income Tax Rate Reconciliation, at Federal Statutory Income Tax Rate, Percent</t>
  </si>
  <si>
    <t>21.00%</t>
  </si>
  <si>
    <t>Effective income tax rate</t>
  </si>
  <si>
    <t>24.20%</t>
  </si>
  <si>
    <t>18.30%</t>
  </si>
  <si>
    <t>22.90%</t>
  </si>
  <si>
    <t>(17.30%)</t>
  </si>
  <si>
    <t>Unrecognized tax benefits</t>
  </si>
  <si>
    <t>Tax rate effect</t>
  </si>
  <si>
    <t>Reduction in tax position in next 12 months</t>
  </si>
  <si>
    <t>FAIR VALUE MEASUREMENTS - Carrying Amounts and Fair Values of Financial Instruments (Detail) - USD ($)</t>
  </si>
  <si>
    <t>Fair Value, Balance Sheet Grouping, Financial Statement Captions [Line Items]</t>
  </si>
  <si>
    <t>Restricted Cash</t>
  </si>
  <si>
    <t>Long-term Debt</t>
  </si>
  <si>
    <t>Other Noncurrent Assets</t>
  </si>
  <si>
    <t>Interest Rate Cash Flow Hedge Asset at Carrying Value</t>
  </si>
  <si>
    <t>Interest rate cap agreements</t>
  </si>
  <si>
    <t>Foreign Currency Contract, Asset</t>
  </si>
  <si>
    <t>Prepaid Expenses and Other Current Assets [Member]</t>
  </si>
  <si>
    <t>Accrued Liabilities</t>
  </si>
  <si>
    <t>Interest rate swap agreements</t>
  </si>
  <si>
    <t>Foreign Currency Contracts, Liability</t>
  </si>
  <si>
    <t>Other Noncurrent Liabilities</t>
  </si>
  <si>
    <t>Level 1</t>
  </si>
  <si>
    <t>Cash and cash equivalents, Fair Value</t>
  </si>
  <si>
    <t>Restricted Cash, Fair Value</t>
  </si>
  <si>
    <t>Level 2 | Other Noncurrent Assets</t>
  </si>
  <si>
    <t>Interest rate cap agreements, Fair Value</t>
  </si>
  <si>
    <t>Interest Rate Swap Asset at Fair Value</t>
  </si>
  <si>
    <t>Foreign Currency Contract, Asset, Fair Value Disclosure</t>
  </si>
  <si>
    <t>Level 2 | Prepaid Expenses and Other Current Assets [Member]</t>
  </si>
  <si>
    <t>Level 2 | Accrued Liabilities</t>
  </si>
  <si>
    <t>Interest rate swap agreements, Fair Value</t>
  </si>
  <si>
    <t>Foreign Currency Contracts, Liability, Fair Value Disclosure</t>
  </si>
  <si>
    <t>Level 2 | Other Noncurrent Liabilities</t>
  </si>
  <si>
    <t>Level 2 | Term loans</t>
  </si>
  <si>
    <t>Long-term debt, including current portion, Fair Value</t>
  </si>
  <si>
    <t>Level 2 | Capital Lease Obligations [Member]</t>
  </si>
  <si>
    <t>Government Refundable Advances, Fair Value</t>
  </si>
  <si>
    <t>Capital Lease Obligations, Fair Value</t>
  </si>
  <si>
    <t>5.50% senior subordinated notes due 2020 (2020 Notes) | Senior Subordinated Notes</t>
  </si>
  <si>
    <t>5.50% senior subordinated notes due 2020 (2020 Notes) | Level 1 | Senior Subordinated Notes</t>
  </si>
  <si>
    <t>6.00% senior subordinated notes due 2022 (2022 Notes) | Senior Subordinated Notes</t>
  </si>
  <si>
    <t>6.00% senior subordinated notes due 2022 (2022 Notes) | Level 1 | Senior Subordinated Notes</t>
  </si>
  <si>
    <t>3.625% Senior Notes Due 2023 [Member] | Senior Notes</t>
  </si>
  <si>
    <t>3.625% Senior Notes Due 2023 [Member] | Level 1 | Senior Notes</t>
  </si>
  <si>
    <t>6.50% senior subordinated notes due 2024 (2024 Notes) | Senior Subordinated Notes</t>
  </si>
  <si>
    <t>6.50% senior subordinated notes due 2024 (2024 Notes) | Level 1 | Senior Subordinated Notes</t>
  </si>
  <si>
    <t>6.50% senior subordinated notes due 2025 (2025 Notes) | Senior Subordinated Notes</t>
  </si>
  <si>
    <t>6.50% senior subordinated notes due 2025 (2025 Notes) | Level 1 | Senior Subordinated Notes</t>
  </si>
  <si>
    <t>6.375% senior subordinated notes due 2026 (6.375% 2026 Notes) | Senior Subordinated Notes</t>
  </si>
  <si>
    <t>6.375% senior subordinated notes due 2026 (6.375% 2026 Notes) | Level 1 | Senior Subordinated Notes</t>
  </si>
  <si>
    <t>6.875% senior subordinated noted due 2026 [Member] | Senior Subordinated Notes</t>
  </si>
  <si>
    <t>6.875% senior subordinated noted due 2026 [Member] | Level 1 | Senior Subordinated Notes</t>
  </si>
  <si>
    <t>Senior Secured Notes $4B Due 2026 6.25% [Member] | Secured Debt [Member]</t>
  </si>
  <si>
    <t>Senior Secured Notes $4B Due 2026 6.25% [Member] | Senior Notes</t>
  </si>
  <si>
    <t>Senior Secured Notes $4B Due 2026 6.25% [Member] | Level 1 | Secured Debt [Member]</t>
  </si>
  <si>
    <t>Senior Subordinated Notes $550M Due 2027 7.50% [Member] | Senior Subordinated Notes</t>
  </si>
  <si>
    <t>Senior Subordinated Notes $550M Due 2027 7.50% [Member] | Level 1 | Senior Subordinated Notes</t>
  </si>
  <si>
    <t>Asset-backed Securities | Level 1</t>
  </si>
  <si>
    <t>Short-term borrowings - trade receivable securitization facility, Fair Value</t>
  </si>
  <si>
    <t>Included in other non-current assets on the condensed consolidated balance sheets.</t>
  </si>
  <si>
    <t>Included in prepaid expenses and other on the condensed consolidated balance sheets.</t>
  </si>
  <si>
    <t>Included in accrued liabilities on the condensed consolidated balance sheets.</t>
  </si>
  <si>
    <t>Included in other non-current liabilities on the condensed consolidated balance sheets.</t>
  </si>
  <si>
    <t>DERIVATIVES AND HEDGING ACTIVITIES - Schedule of Notional Amounts of Outstanding Derivatives (Details) - USD ($) $ in Thousands</t>
  </si>
  <si>
    <t>Tranche F | Interest Rate Swap</t>
  </si>
  <si>
    <t>Derivative [Line Items]</t>
  </si>
  <si>
    <t>Derivative, Notional Amount</t>
  </si>
  <si>
    <t>Derivative, Fixed Interest Rate</t>
  </si>
  <si>
    <t>4.90%</t>
  </si>
  <si>
    <t>Derivative, Variable Interest Rate</t>
  </si>
  <si>
    <t>2.40%</t>
  </si>
  <si>
    <t>Derivative, Basis Spread on Variable Rate</t>
  </si>
  <si>
    <t>2.50%</t>
  </si>
  <si>
    <t>Tranche F | Interest rate swap June 28, 2016 [Member]</t>
  </si>
  <si>
    <t>Tranche F | Interest rate swap beginning June 30, 2021 [Member]</t>
  </si>
  <si>
    <t>3.00%</t>
  </si>
  <si>
    <t>Tranche F | Interest Rate Cap</t>
  </si>
  <si>
    <t>Derivative, Cap Interest Rate</t>
  </si>
  <si>
    <t>Tranche F | Interest rate cap agreements beginning June 30, 2016 [Member]</t>
  </si>
  <si>
    <t>2.00%</t>
  </si>
  <si>
    <t>Tranche E | Interest rate cap beginning September 30, 2015 [Member]</t>
  </si>
  <si>
    <t>Tranche E | Interest rate cap beginning June 30, 2020 [Member]</t>
  </si>
  <si>
    <t>Tranche E | Interest rate swap beginning March 31, 2016 [Member]</t>
  </si>
  <si>
    <t>5.30%</t>
  </si>
  <si>
    <t>2.80%</t>
  </si>
  <si>
    <t>Tranche E | Interest rate swap beginning June 29, 2018 [Member]</t>
  </si>
  <si>
    <t>Tranche E | Interest rate swap beginning June 30, 2020 [Member]</t>
  </si>
  <si>
    <t>5.00%</t>
  </si>
  <si>
    <t>Tranche E | Interest rate swap beginning June 30, 2022 [Member]</t>
  </si>
  <si>
    <t>5.60%</t>
  </si>
  <si>
    <t>3.10%</t>
  </si>
  <si>
    <t>Tranche G [Member] | Interest Rate Swap</t>
  </si>
  <si>
    <t>4.40%</t>
  </si>
  <si>
    <t>1.90%</t>
  </si>
  <si>
    <t>Tranche G [Member] | Interest Rate Cap</t>
  </si>
  <si>
    <t>Tranche G [Member] | Interest rate swap beginning September 30, 2017 [Member]</t>
  </si>
  <si>
    <t>Tranche G [Member] | Interest rate swap beginning December 31, 2021 [Member]</t>
  </si>
  <si>
    <t>Tranche G [Member] | Interest rate swap beginning September 30, 2022 [Member]</t>
  </si>
  <si>
    <t>Unrealized (loss) gain on derivatives designated and qualifying as cash flow hedges (1) | Reclassification out of Accumulated Other Comprehensive Income [Member]</t>
  </si>
  <si>
    <t>This component of accumulated other comprehensive (loss) income is included in interest expense (see Note 12, “Derivatives and Hedging Activities,” for additional information).</t>
  </si>
  <si>
    <t>DERIVATIVES AND HEDGING ACTIVITIES - Schedule of Interest Rate Derivatives (Details) - USD ($) $ in Thousands</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Cap</t>
  </si>
  <si>
    <t>Interest Rate Swap</t>
  </si>
  <si>
    <t>Refer to Note 11, "Fair Value Measurements," for the condensed consolidated balance sheet classification of our interest rate swap and cap agreements.</t>
  </si>
  <si>
    <t>DERIVATIVES AND HEDGING ACTIVITIES - Narratives (Details) - USD ($) $ in Thousands</t>
  </si>
  <si>
    <t>December 30, 2017 Redesignation [Member] | Unrealized (loss) gain on derivatives designated and qualifying as cash flow hedges (1) | Reclassification out of Accumulated Other Comprehensive Income [Member]</t>
  </si>
  <si>
    <t>September 30, 2016 Redesignation [Member] | Unrealized (loss) gain on derivatives designated and qualifying as cash flow hedges (1) | Reclassification out of Accumulated Other Comprehensive Income [Member]</t>
  </si>
  <si>
    <t>March 31, 2018 Redesignation [Member] | Unrealized (loss) gain on derivatives designated and qualifying as cash flow hedges (1) | Reclassification out of Accumulated Other Comprehensive Income [Member]</t>
  </si>
  <si>
    <t>Interest Income, Other</t>
  </si>
  <si>
    <t>Interest Rate Swap and Cap</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Gain (Loss) Reclassification from Accumulated OCI to Income, Estimated Gross Amount to be Transferred</t>
  </si>
  <si>
    <t>Derivative Instruments, Gain (Loss) Reclassification from Accumulated OCI to Income, Estimated Tax to be Transferred</t>
  </si>
  <si>
    <t>Interest Rate Cap | Tranche F</t>
  </si>
  <si>
    <t>Interest Rate Cap | Tranche G [Member]</t>
  </si>
  <si>
    <t>Interest rate swap beginning June 30, 2020 [Member] | Tranche E</t>
  </si>
  <si>
    <t>Interest rate cap beginning September 30, 2015 [Member] | Tranche E</t>
  </si>
  <si>
    <t>Interest rate cap agreements beginning June 30, 2016 [Member] | Tranche F</t>
  </si>
  <si>
    <t>Interest Rate Swap | Tranche F</t>
  </si>
  <si>
    <t>Interest Rate Swap | Tranche G [Member]</t>
  </si>
  <si>
    <t>Interest Rate Swap | December 30, 2017 Redesignation [Member]</t>
  </si>
  <si>
    <t>Interest Rate Swap | March 31, 2018 Redesignation [Member]</t>
  </si>
  <si>
    <t>Interest rate swap beginning September 30, 2017 [Member] | Tranche G [Member]</t>
  </si>
  <si>
    <t>Interest rate swap June 28, 2016 [Member] | Tranche F</t>
  </si>
  <si>
    <t>4.30%</t>
  </si>
  <si>
    <t>1.80%</t>
  </si>
  <si>
    <t>Interest rate swap beginning March 31, 2016 [Member] | Tranche E</t>
  </si>
  <si>
    <t>Foreign Exchange Forward [Member]</t>
  </si>
  <si>
    <t>Cost of Sales [Member]</t>
  </si>
  <si>
    <t>Gain (Loss) on Fair Value Hedges Recognized in Earnings</t>
  </si>
  <si>
    <t>Selling, General and Administrative Expenses [Member]</t>
  </si>
  <si>
    <t>Gain (Loss) on foreign currency contracts not designated as accounting hedges</t>
  </si>
  <si>
    <t>Sales [Member]</t>
  </si>
  <si>
    <t>Foreign Currency Cash Flow Hedge Gain (Loss) Reclassified to Earnings, Net</t>
  </si>
  <si>
    <t>SEGMENTS - Narratives (Details)</t>
  </si>
  <si>
    <t>Mar. 30, 2019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Operating Segments | Esterline [Member]</t>
  </si>
  <si>
    <t>Commercial OEM [Member] | Operating Segments | Power &amp; Control</t>
  </si>
  <si>
    <t>Commercial OEM [Member] | Operating Segments | Airframe</t>
  </si>
  <si>
    <t>Commercial Aftermarket [Member] | Operating Segments | Power &amp; Control</t>
  </si>
  <si>
    <t>Commercial Aftermarket [Member] | Operating Segments | Airframe</t>
  </si>
  <si>
    <t>Defense [Member] | Operating Segments | Power &amp; Control</t>
  </si>
  <si>
    <t>Defense [Member] | Operating Segments | Airframe</t>
  </si>
  <si>
    <t>SEGMENTS - EBITDA Defined by Segment to Consolidated Income Before Taxes (Details) - USD ($) $ in Thousands</t>
  </si>
  <si>
    <t>Segment Reporting, Reconciling Item for Operating Profit (Loss) from Segment to Consolidated [Line Items]</t>
  </si>
  <si>
    <t>EBITDA As Defined</t>
  </si>
  <si>
    <t>Interest expense - net</t>
  </si>
  <si>
    <t>Stock compensation expense</t>
  </si>
  <si>
    <t>Income from continuing operations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 Narratives (Details) - USD ($) $ in Thousands</t>
  </si>
  <si>
    <t>Accumulated Other Comprehensive Income (Loss) [Line Items]</t>
  </si>
  <si>
    <t>Other Comprehensive (Income) Loss, Defined Benefit Plan, after Reclassification Adjustment, Tax</t>
  </si>
  <si>
    <t>Other Comprehensive Loss, Derivatives Qualifying as Hedges, Tax</t>
  </si>
  <si>
    <t>ACCUMULATED OTHER COMPREHENSIVE LOSS - Schedule of Accumulated Other Comprehensive Loss (Details) $ in Thousands</t>
  </si>
  <si>
    <t>Current-period other comprehensive (loss) gain</t>
  </si>
  <si>
    <t>Amounts reclassified from AOCI related to derivative instruments</t>
  </si>
  <si>
    <t>Unrealized (loss) gain on derivatives designated and qualifying as cash flow hedges (1)</t>
  </si>
  <si>
    <t>Defined benefit pension plan activity (2)</t>
  </si>
  <si>
    <t>Unrealized (loss) gain represents derivative instruments, net of taxes of $19,210 and $(14,290) for the thirteen week periods ended March 30, 2019 and March 31, 2018 , respectively and $41,480 and $(24,725) for the twenty-six week period s ended March 30, 2019 and March 31, 2018</t>
  </si>
  <si>
    <t>Defined benefit pension plan and other postretirement plan activity represents pension liability adjustments, net of taxes of $(51) for the thirteen and twenty-six week periods ended March 30, 2019</t>
  </si>
  <si>
    <t>ACCUMULATED OTHER COMPREHENSIVE LOSS - Schedule of Amounts Recognized in Other Comprehensive Loss (Details) - USD ($) $ in Thousands</t>
  </si>
  <si>
    <t>Reclassification Adjustment out of Accumulated Other Comprehensive Income [Line Items]</t>
  </si>
  <si>
    <t>Deferred tax benefit on reclassifications out of accumulated other comprehensive (loss) income</t>
  </si>
  <si>
    <t>Losses reclassified into earnings, net of tax</t>
  </si>
  <si>
    <t>Amortization from redesignated interest rate swap and cap agreements (1)</t>
  </si>
  <si>
    <t>Losses from settlement of foreign currency forward contracts</t>
  </si>
  <si>
    <t>This component of accumulated other comprehensive (loss) income is included in net sales (see Note 12, “Derivatives and Hedging Activities,” for additional information).</t>
  </si>
  <si>
    <t>SUPPLEMENTAL GUARANTOR INFORMATION - Supplemental Condensed Consolidating Balance Sheet (Details) - USD ($) $ in Thousands</t>
  </si>
  <si>
    <t>Sep. 30, 2017</t>
  </si>
  <si>
    <t>Condensed Balance Sheet Statements, Captions [Line Items]</t>
  </si>
  <si>
    <t>INVESTMENT IN SUBSIDIARIES AND INTERCOMPANY BALANCES</t>
  </si>
  <si>
    <t>TD GROUP STOCKHOLDERS' (DEFICIT) EQUITY</t>
  </si>
  <si>
    <t>TOTAL LIABILITIES AND STOCKHOLDERS’ (DEFICIT) EQUITY</t>
  </si>
  <si>
    <t>Eliminations</t>
  </si>
  <si>
    <t>TransDigm Group</t>
  </si>
  <si>
    <t xml:space="preserve"> </t>
  </si>
  <si>
    <t>TransDigm Inc.</t>
  </si>
  <si>
    <t>TransDigm UK [Member]</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EQUITY IN INCOME OF SUBSIDIARIES</t>
  </si>
  <si>
    <t>INCOME (LOSS) FROM CONTINUING OPERATIONS BEFORE INCOME TAXES</t>
  </si>
  <si>
    <t>OTHER COMPREHENSIVE (LOSS) INCOME, NET OF TAX</t>
  </si>
  <si>
    <t>TOTAL COMPREHENSIVE INCOME (LOSS)</t>
  </si>
  <si>
    <t>SUPPLEMENTAL GUARANTOR INFORMATION - Supplemental Condensed Consolidating Cash Flow Statement (Details) - USD ($)</t>
  </si>
  <si>
    <t>Condensed Cash Flow Statements, Captions [Line Items]</t>
  </si>
  <si>
    <t>NET CASH (USED IN) PROVIDED BY OPERATING ACTIVITIES</t>
  </si>
  <si>
    <t>Intercompany activities</t>
  </si>
  <si>
    <t>Cash tender and redemption of 2020 Notes</t>
  </si>
  <si>
    <t>Net cash (used in) provided by financing activities</t>
  </si>
  <si>
    <t>(DECREASE) INCREASE IN CASH, CASH EQUIVALENTS AND RESTRICTED CASH</t>
  </si>
  <si>
    <t>Cash and Cash Equivalents, Period Increase (Decrease)</t>
  </si>
  <si>
    <t>SUPPLEMENTAL GUARANTOR INFORMATION Narrative (Details)</t>
  </si>
  <si>
    <t>Condensed Financial Statements, Captions [Line Items]</t>
  </si>
  <si>
    <t>SUBSEQUENT EVENTS (Details) - USD ($) $ in Thousands</t>
  </si>
  <si>
    <t>3.625% Senior Notes Due 2023 [Member] | Subsequent Event [Member]</t>
  </si>
  <si>
    <t>Euro Member Countries, Euro | 3.625% Senior Notes Due 2023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3179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441336</v>
      </c>
      <c r="C3" s="6" t="n">
        <v>2073017</v>
      </c>
    </row>
    <row r="4" spans="1:3">
      <c r="A4" s="4" t="s">
        <v>30</v>
      </c>
      <c r="B4" s="5" t="n">
        <v>387566</v>
      </c>
      <c r="C4" s="5" t="n">
        <v>0</v>
      </c>
    </row>
    <row r="5" spans="1:3">
      <c r="A5" s="4" t="s">
        <v>31</v>
      </c>
      <c r="B5" s="5" t="n">
        <v>1141249</v>
      </c>
      <c r="C5" s="5" t="n">
        <v>704310</v>
      </c>
    </row>
    <row r="6" spans="1:3">
      <c r="A6" s="4" t="s">
        <v>32</v>
      </c>
      <c r="B6" s="5" t="n">
        <v>1453044</v>
      </c>
      <c r="C6" s="5" t="n">
        <v>805292</v>
      </c>
    </row>
    <row r="7" spans="1:3">
      <c r="A7" s="4" t="s">
        <v>33</v>
      </c>
      <c r="B7" s="5" t="n">
        <v>172334</v>
      </c>
      <c r="C7" s="5" t="n">
        <v>74668</v>
      </c>
    </row>
    <row r="8" spans="1:3">
      <c r="A8" s="4" t="s">
        <v>34</v>
      </c>
      <c r="B8" s="5" t="n">
        <v>5595529</v>
      </c>
      <c r="C8" s="5" t="n">
        <v>3657287</v>
      </c>
    </row>
    <row r="9" spans="1:3">
      <c r="A9" s="4" t="s">
        <v>35</v>
      </c>
      <c r="B9" s="5" t="n">
        <v>737599</v>
      </c>
      <c r="C9" s="5" t="n">
        <v>388333</v>
      </c>
    </row>
    <row r="10" spans="1:3">
      <c r="A10" s="4" t="s">
        <v>36</v>
      </c>
      <c r="B10" s="5" t="n">
        <v>8614316</v>
      </c>
      <c r="C10" s="5" t="n">
        <v>6223290</v>
      </c>
    </row>
    <row r="11" spans="1:3">
      <c r="A11" s="4" t="s">
        <v>37</v>
      </c>
      <c r="B11" s="5" t="n">
        <v>2724452</v>
      </c>
      <c r="C11" s="5" t="n">
        <v>1788404</v>
      </c>
    </row>
    <row r="12" spans="1:3">
      <c r="A12" s="4" t="s">
        <v>38</v>
      </c>
      <c r="B12" s="5" t="n">
        <v>38972</v>
      </c>
      <c r="C12" s="5" t="n">
        <v>0</v>
      </c>
    </row>
    <row r="13" spans="1:3">
      <c r="A13" s="4" t="s">
        <v>39</v>
      </c>
      <c r="B13" s="5" t="n">
        <v>86288</v>
      </c>
      <c r="C13" s="5" t="n">
        <v>140153</v>
      </c>
    </row>
    <row r="14" spans="1:3">
      <c r="A14" s="4" t="s">
        <v>40</v>
      </c>
      <c r="B14" s="5" t="n">
        <v>17797156</v>
      </c>
      <c r="C14" s="5" t="n">
        <v>12197467</v>
      </c>
    </row>
    <row r="15" spans="1:3">
      <c r="A15" s="3" t="s">
        <v>41</v>
      </c>
    </row>
    <row r="16" spans="1:3">
      <c r="A16" s="4" t="s">
        <v>42</v>
      </c>
      <c r="B16" s="5" t="n">
        <v>448163</v>
      </c>
      <c r="C16" s="5" t="n">
        <v>75817</v>
      </c>
    </row>
    <row r="17" spans="1:3">
      <c r="A17" s="4" t="s">
        <v>43</v>
      </c>
      <c r="B17" s="5" t="n">
        <v>299806</v>
      </c>
      <c r="C17" s="5" t="n">
        <v>299519</v>
      </c>
    </row>
    <row r="18" spans="1:3">
      <c r="A18" s="4" t="s">
        <v>44</v>
      </c>
      <c r="B18" s="5" t="n">
        <v>318586</v>
      </c>
      <c r="C18" s="5" t="n">
        <v>173603</v>
      </c>
    </row>
    <row r="19" spans="1:3">
      <c r="A19" s="4" t="s">
        <v>45</v>
      </c>
      <c r="B19" s="5" t="n">
        <v>659638</v>
      </c>
      <c r="C19" s="5" t="n">
        <v>351443</v>
      </c>
    </row>
    <row r="20" spans="1:3">
      <c r="A20" s="4" t="s">
        <v>46</v>
      </c>
      <c r="B20" s="5" t="n">
        <v>1726193</v>
      </c>
      <c r="C20" s="5" t="n">
        <v>900382</v>
      </c>
    </row>
    <row r="21" spans="1:3">
      <c r="A21" s="4" t="s">
        <v>47</v>
      </c>
      <c r="B21" s="5" t="n">
        <v>16509181</v>
      </c>
      <c r="C21" s="5" t="n">
        <v>12501946</v>
      </c>
    </row>
    <row r="22" spans="1:3">
      <c r="A22" s="4" t="s">
        <v>38</v>
      </c>
      <c r="B22" s="5" t="n">
        <v>658175</v>
      </c>
      <c r="C22" s="5" t="n">
        <v>399496</v>
      </c>
    </row>
    <row r="23" spans="1:3">
      <c r="A23" s="4" t="s">
        <v>48</v>
      </c>
      <c r="B23" s="5" t="n">
        <v>385854</v>
      </c>
      <c r="C23" s="5" t="n">
        <v>204114</v>
      </c>
    </row>
    <row r="24" spans="1:3">
      <c r="A24" s="4" t="s">
        <v>49</v>
      </c>
      <c r="B24" s="5" t="n">
        <v>19279403</v>
      </c>
      <c r="C24" s="5" t="n">
        <v>14005938</v>
      </c>
    </row>
    <row r="25" spans="1:3">
      <c r="A25" s="3" t="s">
        <v>50</v>
      </c>
    </row>
    <row r="26" spans="1:3">
      <c r="A26" s="4" t="s">
        <v>51</v>
      </c>
      <c r="B26" s="5" t="n">
        <v>573</v>
      </c>
      <c r="C26" s="5" t="n">
        <v>569</v>
      </c>
    </row>
    <row r="27" spans="1:3">
      <c r="A27" s="4" t="s">
        <v>52</v>
      </c>
      <c r="B27" s="5" t="n">
        <v>1291103</v>
      </c>
      <c r="C27" s="5" t="n">
        <v>1208742</v>
      </c>
    </row>
    <row r="28" spans="1:3">
      <c r="A28" s="4" t="s">
        <v>53</v>
      </c>
      <c r="B28" s="5" t="n">
        <v>-1851113</v>
      </c>
      <c r="C28" s="5" t="n">
        <v>-2246578</v>
      </c>
    </row>
    <row r="29" spans="1:3">
      <c r="A29" s="4" t="s">
        <v>54</v>
      </c>
      <c r="B29" s="5" t="n">
        <v>-157037</v>
      </c>
      <c r="C29" s="5" t="n">
        <v>4100</v>
      </c>
    </row>
    <row r="30" spans="1:3">
      <c r="A30" s="4" t="s">
        <v>55</v>
      </c>
      <c r="B30" s="5" t="n">
        <v>-775304</v>
      </c>
      <c r="C30" s="5" t="n">
        <v>-775304</v>
      </c>
    </row>
    <row r="31" spans="1:3">
      <c r="A31" s="4" t="s">
        <v>56</v>
      </c>
      <c r="B31" s="5" t="n">
        <v>-1491778</v>
      </c>
      <c r="C31" s="5" t="n">
        <v>-1808471</v>
      </c>
    </row>
    <row r="32" spans="1:3">
      <c r="A32" s="4" t="s">
        <v>57</v>
      </c>
      <c r="B32" s="5" t="n">
        <v>9531</v>
      </c>
      <c r="C32" s="5" t="n">
        <v>0</v>
      </c>
    </row>
    <row r="33" spans="1:3">
      <c r="A33" s="4" t="s">
        <v>58</v>
      </c>
      <c r="B33" s="5" t="n">
        <v>-1482247</v>
      </c>
      <c r="C33" s="5" t="n">
        <v>-1808471</v>
      </c>
    </row>
    <row r="34" spans="1:3">
      <c r="A34" s="4" t="s">
        <v>59</v>
      </c>
      <c r="B34" s="6" t="n">
        <v>17797156</v>
      </c>
      <c r="C34" s="6" t="n">
        <v>12197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row>
    <row r="2" spans="1:3">
      <c r="B2" s="2" t="s">
        <v>2</v>
      </c>
      <c r="C2" s="2" t="s">
        <v>68</v>
      </c>
    </row>
    <row r="3" spans="1:3">
      <c r="A3" s="3" t="s">
        <v>236</v>
      </c>
    </row>
    <row r="4" spans="1:3">
      <c r="A4" s="4" t="s">
        <v>237</v>
      </c>
      <c r="B4" s="4" t="s">
        <v>238</v>
      </c>
      <c r="C4" s="4" t="s">
        <v>239</v>
      </c>
    </row>
    <row r="5" spans="1:3">
      <c r="A5" s="4" t="s">
        <v>240</v>
      </c>
    </row>
    <row r="6" spans="1:3">
      <c r="A6" s="3" t="s">
        <v>236</v>
      </c>
    </row>
    <row r="7" spans="1:3">
      <c r="A7" s="4" t="s">
        <v>241</v>
      </c>
      <c r="B7" s="4" t="s">
        <v>242</v>
      </c>
    </row>
    <row r="8" spans="1:3">
      <c r="A8" s="4" t="s">
        <v>243</v>
      </c>
      <c r="B8" s="4" t="s">
        <v>244</v>
      </c>
    </row>
    <row r="9" spans="1:3">
      <c r="A9" s="4" t="s">
        <v>245</v>
      </c>
    </row>
    <row r="10" spans="1:3">
      <c r="A10" s="3" t="s">
        <v>236</v>
      </c>
    </row>
    <row r="11" spans="1:3">
      <c r="A11" s="4" t="s">
        <v>243</v>
      </c>
      <c r="B11" s="4" t="s">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7</v>
      </c>
    </row>
    <row r="2" spans="1:3">
      <c r="A2" s="3" t="s">
        <v>61</v>
      </c>
    </row>
    <row r="3" spans="1:3">
      <c r="A3" s="4" t="s">
        <v>62</v>
      </c>
      <c r="B3" s="7" t="n">
        <v>0.01</v>
      </c>
      <c r="C3" s="7" t="n">
        <v>0.01</v>
      </c>
    </row>
    <row r="4" spans="1:3">
      <c r="A4" s="4" t="s">
        <v>63</v>
      </c>
      <c r="B4" s="5" t="n">
        <v>224400000</v>
      </c>
      <c r="C4" s="5" t="n">
        <v>224400000</v>
      </c>
    </row>
    <row r="5" spans="1:3">
      <c r="A5" s="4" t="s">
        <v>64</v>
      </c>
      <c r="B5" s="5" t="n">
        <v>57304097</v>
      </c>
      <c r="C5" s="5" t="n">
        <v>56895686</v>
      </c>
    </row>
    <row r="6" spans="1:3">
      <c r="A6" s="4" t="s">
        <v>65</v>
      </c>
      <c r="B6" s="5" t="n">
        <v>4161326</v>
      </c>
      <c r="C6" s="5" t="n">
        <v>416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1</v>
      </c>
    </row>
    <row r="4" spans="1:2">
      <c r="A4" s="4" t="s">
        <v>15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02</v>
      </c>
      <c r="B1" s="2" t="s">
        <v>2</v>
      </c>
    </row>
    <row r="2" spans="1:2">
      <c r="A2" s="3" t="s">
        <v>180</v>
      </c>
    </row>
    <row r="3" spans="1:2">
      <c r="A3" s="4" t="s">
        <v>303</v>
      </c>
      <c r="B3" s="4" t="s">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1195938</v>
      </c>
      <c r="C3" s="6" t="n">
        <v>933070</v>
      </c>
      <c r="D3" s="6" t="n">
        <v>2189240</v>
      </c>
      <c r="E3" s="6" t="n">
        <v>1781030</v>
      </c>
    </row>
    <row r="4" spans="1:5">
      <c r="A4" s="4" t="s">
        <v>70</v>
      </c>
      <c r="B4" s="5" t="n">
        <v>536618</v>
      </c>
      <c r="C4" s="5" t="n">
        <v>398996</v>
      </c>
      <c r="D4" s="5" t="n">
        <v>965803</v>
      </c>
      <c r="E4" s="5" t="n">
        <v>770306</v>
      </c>
    </row>
    <row r="5" spans="1:5">
      <c r="A5" s="4" t="s">
        <v>71</v>
      </c>
      <c r="B5" s="5" t="n">
        <v>659320</v>
      </c>
      <c r="C5" s="5" t="n">
        <v>534074</v>
      </c>
      <c r="D5" s="5" t="n">
        <v>1223437</v>
      </c>
      <c r="E5" s="5" t="n">
        <v>1010724</v>
      </c>
    </row>
    <row r="6" spans="1:5">
      <c r="A6" s="4" t="s">
        <v>72</v>
      </c>
      <c r="B6" s="5" t="n">
        <v>164366</v>
      </c>
      <c r="C6" s="5" t="n">
        <v>107526</v>
      </c>
      <c r="D6" s="5" t="n">
        <v>286549</v>
      </c>
      <c r="E6" s="5" t="n">
        <v>214054</v>
      </c>
    </row>
    <row r="7" spans="1:5">
      <c r="A7" s="4" t="s">
        <v>73</v>
      </c>
      <c r="B7" s="5" t="n">
        <v>23063</v>
      </c>
      <c r="C7" s="5" t="n">
        <v>17457</v>
      </c>
      <c r="D7" s="5" t="n">
        <v>43097</v>
      </c>
      <c r="E7" s="5" t="n">
        <v>34569</v>
      </c>
    </row>
    <row r="8" spans="1:5">
      <c r="A8" s="4" t="s">
        <v>74</v>
      </c>
      <c r="B8" s="5" t="n">
        <v>471891</v>
      </c>
      <c r="C8" s="5" t="n">
        <v>409091</v>
      </c>
      <c r="D8" s="5" t="n">
        <v>893791</v>
      </c>
      <c r="E8" s="5" t="n">
        <v>762101</v>
      </c>
    </row>
    <row r="9" spans="1:5">
      <c r="A9" s="4" t="s">
        <v>75</v>
      </c>
      <c r="B9" s="5" t="n">
        <v>201409</v>
      </c>
      <c r="C9" s="5" t="n">
        <v>161266</v>
      </c>
      <c r="D9" s="5" t="n">
        <v>373409</v>
      </c>
      <c r="E9" s="5" t="n">
        <v>322199</v>
      </c>
    </row>
    <row r="10" spans="1:5">
      <c r="A10" s="4" t="s">
        <v>76</v>
      </c>
      <c r="B10" s="5" t="n">
        <v>3298</v>
      </c>
      <c r="C10" s="5" t="n">
        <v>638</v>
      </c>
      <c r="D10" s="5" t="n">
        <v>3434</v>
      </c>
      <c r="E10" s="5" t="n">
        <v>1751</v>
      </c>
    </row>
    <row r="11" spans="1:5">
      <c r="A11" s="4" t="s">
        <v>77</v>
      </c>
      <c r="B11" s="5" t="n">
        <v>267184</v>
      </c>
      <c r="C11" s="5" t="n">
        <v>247187</v>
      </c>
      <c r="D11" s="5" t="n">
        <v>516948</v>
      </c>
      <c r="E11" s="5" t="n">
        <v>438151</v>
      </c>
    </row>
    <row r="12" spans="1:5">
      <c r="A12" s="4" t="s">
        <v>78</v>
      </c>
      <c r="B12" s="5" t="n">
        <v>64552</v>
      </c>
      <c r="C12" s="5" t="n">
        <v>45347</v>
      </c>
      <c r="D12" s="5" t="n">
        <v>118274</v>
      </c>
      <c r="E12" s="5" t="n">
        <v>-75700</v>
      </c>
    </row>
    <row r="13" spans="1:5">
      <c r="A13" s="4" t="s">
        <v>79</v>
      </c>
      <c r="B13" s="5" t="n">
        <v>202632</v>
      </c>
      <c r="C13" s="5" t="n">
        <v>201840</v>
      </c>
      <c r="D13" s="5" t="n">
        <v>398674</v>
      </c>
      <c r="E13" s="5" t="n">
        <v>513851</v>
      </c>
    </row>
    <row r="14" spans="1:5">
      <c r="A14" s="4" t="s">
        <v>80</v>
      </c>
      <c r="B14" s="5" t="n">
        <v>-224</v>
      </c>
      <c r="C14" s="5" t="n">
        <v>0</v>
      </c>
      <c r="D14" s="5" t="n">
        <v>-224</v>
      </c>
      <c r="E14" s="5" t="n">
        <v>0</v>
      </c>
    </row>
    <row r="15" spans="1:5">
      <c r="A15" s="4" t="s">
        <v>81</v>
      </c>
      <c r="B15" s="5" t="n">
        <v>202408</v>
      </c>
      <c r="C15" s="5" t="n">
        <v>201840</v>
      </c>
      <c r="D15" s="5" t="n">
        <v>398450</v>
      </c>
      <c r="E15" s="5" t="n">
        <v>513851</v>
      </c>
    </row>
    <row r="16" spans="1:5">
      <c r="A16" s="4" t="s">
        <v>82</v>
      </c>
      <c r="B16" s="5" t="n">
        <v>0</v>
      </c>
      <c r="C16" s="5" t="n">
        <v>-5562</v>
      </c>
      <c r="D16" s="5" t="n">
        <v>0</v>
      </c>
      <c r="E16" s="5" t="n">
        <v>-2798</v>
      </c>
    </row>
    <row r="17" spans="1:5">
      <c r="A17" s="4" t="s">
        <v>83</v>
      </c>
      <c r="B17" s="5" t="n">
        <v>202408</v>
      </c>
      <c r="C17" s="5" t="n">
        <v>196278</v>
      </c>
      <c r="D17" s="5" t="n">
        <v>398450</v>
      </c>
      <c r="E17" s="5" t="n">
        <v>511053</v>
      </c>
    </row>
    <row r="18" spans="1:5">
      <c r="A18" s="4" t="s">
        <v>84</v>
      </c>
      <c r="B18" s="6" t="n">
        <v>202408</v>
      </c>
      <c r="C18" s="6" t="n">
        <v>196278</v>
      </c>
      <c r="D18" s="6" t="n">
        <v>374141</v>
      </c>
      <c r="E18" s="6" t="n">
        <v>454905</v>
      </c>
    </row>
    <row r="19" spans="1:5">
      <c r="A19" s="3" t="s">
        <v>85</v>
      </c>
    </row>
    <row r="20" spans="1:5">
      <c r="A20" s="4" t="s">
        <v>86</v>
      </c>
      <c r="B20" s="7" t="n">
        <v>3.6</v>
      </c>
      <c r="C20" s="7" t="n">
        <v>3.63</v>
      </c>
      <c r="D20" s="7" t="n">
        <v>6.65</v>
      </c>
      <c r="E20" s="7" t="n">
        <v>8.23</v>
      </c>
    </row>
    <row r="21" spans="1:5">
      <c r="A21" s="4" t="s">
        <v>87</v>
      </c>
      <c r="B21" s="5" t="n">
        <v>0</v>
      </c>
      <c r="C21" s="8" t="n">
        <v>-0.1</v>
      </c>
      <c r="D21" s="5" t="n">
        <v>0</v>
      </c>
      <c r="E21" s="8" t="n">
        <v>-0.05</v>
      </c>
    </row>
    <row r="22" spans="1:5">
      <c r="A22" s="4" t="s">
        <v>88</v>
      </c>
      <c r="B22" s="7" t="n">
        <v>3.6</v>
      </c>
      <c r="C22" s="7" t="n">
        <v>3.53</v>
      </c>
      <c r="D22" s="7" t="n">
        <v>6.65</v>
      </c>
      <c r="E22" s="7" t="n">
        <v>8.18</v>
      </c>
    </row>
    <row r="23" spans="1:5">
      <c r="A23" s="3" t="s">
        <v>89</v>
      </c>
    </row>
    <row r="24" spans="1:5">
      <c r="A24" s="4" t="s">
        <v>90</v>
      </c>
      <c r="B24" s="5" t="n">
        <v>56265</v>
      </c>
      <c r="C24" s="5" t="n">
        <v>55605</v>
      </c>
      <c r="D24" s="5" t="n">
        <v>56265</v>
      </c>
      <c r="E24" s="5" t="n">
        <v>55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6"/>
    <col customWidth="1" max="13" min="13" width="15"/>
  </cols>
  <sheetData>
    <row r="1" spans="1:13">
      <c r="A1" s="1" t="s">
        <v>305</v>
      </c>
      <c r="B1" s="2" t="s">
        <v>306</v>
      </c>
      <c r="C1" s="2" t="s">
        <v>307</v>
      </c>
      <c r="D1" s="2" t="s">
        <v>308</v>
      </c>
      <c r="E1" s="2" t="s">
        <v>309</v>
      </c>
      <c r="F1" s="2" t="s">
        <v>310</v>
      </c>
      <c r="G1" s="2" t="s">
        <v>311</v>
      </c>
      <c r="H1" s="2" t="s">
        <v>312</v>
      </c>
      <c r="I1" s="2" t="s">
        <v>2</v>
      </c>
      <c r="J1" s="2" t="s">
        <v>27</v>
      </c>
      <c r="K1" s="2" t="s">
        <v>68</v>
      </c>
      <c r="L1" s="2" t="s">
        <v>2</v>
      </c>
      <c r="M1" s="2" t="s">
        <v>68</v>
      </c>
    </row>
    <row r="2" spans="1:13">
      <c r="A2" s="3" t="s">
        <v>236</v>
      </c>
    </row>
    <row r="3" spans="1:13">
      <c r="A3" s="4" t="s">
        <v>313</v>
      </c>
      <c r="I3" s="6" t="n">
        <v>17136264000</v>
      </c>
      <c r="J3" s="6" t="n">
        <v>12699932000</v>
      </c>
      <c r="L3" s="6" t="n">
        <v>17136264000</v>
      </c>
    </row>
    <row r="4" spans="1:13">
      <c r="A4" s="4" t="s">
        <v>36</v>
      </c>
      <c r="I4" s="5" t="n">
        <v>8614316000</v>
      </c>
      <c r="J4" s="5" t="n">
        <v>6223290000</v>
      </c>
      <c r="L4" s="5" t="n">
        <v>8614316000</v>
      </c>
    </row>
    <row r="5" spans="1:13">
      <c r="A5" s="4" t="s">
        <v>69</v>
      </c>
      <c r="I5" s="5" t="n">
        <v>1195938000</v>
      </c>
      <c r="K5" s="6" t="n">
        <v>933070000</v>
      </c>
      <c r="L5" s="5" t="n">
        <v>2189240000</v>
      </c>
      <c r="M5" s="6" t="n">
        <v>1781030000</v>
      </c>
    </row>
    <row r="6" spans="1:13">
      <c r="A6" s="4" t="s">
        <v>81</v>
      </c>
      <c r="I6" s="5" t="n">
        <v>202408000</v>
      </c>
      <c r="K6" s="5" t="n">
        <v>201840000</v>
      </c>
      <c r="L6" s="5" t="n">
        <v>398450000</v>
      </c>
      <c r="M6" s="5" t="n">
        <v>513851000</v>
      </c>
    </row>
    <row r="7" spans="1:13">
      <c r="A7" s="4" t="s">
        <v>73</v>
      </c>
      <c r="I7" s="5" t="n">
        <v>23063000</v>
      </c>
      <c r="K7" s="5" t="n">
        <v>17457000</v>
      </c>
      <c r="L7" s="5" t="n">
        <v>43097000</v>
      </c>
      <c r="M7" s="5" t="n">
        <v>34569000</v>
      </c>
    </row>
    <row r="8" spans="1:13">
      <c r="A8" s="4" t="s">
        <v>314</v>
      </c>
      <c r="I8" s="5" t="n">
        <v>-201409000</v>
      </c>
      <c r="K8" s="5" t="n">
        <v>-161266000</v>
      </c>
      <c r="L8" s="5" t="n">
        <v>-373409000</v>
      </c>
      <c r="M8" s="5" t="n">
        <v>-322199000</v>
      </c>
    </row>
    <row r="9" spans="1:13">
      <c r="A9" s="4" t="s">
        <v>315</v>
      </c>
      <c r="L9" s="5" t="n">
        <v>3569378000</v>
      </c>
      <c r="M9" s="5" t="n">
        <v>50320000</v>
      </c>
    </row>
    <row r="10" spans="1:13">
      <c r="A10" s="4" t="s">
        <v>30</v>
      </c>
      <c r="I10" s="5" t="n">
        <v>387566000</v>
      </c>
      <c r="J10" s="5" t="n">
        <v>0</v>
      </c>
      <c r="L10" s="5" t="n">
        <v>387566000</v>
      </c>
    </row>
    <row r="11" spans="1:13">
      <c r="A11" s="4" t="s">
        <v>316</v>
      </c>
      <c r="I11" s="5" t="n">
        <v>0</v>
      </c>
      <c r="K11" s="5" t="n">
        <v>-5562000</v>
      </c>
      <c r="L11" s="6" t="n">
        <v>0</v>
      </c>
      <c r="M11" s="5" t="n">
        <v>-2798000</v>
      </c>
    </row>
    <row r="12" spans="1:13">
      <c r="A12" s="4" t="s">
        <v>317</v>
      </c>
    </row>
    <row r="13" spans="1:13">
      <c r="A13" s="3" t="s">
        <v>236</v>
      </c>
    </row>
    <row r="14" spans="1:13">
      <c r="A14" s="4" t="s">
        <v>318</v>
      </c>
      <c r="L14" s="4" t="s">
        <v>319</v>
      </c>
    </row>
    <row r="15" spans="1:13">
      <c r="A15" s="4" t="s">
        <v>320</v>
      </c>
    </row>
    <row r="16" spans="1:13">
      <c r="A16" s="3" t="s">
        <v>236</v>
      </c>
    </row>
    <row r="17" spans="1:13">
      <c r="A17" s="4" t="s">
        <v>318</v>
      </c>
      <c r="L17" s="4" t="s">
        <v>321</v>
      </c>
    </row>
    <row r="18" spans="1:13">
      <c r="A18" s="4" t="s">
        <v>240</v>
      </c>
    </row>
    <row r="19" spans="1:13">
      <c r="A19" s="3" t="s">
        <v>236</v>
      </c>
    </row>
    <row r="20" spans="1:13">
      <c r="A20" s="4" t="s">
        <v>322</v>
      </c>
      <c r="I20" s="5" t="n">
        <v>1589314000</v>
      </c>
      <c r="K20" s="5" t="n">
        <v>1448515000</v>
      </c>
      <c r="L20" s="6" t="n">
        <v>3065341000</v>
      </c>
      <c r="M20" s="5" t="n">
        <v>2776082000</v>
      </c>
    </row>
    <row r="21" spans="1:13">
      <c r="A21" s="4" t="s">
        <v>323</v>
      </c>
      <c r="B21" s="7" t="n">
        <v>122.5</v>
      </c>
    </row>
    <row r="22" spans="1:13">
      <c r="A22" s="4" t="s">
        <v>324</v>
      </c>
      <c r="B22" s="6" t="n">
        <v>398200000</v>
      </c>
    </row>
    <row r="23" spans="1:13">
      <c r="A23" s="4" t="s">
        <v>325</v>
      </c>
      <c r="B23" s="5" t="n">
        <v>3923850000</v>
      </c>
    </row>
    <row r="24" spans="1:13">
      <c r="A24" s="4" t="s">
        <v>36</v>
      </c>
      <c r="B24" s="5" t="n">
        <v>2431180000</v>
      </c>
    </row>
    <row r="25" spans="1:13">
      <c r="A25" s="4" t="s">
        <v>326</v>
      </c>
      <c r="B25" s="5" t="n">
        <v>992000000</v>
      </c>
    </row>
    <row r="26" spans="1:13">
      <c r="A26" s="4" t="s">
        <v>69</v>
      </c>
      <c r="L26" s="5" t="n">
        <v>122000000</v>
      </c>
    </row>
    <row r="27" spans="1:13">
      <c r="A27" s="4" t="s">
        <v>81</v>
      </c>
      <c r="L27" s="5" t="n">
        <v>7500000</v>
      </c>
    </row>
    <row r="28" spans="1:13">
      <c r="A28" s="4" t="s">
        <v>73</v>
      </c>
      <c r="L28" s="5" t="n">
        <v>3500000</v>
      </c>
    </row>
    <row r="29" spans="1:13">
      <c r="A29" s="4" t="s">
        <v>327</v>
      </c>
      <c r="L29" s="5" t="n">
        <v>14900000</v>
      </c>
    </row>
    <row r="30" spans="1:13">
      <c r="A30" s="4" t="s">
        <v>328</v>
      </c>
      <c r="I30" s="5" t="n">
        <v>22000000</v>
      </c>
      <c r="L30" s="5" t="n">
        <v>22000000</v>
      </c>
    </row>
    <row r="31" spans="1:13">
      <c r="A31" s="4" t="s">
        <v>314</v>
      </c>
      <c r="L31" s="5" t="n">
        <v>24500000</v>
      </c>
    </row>
    <row r="32" spans="1:13">
      <c r="A32" s="4" t="s">
        <v>315</v>
      </c>
      <c r="B32" s="5" t="n">
        <v>3536300000</v>
      </c>
    </row>
    <row r="33" spans="1:13">
      <c r="A33" s="4" t="s">
        <v>30</v>
      </c>
      <c r="B33" s="6" t="n">
        <v>387600000</v>
      </c>
    </row>
    <row r="34" spans="1:13">
      <c r="A34" s="4" t="s">
        <v>329</v>
      </c>
      <c r="L34" s="5" t="n">
        <v>32700000</v>
      </c>
    </row>
    <row r="35" spans="1:13">
      <c r="A35" s="4" t="s">
        <v>330</v>
      </c>
      <c r="L35" s="5" t="n">
        <v>8200000</v>
      </c>
    </row>
    <row r="36" spans="1:13">
      <c r="A36" s="4" t="s">
        <v>331</v>
      </c>
      <c r="I36" s="5" t="n">
        <v>21200000</v>
      </c>
    </row>
    <row r="37" spans="1:13">
      <c r="A37" s="4" t="s">
        <v>332</v>
      </c>
      <c r="L37" s="5" t="n">
        <v>118700000</v>
      </c>
    </row>
    <row r="38" spans="1:13">
      <c r="A38" s="4" t="s">
        <v>333</v>
      </c>
      <c r="I38" s="6" t="n">
        <v>201754000</v>
      </c>
      <c r="K38" s="6" t="n">
        <v>156350000</v>
      </c>
      <c r="L38" s="6" t="n">
        <v>387338000</v>
      </c>
      <c r="M38" s="6" t="n">
        <v>214189000</v>
      </c>
    </row>
    <row r="39" spans="1:13">
      <c r="A39" s="4" t="s">
        <v>334</v>
      </c>
      <c r="I39" s="6" t="n">
        <v>3590</v>
      </c>
      <c r="K39" s="6" t="n">
        <v>2810</v>
      </c>
      <c r="L39" s="6" t="n">
        <v>6450</v>
      </c>
      <c r="M39" s="6" t="n">
        <v>2840</v>
      </c>
    </row>
    <row r="40" spans="1:13">
      <c r="A40" s="4" t="s">
        <v>245</v>
      </c>
    </row>
    <row r="41" spans="1:13">
      <c r="A41" s="3" t="s">
        <v>236</v>
      </c>
    </row>
    <row r="42" spans="1:13">
      <c r="A42" s="4" t="s">
        <v>335</v>
      </c>
      <c r="E42" s="6" t="n">
        <v>44000000</v>
      </c>
    </row>
    <row r="43" spans="1:13">
      <c r="A43" s="4" t="s">
        <v>336</v>
      </c>
      <c r="L43" s="6" t="n">
        <v>200000</v>
      </c>
    </row>
    <row r="44" spans="1:13">
      <c r="A44" s="4" t="s">
        <v>325</v>
      </c>
      <c r="E44" s="6" t="n">
        <v>534570000</v>
      </c>
    </row>
    <row r="45" spans="1:13">
      <c r="A45" s="4" t="s">
        <v>337</v>
      </c>
      <c r="E45" s="4" t="s">
        <v>338</v>
      </c>
    </row>
    <row r="46" spans="1:13">
      <c r="A46" s="4" t="s">
        <v>36</v>
      </c>
      <c r="E46" s="6" t="n">
        <v>406673000</v>
      </c>
    </row>
    <row r="47" spans="1:13">
      <c r="A47" s="4" t="s">
        <v>339</v>
      </c>
      <c r="E47" s="5" t="n">
        <v>0</v>
      </c>
    </row>
    <row r="48" spans="1:13">
      <c r="A48" s="4" t="s">
        <v>326</v>
      </c>
      <c r="E48" s="6" t="n">
        <v>105000000</v>
      </c>
    </row>
    <row r="49" spans="1:13">
      <c r="A49" s="4" t="s">
        <v>340</v>
      </c>
    </row>
    <row r="50" spans="1:13">
      <c r="A50" s="3" t="s">
        <v>236</v>
      </c>
    </row>
    <row r="51" spans="1:13">
      <c r="A51" s="4" t="s">
        <v>336</v>
      </c>
      <c r="L51" s="5" t="n">
        <v>600000</v>
      </c>
    </row>
    <row r="52" spans="1:13">
      <c r="A52" s="4" t="s">
        <v>339</v>
      </c>
      <c r="F52" s="6" t="n">
        <v>0</v>
      </c>
    </row>
    <row r="53" spans="1:13">
      <c r="A53" s="4" t="s">
        <v>315</v>
      </c>
      <c r="F53" s="6" t="n">
        <v>49300000</v>
      </c>
    </row>
    <row r="54" spans="1:13">
      <c r="A54" s="4" t="s">
        <v>341</v>
      </c>
    </row>
    <row r="55" spans="1:13">
      <c r="A55" s="3" t="s">
        <v>236</v>
      </c>
    </row>
    <row r="56" spans="1:13">
      <c r="A56" s="4" t="s">
        <v>342</v>
      </c>
      <c r="H56" s="6" t="n">
        <v>89700000</v>
      </c>
    </row>
    <row r="57" spans="1:13">
      <c r="A57" s="4" t="s">
        <v>336</v>
      </c>
      <c r="L57" s="5" t="n">
        <v>300000</v>
      </c>
    </row>
    <row r="58" spans="1:13">
      <c r="A58" s="4" t="s">
        <v>315</v>
      </c>
      <c r="H58" s="5" t="n">
        <v>79700000</v>
      </c>
    </row>
    <row r="59" spans="1:13">
      <c r="A59" s="4" t="s">
        <v>343</v>
      </c>
      <c r="H59" s="6" t="n">
        <v>9000000</v>
      </c>
      <c r="L59" s="5" t="n">
        <v>8500000</v>
      </c>
    </row>
    <row r="60" spans="1:13">
      <c r="A60" s="4" t="s">
        <v>344</v>
      </c>
      <c r="J60" s="5" t="n">
        <v>500000</v>
      </c>
    </row>
    <row r="61" spans="1:13">
      <c r="A61" s="4" t="s">
        <v>345</v>
      </c>
    </row>
    <row r="62" spans="1:13">
      <c r="A62" s="3" t="s">
        <v>236</v>
      </c>
    </row>
    <row r="63" spans="1:13">
      <c r="A63" s="4" t="s">
        <v>337</v>
      </c>
      <c r="C63" s="4" t="s">
        <v>338</v>
      </c>
    </row>
    <row r="64" spans="1:13">
      <c r="A64" s="4" t="s">
        <v>339</v>
      </c>
      <c r="C64" s="6" t="n">
        <v>9000000</v>
      </c>
    </row>
    <row r="65" spans="1:13">
      <c r="A65" s="4" t="s">
        <v>315</v>
      </c>
      <c r="C65" s="6" t="n">
        <v>27000000</v>
      </c>
    </row>
    <row r="66" spans="1:13">
      <c r="A66" s="4" t="s">
        <v>346</v>
      </c>
    </row>
    <row r="67" spans="1:13">
      <c r="A67" s="3" t="s">
        <v>236</v>
      </c>
    </row>
    <row r="68" spans="1:13">
      <c r="A68" s="4" t="s">
        <v>336</v>
      </c>
      <c r="J68" s="6" t="n">
        <v>200000</v>
      </c>
    </row>
    <row r="69" spans="1:13">
      <c r="A69" s="4" t="s">
        <v>339</v>
      </c>
      <c r="D69" s="6" t="n">
        <v>0</v>
      </c>
    </row>
    <row r="70" spans="1:13">
      <c r="A70" s="4" t="s">
        <v>315</v>
      </c>
      <c r="D70" s="6" t="n">
        <v>84300000</v>
      </c>
    </row>
    <row r="71" spans="1:13">
      <c r="A71" s="4" t="s">
        <v>347</v>
      </c>
    </row>
    <row r="72" spans="1:13">
      <c r="A72" s="3" t="s">
        <v>236</v>
      </c>
    </row>
    <row r="73" spans="1:13">
      <c r="A73" s="4" t="s">
        <v>69</v>
      </c>
      <c r="I73" s="6" t="n">
        <v>0</v>
      </c>
      <c r="K73" s="6" t="n">
        <v>2679000</v>
      </c>
      <c r="L73" s="5" t="n">
        <v>0</v>
      </c>
      <c r="M73" s="6" t="n">
        <v>11808000</v>
      </c>
    </row>
    <row r="74" spans="1:13">
      <c r="A74" s="4" t="s">
        <v>316</v>
      </c>
      <c r="I74" s="6" t="n">
        <v>0</v>
      </c>
      <c r="K74" s="6" t="n">
        <v>-5562000</v>
      </c>
      <c r="L74" s="6" t="n">
        <v>0</v>
      </c>
      <c r="M74" s="6" t="n">
        <v>-2798000</v>
      </c>
    </row>
    <row r="75" spans="1:13">
      <c r="A75" s="4" t="s">
        <v>341</v>
      </c>
    </row>
    <row r="76" spans="1:13">
      <c r="A76" s="3" t="s">
        <v>236</v>
      </c>
    </row>
    <row r="77" spans="1:13">
      <c r="A77" s="4" t="s">
        <v>348</v>
      </c>
      <c r="G77" s="6" t="n">
        <v>61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06</v>
      </c>
      <c r="D1" s="2" t="s">
        <v>27</v>
      </c>
      <c r="E1" s="2" t="s">
        <v>309</v>
      </c>
    </row>
    <row r="2" spans="1:5">
      <c r="A2" s="3" t="s">
        <v>236</v>
      </c>
    </row>
    <row r="3" spans="1:5">
      <c r="A3" s="4" t="s">
        <v>350</v>
      </c>
      <c r="B3" s="6" t="n">
        <v>8614316</v>
      </c>
      <c r="D3" s="6" t="n">
        <v>6223290</v>
      </c>
    </row>
    <row r="4" spans="1:5">
      <c r="A4" s="4" t="s">
        <v>245</v>
      </c>
    </row>
    <row r="5" spans="1:5">
      <c r="A5" s="3" t="s">
        <v>236</v>
      </c>
    </row>
    <row r="6" spans="1:5">
      <c r="A6" s="4" t="s">
        <v>351</v>
      </c>
      <c r="E6" s="6" t="n">
        <v>53698</v>
      </c>
    </row>
    <row r="7" spans="1:5">
      <c r="A7" s="4" t="s">
        <v>352</v>
      </c>
      <c r="E7" s="5" t="n">
        <v>4103</v>
      </c>
    </row>
    <row r="8" spans="1:5">
      <c r="A8" s="4" t="s">
        <v>353</v>
      </c>
      <c r="E8" s="5" t="n">
        <v>105000</v>
      </c>
    </row>
    <row r="9" spans="1:5">
      <c r="A9" s="4" t="s">
        <v>350</v>
      </c>
      <c r="E9" s="5" t="n">
        <v>406673</v>
      </c>
    </row>
    <row r="10" spans="1:5">
      <c r="A10" s="4" t="s">
        <v>354</v>
      </c>
      <c r="E10" s="5" t="n">
        <v>569474</v>
      </c>
    </row>
    <row r="11" spans="1:5">
      <c r="A11" s="4" t="s">
        <v>355</v>
      </c>
      <c r="E11" s="5" t="n">
        <v>9876</v>
      </c>
    </row>
    <row r="12" spans="1:5">
      <c r="A12" s="4" t="s">
        <v>356</v>
      </c>
      <c r="E12" s="5" t="n">
        <v>25028</v>
      </c>
    </row>
    <row r="13" spans="1:5">
      <c r="A13" s="4" t="s">
        <v>357</v>
      </c>
      <c r="E13" s="5" t="n">
        <v>34904</v>
      </c>
    </row>
    <row r="14" spans="1:5">
      <c r="A14" s="4" t="s">
        <v>358</v>
      </c>
      <c r="E14" s="6" t="n">
        <v>534570</v>
      </c>
    </row>
    <row r="15" spans="1:5">
      <c r="A15" s="4" t="s">
        <v>245</v>
      </c>
    </row>
    <row r="16" spans="1:5">
      <c r="A16" s="3" t="s">
        <v>236</v>
      </c>
    </row>
    <row r="17" spans="1:5">
      <c r="A17" s="4" t="s">
        <v>351</v>
      </c>
      <c r="C17" s="6" t="n">
        <v>1482442</v>
      </c>
    </row>
    <row r="18" spans="1:5">
      <c r="A18" s="4" t="s">
        <v>352</v>
      </c>
      <c r="C18" s="5" t="n">
        <v>338990</v>
      </c>
    </row>
    <row r="19" spans="1:5">
      <c r="A19" s="4" t="s">
        <v>353</v>
      </c>
      <c r="C19" s="5" t="n">
        <v>992000</v>
      </c>
    </row>
    <row r="20" spans="1:5">
      <c r="A20" s="4" t="s">
        <v>350</v>
      </c>
      <c r="C20" s="5" t="n">
        <v>2431180</v>
      </c>
    </row>
    <row r="21" spans="1:5">
      <c r="A21" s="4" t="s">
        <v>359</v>
      </c>
      <c r="C21" s="5" t="n">
        <v>49710</v>
      </c>
    </row>
    <row r="22" spans="1:5">
      <c r="A22" s="4" t="s">
        <v>354</v>
      </c>
      <c r="C22" s="5" t="n">
        <v>5294322</v>
      </c>
    </row>
    <row r="23" spans="1:5">
      <c r="A23" s="4" t="s">
        <v>355</v>
      </c>
      <c r="C23" s="5" t="n">
        <v>843653</v>
      </c>
    </row>
    <row r="24" spans="1:5">
      <c r="A24" s="4" t="s">
        <v>356</v>
      </c>
      <c r="C24" s="5" t="n">
        <v>526819</v>
      </c>
    </row>
    <row r="25" spans="1:5">
      <c r="A25" s="4" t="s">
        <v>357</v>
      </c>
      <c r="C25" s="5" t="n">
        <v>1370472</v>
      </c>
    </row>
    <row r="26" spans="1:5">
      <c r="A26" s="4" t="s">
        <v>358</v>
      </c>
      <c r="C26" s="6" t="n">
        <v>3923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7</v>
      </c>
      <c r="D1" s="2" t="s">
        <v>1</v>
      </c>
    </row>
    <row r="2" spans="1:5">
      <c r="B2" s="2" t="s">
        <v>2</v>
      </c>
      <c r="C2" s="2" t="s">
        <v>68</v>
      </c>
      <c r="D2" s="2" t="s">
        <v>2</v>
      </c>
      <c r="E2" s="2" t="s">
        <v>68</v>
      </c>
    </row>
    <row r="3" spans="1:5">
      <c r="A3" s="3" t="s">
        <v>248</v>
      </c>
    </row>
    <row r="4" spans="1:5">
      <c r="A4" s="4" t="s">
        <v>69</v>
      </c>
      <c r="B4" s="6" t="n">
        <v>1195938</v>
      </c>
      <c r="C4" s="6" t="n">
        <v>933070</v>
      </c>
      <c r="D4" s="6" t="n">
        <v>2189240</v>
      </c>
      <c r="E4" s="6" t="n">
        <v>1781030</v>
      </c>
    </row>
    <row r="5" spans="1:5">
      <c r="A5" s="4" t="s">
        <v>316</v>
      </c>
      <c r="B5" s="5" t="n">
        <v>0</v>
      </c>
      <c r="C5" s="5" t="n">
        <v>-5562</v>
      </c>
      <c r="D5" s="5" t="n">
        <v>0</v>
      </c>
      <c r="E5" s="5" t="n">
        <v>-2798</v>
      </c>
    </row>
    <row r="6" spans="1:5">
      <c r="A6" s="4" t="s">
        <v>347</v>
      </c>
    </row>
    <row r="7" spans="1:5">
      <c r="A7" s="3" t="s">
        <v>248</v>
      </c>
    </row>
    <row r="8" spans="1:5">
      <c r="A8" s="4" t="s">
        <v>69</v>
      </c>
      <c r="B8" s="5" t="n">
        <v>0</v>
      </c>
      <c r="C8" s="5" t="n">
        <v>2679</v>
      </c>
      <c r="D8" s="5" t="n">
        <v>0</v>
      </c>
      <c r="E8" s="5" t="n">
        <v>11808</v>
      </c>
    </row>
    <row r="9" spans="1:5">
      <c r="A9" s="4" t="s">
        <v>361</v>
      </c>
      <c r="B9" s="5" t="n">
        <v>0</v>
      </c>
      <c r="C9" s="5" t="n">
        <v>-456</v>
      </c>
      <c r="D9" s="5" t="n">
        <v>0</v>
      </c>
      <c r="E9" s="5" t="n">
        <v>354</v>
      </c>
    </row>
    <row r="10" spans="1:5">
      <c r="A10" s="4" t="s">
        <v>362</v>
      </c>
      <c r="B10" s="5" t="n">
        <v>0</v>
      </c>
      <c r="C10" s="5" t="n">
        <v>62</v>
      </c>
      <c r="D10" s="5" t="n">
        <v>0</v>
      </c>
      <c r="E10" s="5" t="n">
        <v>2016</v>
      </c>
    </row>
    <row r="11" spans="1:5">
      <c r="A11" s="4" t="s">
        <v>316</v>
      </c>
      <c r="B11" s="5" t="n">
        <v>0</v>
      </c>
      <c r="C11" s="5" t="n">
        <v>-5562</v>
      </c>
      <c r="D11" s="5" t="n">
        <v>0</v>
      </c>
      <c r="E11" s="5" t="n">
        <v>-2798</v>
      </c>
    </row>
    <row r="12" spans="1:5">
      <c r="A12" s="4" t="s">
        <v>363</v>
      </c>
      <c r="B12" s="5" t="n">
        <v>0</v>
      </c>
      <c r="C12" s="5" t="n">
        <v>-394</v>
      </c>
      <c r="D12" s="5" t="n">
        <v>0</v>
      </c>
      <c r="E12" s="5" t="n">
        <v>2370</v>
      </c>
    </row>
    <row r="13" spans="1:5">
      <c r="A13" s="4" t="s">
        <v>364</v>
      </c>
      <c r="B13" s="6" t="n">
        <v>0</v>
      </c>
      <c r="C13" s="6" t="n">
        <v>-5168</v>
      </c>
      <c r="D13" s="6" t="n">
        <v>0</v>
      </c>
      <c r="E13" s="6" t="n">
        <v>-51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67</v>
      </c>
      <c r="C1" s="2" t="s">
        <v>1</v>
      </c>
    </row>
    <row r="2" spans="1:3">
      <c r="B2" s="2" t="s">
        <v>92</v>
      </c>
      <c r="C2" s="2" t="s">
        <v>2</v>
      </c>
    </row>
    <row r="3" spans="1:3">
      <c r="A3" s="4" t="s">
        <v>366</v>
      </c>
      <c r="B3" s="6" t="n">
        <v>3284</v>
      </c>
    </row>
    <row r="4" spans="1:3">
      <c r="A4" s="4" t="s">
        <v>107</v>
      </c>
    </row>
    <row r="5" spans="1:3">
      <c r="A5" s="4" t="s">
        <v>366</v>
      </c>
      <c r="B5" s="6" t="n">
        <v>3284</v>
      </c>
      <c r="C5" s="6" t="n">
        <v>3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4"/>
    <col customWidth="1" max="6" min="6" width="4"/>
    <col customWidth="1" max="7" min="7" width="14"/>
  </cols>
  <sheetData>
    <row r="1" spans="1:7">
      <c r="A1" s="1" t="s">
        <v>367</v>
      </c>
      <c r="C1" s="2" t="s">
        <v>67</v>
      </c>
      <c r="D1" s="2" t="s">
        <v>1</v>
      </c>
    </row>
    <row r="2" spans="1:7">
      <c r="C2" s="2" t="s">
        <v>92</v>
      </c>
      <c r="D2" s="2" t="s">
        <v>2</v>
      </c>
      <c r="E2" s="2" t="s">
        <v>307</v>
      </c>
      <c r="G2" s="2" t="s">
        <v>27</v>
      </c>
    </row>
    <row r="3" spans="1:7">
      <c r="A3" s="4" t="s">
        <v>368</v>
      </c>
      <c r="D3" s="6" t="n">
        <v>66675</v>
      </c>
      <c r="E3" s="6" t="n">
        <v>18328</v>
      </c>
      <c r="F3" s="4" t="s">
        <v>369</v>
      </c>
    </row>
    <row r="4" spans="1:7">
      <c r="A4" s="4" t="s">
        <v>370</v>
      </c>
      <c r="B4" s="4" t="s">
        <v>369</v>
      </c>
      <c r="D4" s="5" t="n">
        <v>48347</v>
      </c>
    </row>
    <row r="5" spans="1:7">
      <c r="A5" s="4" t="s">
        <v>371</v>
      </c>
      <c r="B5" s="4" t="s">
        <v>372</v>
      </c>
      <c r="E5" s="5" t="n">
        <v>18328</v>
      </c>
      <c r="G5" s="6" t="n">
        <v>10056</v>
      </c>
    </row>
    <row r="6" spans="1:7">
      <c r="A6" s="4" t="s">
        <v>32</v>
      </c>
      <c r="D6" s="5" t="n">
        <v>1453044</v>
      </c>
      <c r="E6" s="5" t="n">
        <v>801315</v>
      </c>
      <c r="G6" s="5" t="n">
        <v>805292</v>
      </c>
    </row>
    <row r="7" spans="1:7">
      <c r="A7" s="4" t="s">
        <v>38</v>
      </c>
      <c r="D7" s="5" t="n">
        <v>658175</v>
      </c>
      <c r="E7" s="5" t="n">
        <v>400507</v>
      </c>
      <c r="G7" s="5" t="n">
        <v>399496</v>
      </c>
    </row>
    <row r="8" spans="1:7">
      <c r="A8" s="4" t="s">
        <v>53</v>
      </c>
      <c r="D8" s="5" t="n">
        <v>-1851113</v>
      </c>
      <c r="E8" s="5" t="n">
        <v>-2243294</v>
      </c>
      <c r="G8" s="5" t="n">
        <v>-2246578</v>
      </c>
    </row>
    <row r="9" spans="1:7">
      <c r="A9" s="4" t="s">
        <v>373</v>
      </c>
      <c r="D9" s="5" t="n">
        <v>118</v>
      </c>
      <c r="E9" s="5" t="n">
        <v>118</v>
      </c>
      <c r="F9" s="4" t="s">
        <v>374</v>
      </c>
    </row>
    <row r="10" spans="1:7">
      <c r="A10" s="4" t="s">
        <v>375</v>
      </c>
      <c r="B10" s="4" t="s">
        <v>374</v>
      </c>
      <c r="D10" s="5" t="n">
        <v>0</v>
      </c>
    </row>
    <row r="11" spans="1:7">
      <c r="A11" s="4" t="s">
        <v>376</v>
      </c>
      <c r="D11" s="5" t="n">
        <v>66793</v>
      </c>
      <c r="E11" s="5" t="n">
        <v>18446</v>
      </c>
    </row>
    <row r="12" spans="1:7">
      <c r="A12" s="4" t="s">
        <v>377</v>
      </c>
      <c r="D12" s="5" t="n">
        <v>48347</v>
      </c>
    </row>
    <row r="13" spans="1:7">
      <c r="A13" s="4" t="s">
        <v>378</v>
      </c>
      <c r="D13" s="5" t="n">
        <v>6920</v>
      </c>
      <c r="E13" s="5" t="n">
        <v>2742</v>
      </c>
      <c r="F13" s="4" t="s">
        <v>379</v>
      </c>
    </row>
    <row r="14" spans="1:7">
      <c r="A14" s="4" t="s">
        <v>380</v>
      </c>
      <c r="B14" s="4" t="s">
        <v>379</v>
      </c>
      <c r="D14" s="5" t="n">
        <v>4178</v>
      </c>
    </row>
    <row r="15" spans="1:7">
      <c r="A15" s="4" t="s">
        <v>381</v>
      </c>
      <c r="B15" s="4" t="s">
        <v>382</v>
      </c>
      <c r="D15" s="5" t="n">
        <v>0</v>
      </c>
    </row>
    <row r="16" spans="1:7">
      <c r="A16" s="4" t="s">
        <v>383</v>
      </c>
      <c r="B16" s="4" t="s">
        <v>382</v>
      </c>
      <c r="D16" s="5" t="n">
        <v>0</v>
      </c>
    </row>
    <row r="17" spans="1:7">
      <c r="A17" s="4" t="s">
        <v>384</v>
      </c>
      <c r="D17" s="5" t="n">
        <v>6920</v>
      </c>
      <c r="E17" s="5" t="n">
        <v>2742</v>
      </c>
    </row>
    <row r="18" spans="1:7">
      <c r="A18" s="4" t="s">
        <v>385</v>
      </c>
      <c r="D18" s="5" t="n">
        <v>4178</v>
      </c>
    </row>
    <row r="19" spans="1:7">
      <c r="A19" s="4" t="s">
        <v>386</v>
      </c>
      <c r="D19" s="5" t="n">
        <v>59873</v>
      </c>
      <c r="E19" s="6" t="n">
        <v>15704</v>
      </c>
    </row>
    <row r="20" spans="1:7">
      <c r="A20" s="4" t="s">
        <v>387</v>
      </c>
      <c r="D20" s="5" t="n">
        <v>44169</v>
      </c>
    </row>
    <row r="21" spans="1:7">
      <c r="A21" s="4" t="s">
        <v>388</v>
      </c>
    </row>
    <row r="22" spans="1:7">
      <c r="A22" s="4" t="s">
        <v>371</v>
      </c>
      <c r="B22" s="4" t="s">
        <v>372</v>
      </c>
      <c r="G22" s="5" t="n">
        <v>8272</v>
      </c>
    </row>
    <row r="23" spans="1:7">
      <c r="A23" s="4" t="s">
        <v>32</v>
      </c>
      <c r="G23" s="5" t="n">
        <v>-3977</v>
      </c>
    </row>
    <row r="24" spans="1:7">
      <c r="A24" s="4" t="s">
        <v>38</v>
      </c>
      <c r="G24" s="6" t="n">
        <v>1011</v>
      </c>
    </row>
    <row r="25" spans="1:7">
      <c r="A25" s="4" t="s">
        <v>366</v>
      </c>
      <c r="C25" s="6" t="n">
        <v>3284</v>
      </c>
    </row>
    <row r="26" spans="1:7">
      <c r="A26" s="4" t="s">
        <v>389</v>
      </c>
    </row>
    <row r="27" spans="1:7">
      <c r="A27" s="4" t="s">
        <v>366</v>
      </c>
      <c r="C27" s="6" t="n">
        <v>3284</v>
      </c>
      <c r="D27" s="6" t="n">
        <v>3284</v>
      </c>
    </row>
    <row r="28" spans="1:7"/>
    <row r="29" spans="1:7">
      <c r="A29" s="4" t="s">
        <v>369</v>
      </c>
      <c r="B29" s="4" t="s">
        <v>390</v>
      </c>
    </row>
    <row r="30" spans="1:7">
      <c r="A30" s="4" t="s">
        <v>372</v>
      </c>
      <c r="B30" s="4" t="s">
        <v>391</v>
      </c>
    </row>
    <row r="31" spans="1:7">
      <c r="A31" s="4" t="s">
        <v>374</v>
      </c>
      <c r="B31" s="4" t="s">
        <v>392</v>
      </c>
    </row>
    <row r="32" spans="1:7">
      <c r="A32" s="4" t="s">
        <v>379</v>
      </c>
      <c r="B32" s="4" t="s">
        <v>393</v>
      </c>
    </row>
    <row r="33" spans="1:7">
      <c r="A33" s="4" t="s">
        <v>382</v>
      </c>
      <c r="B33" s="4" t="s">
        <v>394</v>
      </c>
    </row>
  </sheetData>
  <mergeCells count="9">
    <mergeCell ref="A1:B2"/>
    <mergeCell ref="E1:F1"/>
    <mergeCell ref="E2:F2"/>
    <mergeCell ref="A28:F28"/>
    <mergeCell ref="B29:F29"/>
    <mergeCell ref="B30:F30"/>
    <mergeCell ref="B31:F31"/>
    <mergeCell ref="B32:F32"/>
    <mergeCell ref="B33:F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198</v>
      </c>
    </row>
    <row r="4" spans="1:5">
      <c r="A4" s="4" t="s">
        <v>79</v>
      </c>
      <c r="B4" s="6" t="n">
        <v>202632</v>
      </c>
      <c r="C4" s="6" t="n">
        <v>201840</v>
      </c>
      <c r="D4" s="6" t="n">
        <v>398674</v>
      </c>
      <c r="E4" s="6" t="n">
        <v>513851</v>
      </c>
    </row>
    <row r="5" spans="1:5">
      <c r="A5" s="4" t="s">
        <v>80</v>
      </c>
      <c r="B5" s="5" t="n">
        <v>-224</v>
      </c>
      <c r="C5" s="5" t="n">
        <v>0</v>
      </c>
      <c r="D5" s="5" t="n">
        <v>-224</v>
      </c>
      <c r="E5" s="5" t="n">
        <v>0</v>
      </c>
    </row>
    <row r="6" spans="1:5">
      <c r="A6" s="4" t="s">
        <v>81</v>
      </c>
      <c r="B6" s="5" t="n">
        <v>202408</v>
      </c>
      <c r="C6" s="5" t="n">
        <v>201840</v>
      </c>
      <c r="D6" s="5" t="n">
        <v>398450</v>
      </c>
      <c r="E6" s="5" t="n">
        <v>513851</v>
      </c>
    </row>
    <row r="7" spans="1:5">
      <c r="A7" s="3" t="s">
        <v>396</v>
      </c>
    </row>
    <row r="8" spans="1:5">
      <c r="A8" s="4" t="s">
        <v>397</v>
      </c>
      <c r="B8" s="5" t="n">
        <v>0</v>
      </c>
      <c r="C8" s="5" t="n">
        <v>0</v>
      </c>
      <c r="D8" s="5" t="n">
        <v>-24309</v>
      </c>
      <c r="E8" s="5" t="n">
        <v>-56148</v>
      </c>
    </row>
    <row r="9" spans="1:5">
      <c r="A9" s="4" t="s">
        <v>398</v>
      </c>
      <c r="B9" s="5" t="n">
        <v>202408</v>
      </c>
      <c r="C9" s="5" t="n">
        <v>201840</v>
      </c>
      <c r="D9" s="5" t="n">
        <v>374141</v>
      </c>
      <c r="E9" s="5" t="n">
        <v>457703</v>
      </c>
    </row>
    <row r="10" spans="1:5">
      <c r="A10" s="4" t="s">
        <v>316</v>
      </c>
      <c r="B10" s="5" t="n">
        <v>0</v>
      </c>
      <c r="C10" s="5" t="n">
        <v>-5562</v>
      </c>
      <c r="D10" s="5" t="n">
        <v>0</v>
      </c>
      <c r="E10" s="5" t="n">
        <v>-2798</v>
      </c>
    </row>
    <row r="11" spans="1:5">
      <c r="A11" s="4" t="s">
        <v>399</v>
      </c>
      <c r="B11" s="6" t="n">
        <v>202408</v>
      </c>
      <c r="C11" s="6" t="n">
        <v>196278</v>
      </c>
      <c r="D11" s="6" t="n">
        <v>374141</v>
      </c>
      <c r="E11" s="6" t="n">
        <v>454905</v>
      </c>
    </row>
    <row r="12" spans="1:5">
      <c r="A12" s="3" t="s">
        <v>400</v>
      </c>
    </row>
    <row r="13" spans="1:5">
      <c r="A13" s="4" t="s">
        <v>401</v>
      </c>
      <c r="B13" s="5" t="n">
        <v>52979</v>
      </c>
      <c r="C13" s="5" t="n">
        <v>52229</v>
      </c>
      <c r="D13" s="5" t="n">
        <v>52886</v>
      </c>
      <c r="E13" s="5" t="n">
        <v>52127</v>
      </c>
    </row>
    <row r="14" spans="1:5">
      <c r="A14" s="4" t="s">
        <v>402</v>
      </c>
      <c r="B14" s="5" t="n">
        <v>3286</v>
      </c>
      <c r="C14" s="5" t="n">
        <v>3376</v>
      </c>
      <c r="D14" s="5" t="n">
        <v>3379</v>
      </c>
      <c r="E14" s="5" t="n">
        <v>3472</v>
      </c>
    </row>
    <row r="15" spans="1:5">
      <c r="A15" s="4" t="s">
        <v>90</v>
      </c>
      <c r="B15" s="5" t="n">
        <v>56265</v>
      </c>
      <c r="C15" s="5" t="n">
        <v>55605</v>
      </c>
      <c r="D15" s="5" t="n">
        <v>56265</v>
      </c>
      <c r="E15" s="5" t="n">
        <v>55599</v>
      </c>
    </row>
    <row r="16" spans="1:5">
      <c r="A16" s="4" t="s">
        <v>86</v>
      </c>
      <c r="B16" s="7" t="n">
        <v>3.6</v>
      </c>
      <c r="C16" s="7" t="n">
        <v>3.63</v>
      </c>
      <c r="D16" s="7" t="n">
        <v>6.65</v>
      </c>
      <c r="E16" s="7" t="n">
        <v>8.23</v>
      </c>
    </row>
    <row r="17" spans="1:5">
      <c r="A17" s="4" t="s">
        <v>87</v>
      </c>
      <c r="B17" s="5" t="n">
        <v>0</v>
      </c>
      <c r="C17" s="8" t="n">
        <v>-0.1</v>
      </c>
      <c r="D17" s="5" t="n">
        <v>0</v>
      </c>
      <c r="E17" s="8" t="n">
        <v>-0.05</v>
      </c>
    </row>
    <row r="18" spans="1:5">
      <c r="A18" s="4" t="s">
        <v>403</v>
      </c>
      <c r="B18" s="7" t="n">
        <v>3.6</v>
      </c>
      <c r="C18" s="7" t="n">
        <v>3.53</v>
      </c>
      <c r="D18" s="7" t="n">
        <v>6.65</v>
      </c>
      <c r="E18" s="7" t="n">
        <v>8.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4</v>
      </c>
      <c r="B1" s="2" t="s">
        <v>2</v>
      </c>
      <c r="C1" s="2" t="s">
        <v>307</v>
      </c>
      <c r="D1" s="2" t="s">
        <v>27</v>
      </c>
    </row>
    <row r="2" spans="1:4">
      <c r="A2" s="3" t="s">
        <v>201</v>
      </c>
    </row>
    <row r="3" spans="1:4">
      <c r="A3" s="4" t="s">
        <v>405</v>
      </c>
      <c r="B3" s="6" t="n">
        <v>811829</v>
      </c>
      <c r="D3" s="6" t="n">
        <v>540290</v>
      </c>
    </row>
    <row r="4" spans="1:4">
      <c r="A4" s="4" t="s">
        <v>406</v>
      </c>
      <c r="B4" s="5" t="n">
        <v>483198</v>
      </c>
      <c r="D4" s="5" t="n">
        <v>237335</v>
      </c>
    </row>
    <row r="5" spans="1:4">
      <c r="A5" s="4" t="s">
        <v>407</v>
      </c>
      <c r="B5" s="5" t="n">
        <v>263460</v>
      </c>
      <c r="D5" s="5" t="n">
        <v>127018</v>
      </c>
    </row>
    <row r="6" spans="1:4">
      <c r="A6" s="4" t="s">
        <v>104</v>
      </c>
      <c r="B6" s="5" t="n">
        <v>1558487</v>
      </c>
      <c r="D6" s="5" t="n">
        <v>904643</v>
      </c>
    </row>
    <row r="7" spans="1:4">
      <c r="A7" s="4" t="s">
        <v>408</v>
      </c>
      <c r="B7" s="5" t="n">
        <v>-105443</v>
      </c>
      <c r="D7" s="5" t="n">
        <v>-99351</v>
      </c>
    </row>
    <row r="8" spans="1:4">
      <c r="A8" s="4" t="s">
        <v>32</v>
      </c>
      <c r="B8" s="6" t="n">
        <v>1453044</v>
      </c>
      <c r="C8" s="6" t="n">
        <v>801315</v>
      </c>
      <c r="D8" s="6" t="n">
        <v>805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411</v>
      </c>
      <c r="B3" s="6" t="n">
        <v>3211867</v>
      </c>
      <c r="C3" s="6" t="n">
        <v>2232697</v>
      </c>
    </row>
    <row r="4" spans="1:3">
      <c r="A4" s="4" t="s">
        <v>412</v>
      </c>
      <c r="B4" s="5" t="n">
        <v>487415</v>
      </c>
      <c r="C4" s="5" t="n">
        <v>444293</v>
      </c>
    </row>
    <row r="5" spans="1:3">
      <c r="A5" s="4" t="s">
        <v>104</v>
      </c>
      <c r="B5" s="5" t="n">
        <v>2724452</v>
      </c>
      <c r="C5" s="5" t="n">
        <v>1788404</v>
      </c>
    </row>
    <row r="6" spans="1:3">
      <c r="A6" s="4" t="s">
        <v>413</v>
      </c>
    </row>
    <row r="7" spans="1:3">
      <c r="A7" s="3" t="s">
        <v>410</v>
      </c>
    </row>
    <row r="8" spans="1:3">
      <c r="A8" s="4" t="s">
        <v>414</v>
      </c>
      <c r="B8" s="5" t="n">
        <v>1853900</v>
      </c>
      <c r="C8" s="5" t="n">
        <v>1347314</v>
      </c>
    </row>
    <row r="9" spans="1:3">
      <c r="A9" s="4" t="s">
        <v>415</v>
      </c>
      <c r="B9" s="5" t="n">
        <v>451267</v>
      </c>
      <c r="C9" s="5" t="n">
        <v>416579</v>
      </c>
    </row>
    <row r="10" spans="1:3">
      <c r="A10" s="4" t="s">
        <v>416</v>
      </c>
      <c r="B10" s="5" t="n">
        <v>1402633</v>
      </c>
      <c r="C10" s="5" t="n">
        <v>930735</v>
      </c>
    </row>
    <row r="11" spans="1:3">
      <c r="A11" s="4" t="s">
        <v>417</v>
      </c>
    </row>
    <row r="12" spans="1:3">
      <c r="A12" s="3" t="s">
        <v>410</v>
      </c>
    </row>
    <row r="13" spans="1:3">
      <c r="A13" s="4" t="s">
        <v>414</v>
      </c>
      <c r="B13" s="5" t="n">
        <v>88113</v>
      </c>
      <c r="C13" s="5" t="n">
        <v>12200</v>
      </c>
    </row>
    <row r="14" spans="1:3">
      <c r="A14" s="4" t="s">
        <v>415</v>
      </c>
      <c r="B14" s="5" t="n">
        <v>10561</v>
      </c>
      <c r="C14" s="5" t="n">
        <v>5409</v>
      </c>
    </row>
    <row r="15" spans="1:3">
      <c r="A15" s="4" t="s">
        <v>416</v>
      </c>
      <c r="B15" s="5" t="n">
        <v>77552</v>
      </c>
      <c r="C15" s="5" t="n">
        <v>6791</v>
      </c>
    </row>
    <row r="16" spans="1:3">
      <c r="A16" s="4" t="s">
        <v>418</v>
      </c>
    </row>
    <row r="17" spans="1:3">
      <c r="A17" s="3" t="s">
        <v>410</v>
      </c>
    </row>
    <row r="18" spans="1:3">
      <c r="A18" s="4" t="s">
        <v>414</v>
      </c>
      <c r="B18" s="5" t="n">
        <v>215986</v>
      </c>
      <c r="C18" s="5" t="n">
        <v>62561</v>
      </c>
    </row>
    <row r="19" spans="1:3">
      <c r="A19" s="4" t="s">
        <v>415</v>
      </c>
      <c r="B19" s="5" t="n">
        <v>17013</v>
      </c>
      <c r="C19" s="5" t="n">
        <v>14277</v>
      </c>
    </row>
    <row r="20" spans="1:3">
      <c r="A20" s="4" t="s">
        <v>416</v>
      </c>
      <c r="B20" s="5" t="n">
        <v>198973</v>
      </c>
      <c r="C20" s="5" t="n">
        <v>48284</v>
      </c>
    </row>
    <row r="21" spans="1:3">
      <c r="A21" s="4" t="s">
        <v>359</v>
      </c>
    </row>
    <row r="22" spans="1:3">
      <c r="A22" s="3" t="s">
        <v>410</v>
      </c>
    </row>
    <row r="23" spans="1:3">
      <c r="A23" s="4" t="s">
        <v>414</v>
      </c>
      <c r="B23" s="5" t="n">
        <v>16335</v>
      </c>
      <c r="C23" s="5" t="n">
        <v>10873</v>
      </c>
    </row>
    <row r="24" spans="1:3">
      <c r="A24" s="4" t="s">
        <v>415</v>
      </c>
      <c r="B24" s="5" t="n">
        <v>8574</v>
      </c>
      <c r="C24" s="5" t="n">
        <v>8028</v>
      </c>
    </row>
    <row r="25" spans="1:3">
      <c r="A25" s="4" t="s">
        <v>416</v>
      </c>
      <c r="B25" s="5" t="n">
        <v>7761</v>
      </c>
      <c r="C25" s="5" t="n">
        <v>2845</v>
      </c>
    </row>
    <row r="26" spans="1:3">
      <c r="A26" s="4" t="s">
        <v>419</v>
      </c>
    </row>
    <row r="27" spans="1:3">
      <c r="A27" s="3" t="s">
        <v>410</v>
      </c>
    </row>
    <row r="28" spans="1:3">
      <c r="A28" s="4" t="s">
        <v>420</v>
      </c>
      <c r="B28" s="5" t="n">
        <v>1037533</v>
      </c>
      <c r="C28" s="5" t="n">
        <v>799749</v>
      </c>
    </row>
    <row r="29" spans="1:3">
      <c r="A29" s="4" t="s">
        <v>421</v>
      </c>
      <c r="B29" s="5" t="n">
        <v>0</v>
      </c>
      <c r="C29" s="5" t="n">
        <v>0</v>
      </c>
    </row>
    <row r="30" spans="1:3">
      <c r="A30" s="4" t="s">
        <v>422</v>
      </c>
      <c r="B30" s="6" t="n">
        <v>1037533</v>
      </c>
      <c r="C30" s="6" t="n">
        <v>7997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6" t="n">
        <v>2439436</v>
      </c>
    </row>
    <row r="5" spans="1:2">
      <c r="A5" s="3" t="s">
        <v>427</v>
      </c>
    </row>
    <row r="6" spans="1:2">
      <c r="A6" s="4" t="s">
        <v>428</v>
      </c>
      <c r="B6" s="5" t="n">
        <v>6223290</v>
      </c>
    </row>
    <row r="7" spans="1:2">
      <c r="A7" s="4" t="s">
        <v>429</v>
      </c>
      <c r="B7" s="5" t="n">
        <v>2967</v>
      </c>
    </row>
    <row r="8" spans="1:2">
      <c r="A8" s="4" t="s">
        <v>430</v>
      </c>
      <c r="B8" s="5" t="n">
        <v>-51377</v>
      </c>
    </row>
    <row r="9" spans="1:2">
      <c r="A9" s="4" t="s">
        <v>431</v>
      </c>
      <c r="B9" s="5" t="n">
        <v>8614316</v>
      </c>
    </row>
    <row r="10" spans="1:2">
      <c r="A10" s="4" t="s">
        <v>432</v>
      </c>
    </row>
    <row r="11" spans="1:2">
      <c r="A11" s="3" t="s">
        <v>425</v>
      </c>
    </row>
    <row r="12" spans="1:2">
      <c r="A12" s="4" t="s">
        <v>426</v>
      </c>
      <c r="B12" s="5" t="n">
        <v>8256</v>
      </c>
    </row>
    <row r="13" spans="1:2">
      <c r="A13" s="3" t="s">
        <v>427</v>
      </c>
    </row>
    <row r="14" spans="1:2">
      <c r="A14" s="4" t="s">
        <v>428</v>
      </c>
      <c r="B14" s="5" t="n">
        <v>3677683</v>
      </c>
    </row>
    <row r="15" spans="1:2">
      <c r="A15" s="4" t="s">
        <v>429</v>
      </c>
      <c r="B15" s="5" t="n">
        <v>2967</v>
      </c>
    </row>
    <row r="16" spans="1:2">
      <c r="A16" s="4" t="s">
        <v>430</v>
      </c>
      <c r="B16" s="5" t="n">
        <v>0</v>
      </c>
    </row>
    <row r="17" spans="1:2">
      <c r="A17" s="4" t="s">
        <v>431</v>
      </c>
      <c r="B17" s="5" t="n">
        <v>3688906</v>
      </c>
    </row>
    <row r="18" spans="1:2">
      <c r="A18" s="4" t="s">
        <v>433</v>
      </c>
    </row>
    <row r="19" spans="1:2">
      <c r="A19" s="3" t="s">
        <v>425</v>
      </c>
    </row>
    <row r="20" spans="1:2">
      <c r="A20" s="4" t="s">
        <v>426</v>
      </c>
      <c r="B20" s="5" t="n">
        <v>0</v>
      </c>
    </row>
    <row r="21" spans="1:2">
      <c r="A21" s="3" t="s">
        <v>427</v>
      </c>
    </row>
    <row r="22" spans="1:2">
      <c r="A22" s="4" t="s">
        <v>428</v>
      </c>
      <c r="B22" s="5" t="n">
        <v>2452332</v>
      </c>
    </row>
    <row r="23" spans="1:2">
      <c r="A23" s="4" t="s">
        <v>429</v>
      </c>
      <c r="B23" s="5" t="n">
        <v>0</v>
      </c>
    </row>
    <row r="24" spans="1:2">
      <c r="A24" s="4" t="s">
        <v>430</v>
      </c>
      <c r="B24" s="5" t="n">
        <v>-1631</v>
      </c>
    </row>
    <row r="25" spans="1:2">
      <c r="A25" s="4" t="s">
        <v>431</v>
      </c>
      <c r="B25" s="5" t="n">
        <v>2450701</v>
      </c>
    </row>
    <row r="26" spans="1:2">
      <c r="A26" s="4" t="s">
        <v>434</v>
      </c>
    </row>
    <row r="27" spans="1:2">
      <c r="A27" s="3" t="s">
        <v>425</v>
      </c>
    </row>
    <row r="28" spans="1:2">
      <c r="A28" s="4" t="s">
        <v>426</v>
      </c>
      <c r="B28" s="5" t="n">
        <v>0</v>
      </c>
    </row>
    <row r="29" spans="1:2">
      <c r="A29" s="3" t="s">
        <v>427</v>
      </c>
    </row>
    <row r="30" spans="1:2">
      <c r="A30" s="4" t="s">
        <v>428</v>
      </c>
      <c r="B30" s="5" t="n">
        <v>93275</v>
      </c>
    </row>
    <row r="31" spans="1:2">
      <c r="A31" s="4" t="s">
        <v>429</v>
      </c>
      <c r="B31" s="5" t="n">
        <v>0</v>
      </c>
    </row>
    <row r="32" spans="1:2">
      <c r="A32" s="4" t="s">
        <v>430</v>
      </c>
      <c r="B32" s="5" t="n">
        <v>0</v>
      </c>
    </row>
    <row r="33" spans="1:2">
      <c r="A33" s="4" t="s">
        <v>431</v>
      </c>
      <c r="B33" s="5" t="n">
        <v>93275</v>
      </c>
    </row>
    <row r="34" spans="1:2">
      <c r="A34" s="4" t="s">
        <v>240</v>
      </c>
    </row>
    <row r="35" spans="1:2">
      <c r="A35" s="3" t="s">
        <v>425</v>
      </c>
    </row>
    <row r="36" spans="1:2">
      <c r="A36" s="4" t="s">
        <v>426</v>
      </c>
      <c r="B36" s="5" t="n">
        <v>2431180</v>
      </c>
    </row>
    <row r="37" spans="1:2">
      <c r="A37" s="3" t="s">
        <v>427</v>
      </c>
    </row>
    <row r="38" spans="1:2">
      <c r="A38" s="4" t="s">
        <v>428</v>
      </c>
      <c r="B38" s="5" t="n">
        <v>0</v>
      </c>
    </row>
    <row r="39" spans="1:2">
      <c r="A39" s="4" t="s">
        <v>429</v>
      </c>
      <c r="B39" s="5" t="n">
        <v>0</v>
      </c>
    </row>
    <row r="40" spans="1:2">
      <c r="A40" s="4" t="s">
        <v>430</v>
      </c>
      <c r="B40" s="5" t="n">
        <v>-49746</v>
      </c>
    </row>
    <row r="41" spans="1:2">
      <c r="A41" s="4" t="s">
        <v>431</v>
      </c>
      <c r="B41" s="6" t="n">
        <v>2381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410</v>
      </c>
    </row>
    <row r="4" spans="1:5">
      <c r="A4" s="4" t="s">
        <v>144</v>
      </c>
      <c r="B4" s="6" t="n">
        <v>23063</v>
      </c>
      <c r="C4" s="6" t="n">
        <v>17457</v>
      </c>
      <c r="D4" s="6" t="n">
        <v>43097</v>
      </c>
      <c r="E4" s="6" t="n">
        <v>34569</v>
      </c>
    </row>
    <row r="5" spans="1:5">
      <c r="A5" s="4" t="s">
        <v>436</v>
      </c>
      <c r="B5" s="5" t="n">
        <v>122200</v>
      </c>
      <c r="D5" s="5" t="n">
        <v>122200</v>
      </c>
    </row>
    <row r="6" spans="1:5">
      <c r="A6" s="4" t="s">
        <v>437</v>
      </c>
      <c r="B6" s="5" t="n">
        <v>154200</v>
      </c>
      <c r="D6" s="5" t="n">
        <v>154200</v>
      </c>
    </row>
    <row r="7" spans="1:5">
      <c r="A7" s="4" t="s">
        <v>438</v>
      </c>
      <c r="B7" s="5" t="n">
        <v>104200</v>
      </c>
      <c r="D7" s="5" t="n">
        <v>104200</v>
      </c>
    </row>
    <row r="8" spans="1:5">
      <c r="A8" s="4" t="s">
        <v>439</v>
      </c>
      <c r="B8" s="5" t="n">
        <v>104200</v>
      </c>
      <c r="D8" s="5" t="n">
        <v>104200</v>
      </c>
    </row>
    <row r="9" spans="1:5">
      <c r="A9" s="4" t="s">
        <v>440</v>
      </c>
      <c r="B9" s="5" t="n">
        <v>104200</v>
      </c>
      <c r="D9" s="5" t="n">
        <v>104200</v>
      </c>
    </row>
    <row r="10" spans="1:5">
      <c r="A10" s="4" t="s">
        <v>441</v>
      </c>
      <c r="B10" s="6" t="n">
        <v>104200</v>
      </c>
      <c r="D10" s="6" t="n">
        <v>104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1</v>
      </c>
      <c r="B1" s="2" t="s">
        <v>67</v>
      </c>
      <c r="F1" s="2" t="s">
        <v>1</v>
      </c>
    </row>
    <row r="2" spans="1:7">
      <c r="B2" s="2" t="s">
        <v>2</v>
      </c>
      <c r="C2" s="2" t="s">
        <v>92</v>
      </c>
      <c r="D2" s="2" t="s">
        <v>68</v>
      </c>
      <c r="E2" s="2" t="s">
        <v>93</v>
      </c>
      <c r="F2" s="2" t="s">
        <v>2</v>
      </c>
      <c r="G2" s="2" t="s">
        <v>68</v>
      </c>
    </row>
    <row r="3" spans="1:7">
      <c r="A3" s="4" t="s">
        <v>94</v>
      </c>
      <c r="B3" s="6" t="n">
        <v>202632</v>
      </c>
      <c r="C3" s="6" t="n">
        <v>196042</v>
      </c>
      <c r="D3" s="6" t="n">
        <v>196278</v>
      </c>
      <c r="E3" s="6" t="n">
        <v>314775</v>
      </c>
      <c r="F3" s="6" t="n">
        <v>398674</v>
      </c>
      <c r="G3" s="6" t="n">
        <v>511053</v>
      </c>
    </row>
    <row r="4" spans="1:7">
      <c r="A4" s="4" t="s">
        <v>95</v>
      </c>
      <c r="B4" s="5" t="n">
        <v>-224</v>
      </c>
      <c r="D4" s="5" t="n">
        <v>0</v>
      </c>
      <c r="F4" s="5" t="n">
        <v>-224</v>
      </c>
      <c r="G4" s="5" t="n">
        <v>0</v>
      </c>
    </row>
    <row r="5" spans="1:7">
      <c r="A5" s="4" t="s">
        <v>96</v>
      </c>
      <c r="B5" s="5" t="n">
        <v>202408</v>
      </c>
      <c r="D5" s="5" t="n">
        <v>196278</v>
      </c>
      <c r="F5" s="5" t="n">
        <v>398450</v>
      </c>
      <c r="G5" s="5" t="n">
        <v>511053</v>
      </c>
    </row>
    <row r="6" spans="1:7">
      <c r="A6" s="3" t="s">
        <v>97</v>
      </c>
    </row>
    <row r="7" spans="1:7">
      <c r="A7" s="4" t="s">
        <v>98</v>
      </c>
      <c r="B7" s="5" t="n">
        <v>-12921</v>
      </c>
      <c r="C7" s="5" t="n">
        <v>-11228</v>
      </c>
      <c r="D7" s="5" t="n">
        <v>23036</v>
      </c>
      <c r="E7" s="5" t="n">
        <v>5152</v>
      </c>
      <c r="F7" s="5" t="n">
        <v>-24149</v>
      </c>
      <c r="G7" s="5" t="n">
        <v>28188</v>
      </c>
    </row>
    <row r="8" spans="1:7">
      <c r="A8" s="4" t="s">
        <v>99</v>
      </c>
      <c r="B8" s="5" t="n">
        <v>-63254</v>
      </c>
      <c r="C8" s="6" t="n">
        <v>-73865</v>
      </c>
      <c r="D8" s="5" t="n">
        <v>45226</v>
      </c>
      <c r="E8" s="6" t="n">
        <v>18248</v>
      </c>
      <c r="F8" s="5" t="n">
        <v>-137119</v>
      </c>
      <c r="G8" s="5" t="n">
        <v>63474</v>
      </c>
    </row>
    <row r="9" spans="1:7">
      <c r="A9" s="4" t="s">
        <v>100</v>
      </c>
      <c r="B9" s="5" t="n">
        <v>131</v>
      </c>
      <c r="D9" s="5" t="n">
        <v>0</v>
      </c>
      <c r="F9" s="5" t="n">
        <v>131</v>
      </c>
      <c r="G9" s="5" t="n">
        <v>0</v>
      </c>
    </row>
    <row r="10" spans="1:7">
      <c r="A10" s="4" t="s">
        <v>101</v>
      </c>
      <c r="B10" s="5" t="n">
        <v>-76044</v>
      </c>
      <c r="D10" s="5" t="n">
        <v>68262</v>
      </c>
      <c r="F10" s="5" t="n">
        <v>-161137</v>
      </c>
      <c r="G10" s="5" t="n">
        <v>91662</v>
      </c>
    </row>
    <row r="11" spans="1:7">
      <c r="A11" s="4" t="s">
        <v>102</v>
      </c>
      <c r="B11" s="6" t="n">
        <v>126364</v>
      </c>
      <c r="D11" s="6" t="n">
        <v>264540</v>
      </c>
      <c r="F11" s="6" t="n">
        <v>237313</v>
      </c>
      <c r="G11" s="6" t="n">
        <v>602715</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1"/>
  </cols>
  <sheetData>
    <row r="1" spans="1:2">
      <c r="A1" s="1" t="s">
        <v>442</v>
      </c>
      <c r="B1" s="2" t="s">
        <v>1</v>
      </c>
    </row>
    <row r="2" spans="1:2">
      <c r="B2" s="2" t="s">
        <v>424</v>
      </c>
    </row>
    <row r="3" spans="1:2">
      <c r="A3" s="3" t="s">
        <v>265</v>
      </c>
    </row>
    <row r="4" spans="1:2">
      <c r="A4" s="4" t="s">
        <v>426</v>
      </c>
      <c r="B4" s="6" t="n">
        <v>2439436</v>
      </c>
    </row>
    <row r="5" spans="1:2">
      <c r="A5" s="4" t="s">
        <v>443</v>
      </c>
      <c r="B5" s="5" t="n">
        <v>2691136</v>
      </c>
    </row>
    <row r="6" spans="1:2">
      <c r="A6" s="4" t="s">
        <v>444</v>
      </c>
      <c r="B6" s="6" t="n">
        <v>743500</v>
      </c>
    </row>
    <row r="7" spans="1:2">
      <c r="A7" s="4" t="s">
        <v>445</v>
      </c>
      <c r="B7" s="4" t="s">
        <v>446</v>
      </c>
    </row>
    <row r="8" spans="1:2">
      <c r="A8" s="4" t="s">
        <v>447</v>
      </c>
      <c r="B8" s="6" t="n">
        <v>3434636</v>
      </c>
    </row>
    <row r="9" spans="1:2">
      <c r="A9" s="4" t="s">
        <v>413</v>
      </c>
    </row>
    <row r="10" spans="1:2">
      <c r="A10" s="3" t="s">
        <v>265</v>
      </c>
    </row>
    <row r="11" spans="1:2">
      <c r="A11" s="4" t="s">
        <v>444</v>
      </c>
      <c r="B11" s="6" t="n">
        <v>509500</v>
      </c>
    </row>
    <row r="12" spans="1:2">
      <c r="A12" s="4" t="s">
        <v>445</v>
      </c>
      <c r="B12" s="4" t="s">
        <v>448</v>
      </c>
    </row>
    <row r="13" spans="1:2">
      <c r="A13" s="4" t="s">
        <v>417</v>
      </c>
    </row>
    <row r="14" spans="1:2">
      <c r="A14" s="3" t="s">
        <v>265</v>
      </c>
    </row>
    <row r="15" spans="1:2">
      <c r="A15" s="4" t="s">
        <v>444</v>
      </c>
      <c r="B15" s="6" t="n">
        <v>78000</v>
      </c>
    </row>
    <row r="16" spans="1:2">
      <c r="A16" s="4" t="s">
        <v>445</v>
      </c>
      <c r="B16" s="4" t="s">
        <v>449</v>
      </c>
    </row>
    <row r="17" spans="1:2">
      <c r="A17" s="4" t="s">
        <v>418</v>
      </c>
    </row>
    <row r="18" spans="1:2">
      <c r="A18" s="3" t="s">
        <v>265</v>
      </c>
    </row>
    <row r="19" spans="1:2">
      <c r="A19" s="4" t="s">
        <v>444</v>
      </c>
      <c r="B19" s="6" t="n">
        <v>156000</v>
      </c>
    </row>
    <row r="20" spans="1:2">
      <c r="A20" s="4" t="s">
        <v>445</v>
      </c>
      <c r="B20" s="4" t="s">
        <v>448</v>
      </c>
    </row>
    <row r="21" spans="1:2">
      <c r="A21" s="4" t="s">
        <v>450</v>
      </c>
    </row>
    <row r="22" spans="1:2">
      <c r="A22" s="3" t="s">
        <v>265</v>
      </c>
    </row>
    <row r="23" spans="1:2">
      <c r="A23" s="4" t="s">
        <v>426</v>
      </c>
      <c r="B23" s="6" t="n">
        <v>2439436</v>
      </c>
    </row>
    <row r="24" spans="1:2">
      <c r="A24" s="4" t="s">
        <v>419</v>
      </c>
    </row>
    <row r="25" spans="1:2">
      <c r="A25" s="3" t="s">
        <v>265</v>
      </c>
    </row>
    <row r="26" spans="1:2">
      <c r="A26" s="4" t="s">
        <v>443</v>
      </c>
      <c r="B26" s="6" t="n">
        <v>251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1</v>
      </c>
      <c r="C1" s="2" t="s">
        <v>2</v>
      </c>
      <c r="D1" s="2" t="s">
        <v>452</v>
      </c>
      <c r="E1" s="2" t="s">
        <v>27</v>
      </c>
    </row>
    <row r="2" spans="1:5">
      <c r="A2" s="3" t="s">
        <v>453</v>
      </c>
    </row>
    <row r="3" spans="1:5">
      <c r="A3" s="4" t="s">
        <v>313</v>
      </c>
      <c r="C3" s="6" t="n">
        <v>17136264</v>
      </c>
      <c r="E3" s="6" t="n">
        <v>12699932</v>
      </c>
    </row>
    <row r="4" spans="1:5">
      <c r="A4" s="4" t="s">
        <v>454</v>
      </c>
      <c r="C4" s="5" t="n">
        <v>-161744</v>
      </c>
      <c r="E4" s="5" t="n">
        <v>-101170</v>
      </c>
    </row>
    <row r="5" spans="1:5">
      <c r="A5" s="4" t="s">
        <v>455</v>
      </c>
      <c r="C5" s="5" t="n">
        <v>-17177</v>
      </c>
      <c r="E5" s="5" t="n">
        <v>-20999</v>
      </c>
    </row>
    <row r="6" spans="1:5">
      <c r="A6" s="4" t="s">
        <v>43</v>
      </c>
      <c r="C6" s="5" t="n">
        <v>299806</v>
      </c>
      <c r="E6" s="5" t="n">
        <v>299519</v>
      </c>
    </row>
    <row r="7" spans="1:5">
      <c r="A7" s="4" t="s">
        <v>456</v>
      </c>
      <c r="C7" s="5" t="n">
        <v>16957343</v>
      </c>
      <c r="E7" s="5" t="n">
        <v>12577763</v>
      </c>
    </row>
    <row r="8" spans="1:5">
      <c r="A8" s="4" t="s">
        <v>457</v>
      </c>
      <c r="C8" s="5" t="n">
        <v>448163</v>
      </c>
      <c r="E8" s="5" t="n">
        <v>75817</v>
      </c>
    </row>
    <row r="9" spans="1:5">
      <c r="A9" s="4" t="s">
        <v>458</v>
      </c>
      <c r="C9" s="5" t="n">
        <v>16684526</v>
      </c>
      <c r="E9" s="5" t="n">
        <v>12623505</v>
      </c>
    </row>
    <row r="10" spans="1:5">
      <c r="A10" s="4" t="s">
        <v>459</v>
      </c>
      <c r="C10" s="5" t="n">
        <v>-158168</v>
      </c>
      <c r="E10" s="5" t="n">
        <v>-100560</v>
      </c>
    </row>
    <row r="11" spans="1:5">
      <c r="A11" s="4" t="s">
        <v>460</v>
      </c>
      <c r="C11" s="5" t="n">
        <v>-17177</v>
      </c>
      <c r="E11" s="5" t="n">
        <v>-20999</v>
      </c>
    </row>
    <row r="12" spans="1:5">
      <c r="A12" s="4" t="s">
        <v>461</v>
      </c>
      <c r="C12" s="5" t="n">
        <v>16509181</v>
      </c>
      <c r="E12" s="5" t="n">
        <v>12501946</v>
      </c>
    </row>
    <row r="13" spans="1:5">
      <c r="A13" s="4" t="s">
        <v>462</v>
      </c>
    </row>
    <row r="14" spans="1:5">
      <c r="A14" s="3" t="s">
        <v>453</v>
      </c>
    </row>
    <row r="15" spans="1:5">
      <c r="A15" s="4" t="s">
        <v>313</v>
      </c>
      <c r="C15" s="5" t="n">
        <v>7561718</v>
      </c>
      <c r="E15" s="5" t="n">
        <v>7599932</v>
      </c>
    </row>
    <row r="16" spans="1:5">
      <c r="A16" s="4" t="s">
        <v>454</v>
      </c>
      <c r="C16" s="5" t="n">
        <v>-63852</v>
      </c>
      <c r="E16" s="5" t="n">
        <v>-69697</v>
      </c>
    </row>
    <row r="17" spans="1:5">
      <c r="A17" s="4" t="s">
        <v>455</v>
      </c>
      <c r="C17" s="5" t="n">
        <v>-19122</v>
      </c>
      <c r="E17" s="5" t="n">
        <v>-21030</v>
      </c>
    </row>
    <row r="18" spans="1:5">
      <c r="A18" s="4" t="s">
        <v>456</v>
      </c>
      <c r="B18" s="4" t="s">
        <v>369</v>
      </c>
      <c r="C18" s="6" t="n">
        <v>7478744</v>
      </c>
      <c r="E18" s="6" t="n">
        <v>7509205</v>
      </c>
    </row>
    <row r="19" spans="1:5">
      <c r="A19" s="4" t="s">
        <v>463</v>
      </c>
    </row>
    <row r="20" spans="1:5">
      <c r="A20" s="3" t="s">
        <v>453</v>
      </c>
    </row>
    <row r="21" spans="1:5">
      <c r="A21" s="4" t="s">
        <v>464</v>
      </c>
      <c r="C21" s="4" t="s">
        <v>465</v>
      </c>
      <c r="E21" s="4" t="s">
        <v>465</v>
      </c>
    </row>
    <row r="22" spans="1:5">
      <c r="A22" s="4" t="s">
        <v>313</v>
      </c>
      <c r="C22" s="6" t="n">
        <v>0</v>
      </c>
      <c r="E22" s="6" t="n">
        <v>550000</v>
      </c>
    </row>
    <row r="23" spans="1:5">
      <c r="A23" s="4" t="s">
        <v>454</v>
      </c>
      <c r="C23" s="5" t="n">
        <v>0</v>
      </c>
      <c r="E23" s="5" t="n">
        <v>-2187</v>
      </c>
    </row>
    <row r="24" spans="1:5">
      <c r="A24" s="4" t="s">
        <v>455</v>
      </c>
      <c r="C24" s="5" t="n">
        <v>0</v>
      </c>
      <c r="E24" s="5" t="n">
        <v>0</v>
      </c>
    </row>
    <row r="25" spans="1:5">
      <c r="A25" s="4" t="s">
        <v>456</v>
      </c>
      <c r="B25" s="4" t="s">
        <v>369</v>
      </c>
      <c r="C25" s="6" t="n">
        <v>0</v>
      </c>
      <c r="E25" s="6" t="n">
        <v>547813</v>
      </c>
    </row>
    <row r="26" spans="1:5">
      <c r="A26" s="4" t="s">
        <v>466</v>
      </c>
    </row>
    <row r="27" spans="1:5">
      <c r="A27" s="3" t="s">
        <v>453</v>
      </c>
    </row>
    <row r="28" spans="1:5">
      <c r="A28" s="4" t="s">
        <v>464</v>
      </c>
      <c r="C28" s="4" t="s">
        <v>467</v>
      </c>
      <c r="E28" s="4" t="s">
        <v>467</v>
      </c>
    </row>
    <row r="29" spans="1:5">
      <c r="A29" s="4" t="s">
        <v>313</v>
      </c>
      <c r="C29" s="6" t="n">
        <v>1150000</v>
      </c>
      <c r="E29" s="6" t="n">
        <v>1150000</v>
      </c>
    </row>
    <row r="30" spans="1:5">
      <c r="A30" s="4" t="s">
        <v>454</v>
      </c>
      <c r="C30" s="5" t="n">
        <v>-4781</v>
      </c>
      <c r="E30" s="5" t="n">
        <v>-5501</v>
      </c>
    </row>
    <row r="31" spans="1:5">
      <c r="A31" s="4" t="s">
        <v>455</v>
      </c>
      <c r="C31" s="5" t="n">
        <v>0</v>
      </c>
      <c r="E31" s="5" t="n">
        <v>0</v>
      </c>
    </row>
    <row r="32" spans="1:5">
      <c r="A32" s="4" t="s">
        <v>456</v>
      </c>
      <c r="B32" s="4" t="s">
        <v>369</v>
      </c>
      <c r="C32" s="6" t="n">
        <v>1145219</v>
      </c>
      <c r="E32" s="6" t="n">
        <v>1144499</v>
      </c>
    </row>
    <row r="33" spans="1:5">
      <c r="A33" s="4" t="s">
        <v>468</v>
      </c>
    </row>
    <row r="34" spans="1:5">
      <c r="A34" s="3" t="s">
        <v>453</v>
      </c>
    </row>
    <row r="35" spans="1:5">
      <c r="A35" s="4" t="s">
        <v>464</v>
      </c>
      <c r="C35" s="4" t="s">
        <v>469</v>
      </c>
      <c r="E35" s="4" t="s">
        <v>469</v>
      </c>
    </row>
    <row r="36" spans="1:5">
      <c r="A36" s="4" t="s">
        <v>313</v>
      </c>
      <c r="C36" s="6" t="n">
        <v>1200000</v>
      </c>
      <c r="E36" s="6" t="n">
        <v>1200000</v>
      </c>
    </row>
    <row r="37" spans="1:5">
      <c r="A37" s="4" t="s">
        <v>454</v>
      </c>
      <c r="C37" s="5" t="n">
        <v>-6278</v>
      </c>
      <c r="E37" s="5" t="n">
        <v>-6866</v>
      </c>
    </row>
    <row r="38" spans="1:5">
      <c r="A38" s="4" t="s">
        <v>455</v>
      </c>
      <c r="C38" s="5" t="n">
        <v>0</v>
      </c>
      <c r="E38" s="5" t="n">
        <v>0</v>
      </c>
    </row>
    <row r="39" spans="1:5">
      <c r="A39" s="4" t="s">
        <v>456</v>
      </c>
      <c r="B39" s="4" t="s">
        <v>369</v>
      </c>
      <c r="C39" s="6" t="n">
        <v>1193722</v>
      </c>
      <c r="E39" s="6" t="n">
        <v>1193134</v>
      </c>
    </row>
    <row r="40" spans="1:5">
      <c r="A40" s="4" t="s">
        <v>470</v>
      </c>
    </row>
    <row r="41" spans="1:5">
      <c r="A41" s="3" t="s">
        <v>453</v>
      </c>
    </row>
    <row r="42" spans="1:5">
      <c r="A42" s="4" t="s">
        <v>464</v>
      </c>
      <c r="C42" s="4" t="s">
        <v>469</v>
      </c>
      <c r="E42" s="4" t="s">
        <v>469</v>
      </c>
    </row>
    <row r="43" spans="1:5">
      <c r="A43" s="4" t="s">
        <v>313</v>
      </c>
      <c r="C43" s="6" t="n">
        <v>750000</v>
      </c>
      <c r="E43" s="6" t="n">
        <v>750000</v>
      </c>
    </row>
    <row r="44" spans="1:5">
      <c r="A44" s="4" t="s">
        <v>454</v>
      </c>
      <c r="C44" s="5" t="n">
        <v>-3241</v>
      </c>
      <c r="E44" s="5" t="n">
        <v>-3505</v>
      </c>
    </row>
    <row r="45" spans="1:5">
      <c r="A45" s="4" t="s">
        <v>455</v>
      </c>
      <c r="C45" s="5" t="n">
        <v>3363</v>
      </c>
      <c r="E45" s="5" t="n">
        <v>3636</v>
      </c>
    </row>
    <row r="46" spans="1:5">
      <c r="A46" s="4" t="s">
        <v>456</v>
      </c>
      <c r="B46" s="4" t="s">
        <v>369</v>
      </c>
      <c r="C46" s="6" t="n">
        <v>750122</v>
      </c>
      <c r="E46" s="6" t="n">
        <v>750131</v>
      </c>
    </row>
    <row r="47" spans="1:5">
      <c r="A47" s="4" t="s">
        <v>471</v>
      </c>
    </row>
    <row r="48" spans="1:5">
      <c r="A48" s="3" t="s">
        <v>453</v>
      </c>
    </row>
    <row r="49" spans="1:5">
      <c r="A49" s="4" t="s">
        <v>464</v>
      </c>
      <c r="C49" s="4" t="s">
        <v>472</v>
      </c>
      <c r="E49" s="4" t="s">
        <v>472</v>
      </c>
    </row>
    <row r="50" spans="1:5">
      <c r="A50" s="4" t="s">
        <v>313</v>
      </c>
      <c r="C50" s="6" t="n">
        <v>950000</v>
      </c>
      <c r="E50" s="6" t="n">
        <v>950000</v>
      </c>
    </row>
    <row r="51" spans="1:5">
      <c r="A51" s="4" t="s">
        <v>454</v>
      </c>
      <c r="C51" s="5" t="n">
        <v>-7294</v>
      </c>
      <c r="E51" s="5" t="n">
        <v>-7798</v>
      </c>
    </row>
    <row r="52" spans="1:5">
      <c r="A52" s="4" t="s">
        <v>455</v>
      </c>
      <c r="C52" s="5" t="n">
        <v>0</v>
      </c>
      <c r="E52" s="5" t="n">
        <v>0</v>
      </c>
    </row>
    <row r="53" spans="1:5">
      <c r="A53" s="4" t="s">
        <v>456</v>
      </c>
      <c r="B53" s="4" t="s">
        <v>369</v>
      </c>
      <c r="C53" s="6" t="n">
        <v>942706</v>
      </c>
      <c r="E53" s="6" t="n">
        <v>942202</v>
      </c>
    </row>
    <row r="54" spans="1:5">
      <c r="A54" s="4" t="s">
        <v>473</v>
      </c>
    </row>
    <row r="55" spans="1:5">
      <c r="A55" s="3" t="s">
        <v>453</v>
      </c>
    </row>
    <row r="56" spans="1:5">
      <c r="A56" s="4" t="s">
        <v>464</v>
      </c>
      <c r="C56" s="4" t="s">
        <v>474</v>
      </c>
      <c r="E56" s="4" t="s">
        <v>474</v>
      </c>
    </row>
    <row r="57" spans="1:5">
      <c r="A57" s="4" t="s">
        <v>313</v>
      </c>
      <c r="C57" s="6" t="n">
        <v>500000</v>
      </c>
      <c r="E57" s="6" t="n">
        <v>500000</v>
      </c>
    </row>
    <row r="58" spans="1:5">
      <c r="A58" s="4" t="s">
        <v>454</v>
      </c>
      <c r="C58" s="5" t="n">
        <v>-5511</v>
      </c>
      <c r="E58" s="5" t="n">
        <v>-5616</v>
      </c>
    </row>
    <row r="59" spans="1:5">
      <c r="A59" s="4" t="s">
        <v>455</v>
      </c>
      <c r="C59" s="5" t="n">
        <v>-3371</v>
      </c>
      <c r="E59" s="5" t="n">
        <v>-3605</v>
      </c>
    </row>
    <row r="60" spans="1:5">
      <c r="A60" s="4" t="s">
        <v>456</v>
      </c>
      <c r="B60" s="4" t="s">
        <v>369</v>
      </c>
      <c r="C60" s="5" t="n">
        <v>491118</v>
      </c>
      <c r="E60" s="5" t="n">
        <v>490779</v>
      </c>
    </row>
    <row r="61" spans="1:5">
      <c r="A61" s="4" t="s">
        <v>475</v>
      </c>
    </row>
    <row r="62" spans="1:5">
      <c r="A62" s="3" t="s">
        <v>453</v>
      </c>
    </row>
    <row r="63" spans="1:5">
      <c r="A63" s="4" t="s">
        <v>464</v>
      </c>
      <c r="D63" s="4" t="s">
        <v>476</v>
      </c>
    </row>
    <row r="64" spans="1:5">
      <c r="A64" s="4" t="s">
        <v>313</v>
      </c>
      <c r="C64" s="5" t="n">
        <v>550000</v>
      </c>
      <c r="D64" s="6" t="n">
        <v>550000</v>
      </c>
    </row>
    <row r="65" spans="1:5">
      <c r="A65" s="4" t="s">
        <v>454</v>
      </c>
      <c r="C65" s="5" t="n">
        <v>-5312</v>
      </c>
    </row>
    <row r="66" spans="1:5">
      <c r="A66" s="4" t="s">
        <v>455</v>
      </c>
      <c r="C66" s="5" t="n">
        <v>0</v>
      </c>
    </row>
    <row r="67" spans="1:5">
      <c r="A67" s="4" t="s">
        <v>456</v>
      </c>
      <c r="B67" s="4" t="s">
        <v>369</v>
      </c>
      <c r="C67" s="5" t="n">
        <v>544688</v>
      </c>
      <c r="E67" s="5" t="n">
        <v>0</v>
      </c>
    </row>
    <row r="68" spans="1:5">
      <c r="A68" s="4" t="s">
        <v>477</v>
      </c>
    </row>
    <row r="69" spans="1:5">
      <c r="A69" s="3" t="s">
        <v>453</v>
      </c>
    </row>
    <row r="70" spans="1:5">
      <c r="A70" s="4" t="s">
        <v>313</v>
      </c>
      <c r="C70" s="5" t="n">
        <v>370425</v>
      </c>
    </row>
    <row r="71" spans="1:5">
      <c r="A71" s="4" t="s">
        <v>454</v>
      </c>
      <c r="C71" s="5" t="n">
        <v>-2996</v>
      </c>
    </row>
    <row r="72" spans="1:5">
      <c r="A72" s="4" t="s">
        <v>455</v>
      </c>
      <c r="C72" s="5" t="n">
        <v>0</v>
      </c>
    </row>
    <row r="73" spans="1:5">
      <c r="A73" s="4" t="s">
        <v>456</v>
      </c>
      <c r="B73" s="4" t="s">
        <v>369</v>
      </c>
      <c r="C73" s="5" t="n">
        <v>367429</v>
      </c>
      <c r="E73" s="5" t="n">
        <v>0</v>
      </c>
    </row>
    <row r="74" spans="1:5">
      <c r="A74" s="4" t="s">
        <v>478</v>
      </c>
    </row>
    <row r="75" spans="1:5">
      <c r="A75" s="3" t="s">
        <v>453</v>
      </c>
    </row>
    <row r="76" spans="1:5">
      <c r="A76" s="4" t="s">
        <v>313</v>
      </c>
      <c r="C76" s="5" t="n">
        <v>4000000</v>
      </c>
    </row>
    <row r="77" spans="1:5">
      <c r="A77" s="4" t="s">
        <v>454</v>
      </c>
      <c r="C77" s="5" t="n">
        <v>-62479</v>
      </c>
    </row>
    <row r="78" spans="1:5">
      <c r="A78" s="4" t="s">
        <v>455</v>
      </c>
      <c r="C78" s="5" t="n">
        <v>1953</v>
      </c>
    </row>
    <row r="79" spans="1:5">
      <c r="A79" s="4" t="s">
        <v>456</v>
      </c>
      <c r="C79" s="5" t="n">
        <v>3939474</v>
      </c>
    </row>
    <row r="80" spans="1:5">
      <c r="A80" s="4" t="s">
        <v>479</v>
      </c>
    </row>
    <row r="81" spans="1:5">
      <c r="A81" s="3" t="s">
        <v>453</v>
      </c>
    </row>
    <row r="82" spans="1:5">
      <c r="A82" s="4" t="s">
        <v>454</v>
      </c>
      <c r="C82" s="5" t="n">
        <v>0</v>
      </c>
    </row>
    <row r="83" spans="1:5">
      <c r="A83" s="4" t="s">
        <v>455</v>
      </c>
      <c r="C83" s="5" t="n">
        <v>0</v>
      </c>
    </row>
    <row r="84" spans="1:5">
      <c r="A84" s="4" t="s">
        <v>480</v>
      </c>
      <c r="C84" s="5" t="n">
        <v>38663</v>
      </c>
      <c r="E84" s="5" t="n">
        <v>0</v>
      </c>
    </row>
    <row r="85" spans="1:5">
      <c r="A85" s="4" t="s">
        <v>481</v>
      </c>
    </row>
    <row r="86" spans="1:5">
      <c r="A86" s="3" t="s">
        <v>453</v>
      </c>
    </row>
    <row r="87" spans="1:5">
      <c r="A87" s="4" t="s">
        <v>454</v>
      </c>
      <c r="C87" s="5" t="n">
        <v>0</v>
      </c>
    </row>
    <row r="88" spans="1:5">
      <c r="A88" s="4" t="s">
        <v>455</v>
      </c>
      <c r="C88" s="5" t="n">
        <v>0</v>
      </c>
    </row>
    <row r="89" spans="1:5">
      <c r="A89" s="4" t="s">
        <v>482</v>
      </c>
      <c r="C89" s="5" t="n">
        <v>65458</v>
      </c>
      <c r="E89" s="5" t="n">
        <v>0</v>
      </c>
    </row>
    <row r="90" spans="1:5">
      <c r="A90" s="4" t="s">
        <v>483</v>
      </c>
    </row>
    <row r="91" spans="1:5">
      <c r="A91" s="3" t="s">
        <v>453</v>
      </c>
    </row>
    <row r="92" spans="1:5">
      <c r="A92" s="4" t="s">
        <v>484</v>
      </c>
      <c r="C92" s="5" t="n">
        <v>300000</v>
      </c>
      <c r="E92" s="5" t="n">
        <v>300000</v>
      </c>
    </row>
    <row r="93" spans="1:5">
      <c r="A93" s="4" t="s">
        <v>454</v>
      </c>
      <c r="C93" s="5" t="n">
        <v>-194</v>
      </c>
      <c r="E93" s="5" t="n">
        <v>-481</v>
      </c>
    </row>
    <row r="94" spans="1:5">
      <c r="A94" s="4" t="s">
        <v>455</v>
      </c>
      <c r="C94" s="5" t="n">
        <v>0</v>
      </c>
      <c r="E94" s="5" t="n">
        <v>0</v>
      </c>
    </row>
    <row r="95" spans="1:5">
      <c r="A95" s="4" t="s">
        <v>43</v>
      </c>
      <c r="B95" s="4" t="s">
        <v>369</v>
      </c>
      <c r="C95" s="5" t="n">
        <v>299806</v>
      </c>
      <c r="E95" s="5" t="n">
        <v>299519</v>
      </c>
    </row>
    <row r="96" spans="1:5">
      <c r="A96" s="4" t="s">
        <v>485</v>
      </c>
    </row>
    <row r="97" spans="1:5">
      <c r="A97" s="3" t="s">
        <v>453</v>
      </c>
    </row>
    <row r="98" spans="1:5">
      <c r="A98" s="4" t="s">
        <v>454</v>
      </c>
      <c r="C98" s="5" t="n">
        <v>-3576</v>
      </c>
      <c r="E98" s="5" t="n">
        <v>-610</v>
      </c>
    </row>
    <row r="99" spans="1:5">
      <c r="A99" s="4" t="s">
        <v>455</v>
      </c>
      <c r="E99" s="5" t="n">
        <v>0</v>
      </c>
    </row>
    <row r="100" spans="1:5">
      <c r="A100" s="4" t="s">
        <v>486</v>
      </c>
      <c r="C100" s="5" t="n">
        <v>0</v>
      </c>
    </row>
    <row r="101" spans="1:5">
      <c r="A101" s="4" t="s">
        <v>487</v>
      </c>
      <c r="C101" s="5" t="n">
        <v>451738</v>
      </c>
      <c r="E101" s="5" t="n">
        <v>76427</v>
      </c>
    </row>
    <row r="102" spans="1:5">
      <c r="A102" s="4" t="s">
        <v>457</v>
      </c>
      <c r="C102" s="6" t="n">
        <v>448162</v>
      </c>
      <c r="E102" s="6" t="n">
        <v>75817</v>
      </c>
    </row>
    <row r="103" spans="1:5"/>
    <row r="104" spans="1:5">
      <c r="A104" s="4" t="s">
        <v>369</v>
      </c>
      <c r="B104" s="4" t="s">
        <v>488</v>
      </c>
    </row>
  </sheetData>
  <mergeCells count="3">
    <mergeCell ref="A1:B1"/>
    <mergeCell ref="A103:D103"/>
    <mergeCell ref="B104:D10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s>
  <sheetData>
    <row r="1" spans="1:11">
      <c r="A1" s="1" t="s">
        <v>489</v>
      </c>
      <c r="B1" s="2" t="s">
        <v>490</v>
      </c>
      <c r="C1" s="2" t="s">
        <v>452</v>
      </c>
      <c r="D1" s="2" t="s">
        <v>491</v>
      </c>
      <c r="E1" s="2" t="s">
        <v>2</v>
      </c>
      <c r="F1" s="2" t="s">
        <v>68</v>
      </c>
      <c r="G1" s="2" t="s">
        <v>2</v>
      </c>
      <c r="H1" s="2" t="s">
        <v>68</v>
      </c>
      <c r="I1" s="2" t="s">
        <v>492</v>
      </c>
      <c r="J1" s="2" t="s">
        <v>306</v>
      </c>
      <c r="K1" s="2" t="s">
        <v>27</v>
      </c>
    </row>
    <row r="2" spans="1:11">
      <c r="A2" s="3" t="s">
        <v>453</v>
      </c>
    </row>
    <row r="3" spans="1:11">
      <c r="A3" s="4" t="s">
        <v>493</v>
      </c>
      <c r="E3" s="6" t="n">
        <v>124200000</v>
      </c>
      <c r="G3" s="6" t="n">
        <v>124200000</v>
      </c>
      <c r="K3" s="6" t="n">
        <v>96600000</v>
      </c>
    </row>
    <row r="4" spans="1:11">
      <c r="A4" s="4" t="s">
        <v>313</v>
      </c>
      <c r="E4" s="5" t="n">
        <v>17136264000</v>
      </c>
      <c r="G4" s="5" t="n">
        <v>17136264000</v>
      </c>
      <c r="K4" s="5" t="n">
        <v>12699932000</v>
      </c>
    </row>
    <row r="5" spans="1:11">
      <c r="A5" s="4" t="s">
        <v>494</v>
      </c>
      <c r="E5" s="5" t="n">
        <v>3298000</v>
      </c>
      <c r="F5" s="6" t="n">
        <v>638000</v>
      </c>
      <c r="G5" s="5" t="n">
        <v>3434000</v>
      </c>
      <c r="H5" s="6" t="n">
        <v>1751000</v>
      </c>
    </row>
    <row r="6" spans="1:11">
      <c r="A6" s="4" t="s">
        <v>495</v>
      </c>
    </row>
    <row r="7" spans="1:11">
      <c r="A7" s="3" t="s">
        <v>453</v>
      </c>
    </row>
    <row r="8" spans="1:11">
      <c r="A8" s="4" t="s">
        <v>496</v>
      </c>
      <c r="E8" s="5" t="n">
        <v>726300000</v>
      </c>
      <c r="G8" s="5" t="n">
        <v>726300000</v>
      </c>
    </row>
    <row r="9" spans="1:11">
      <c r="A9" s="4" t="s">
        <v>497</v>
      </c>
      <c r="J9" s="6" t="n">
        <v>160000000</v>
      </c>
    </row>
    <row r="10" spans="1:11">
      <c r="A10" s="4" t="s">
        <v>498</v>
      </c>
      <c r="E10" s="5" t="n">
        <v>760000000</v>
      </c>
      <c r="G10" s="5" t="n">
        <v>760000000</v>
      </c>
    </row>
    <row r="11" spans="1:11">
      <c r="A11" s="4" t="s">
        <v>499</v>
      </c>
      <c r="E11" s="5" t="n">
        <v>33700000</v>
      </c>
      <c r="G11" s="5" t="n">
        <v>33700000</v>
      </c>
    </row>
    <row r="12" spans="1:11">
      <c r="A12" s="4" t="s">
        <v>500</v>
      </c>
    </row>
    <row r="13" spans="1:11">
      <c r="A13" s="3" t="s">
        <v>453</v>
      </c>
    </row>
    <row r="14" spans="1:11">
      <c r="A14" s="4" t="s">
        <v>497</v>
      </c>
      <c r="J14" s="6" t="n">
        <v>52100000</v>
      </c>
    </row>
    <row r="15" spans="1:11">
      <c r="A15" s="4" t="s">
        <v>498</v>
      </c>
      <c r="E15" s="5" t="n">
        <v>151500000</v>
      </c>
      <c r="G15" s="5" t="n">
        <v>151500000</v>
      </c>
    </row>
    <row r="16" spans="1:11">
      <c r="A16" s="4" t="s">
        <v>501</v>
      </c>
    </row>
    <row r="17" spans="1:11">
      <c r="A17" s="3" t="s">
        <v>453</v>
      </c>
    </row>
    <row r="18" spans="1:11">
      <c r="A18" s="4" t="s">
        <v>313</v>
      </c>
      <c r="D18" s="6" t="n">
        <v>3800000000</v>
      </c>
    </row>
    <row r="19" spans="1:11">
      <c r="A19" s="4" t="s">
        <v>502</v>
      </c>
      <c r="D19" s="4" t="s">
        <v>304</v>
      </c>
    </row>
    <row r="20" spans="1:11">
      <c r="A20" s="4" t="s">
        <v>464</v>
      </c>
      <c r="D20" s="4" t="s">
        <v>503</v>
      </c>
    </row>
    <row r="21" spans="1:11">
      <c r="A21" s="4" t="s">
        <v>504</v>
      </c>
    </row>
    <row r="22" spans="1:11">
      <c r="A22" s="3" t="s">
        <v>453</v>
      </c>
    </row>
    <row r="23" spans="1:11">
      <c r="A23" s="4" t="s">
        <v>313</v>
      </c>
      <c r="C23" s="6" t="n">
        <v>200000000</v>
      </c>
      <c r="E23" s="5" t="n">
        <v>200000000</v>
      </c>
      <c r="G23" s="5" t="n">
        <v>200000000</v>
      </c>
    </row>
    <row r="24" spans="1:11">
      <c r="A24" s="4" t="s">
        <v>502</v>
      </c>
      <c r="C24" s="4" t="s">
        <v>505</v>
      </c>
    </row>
    <row r="25" spans="1:11">
      <c r="A25" s="4" t="s">
        <v>464</v>
      </c>
      <c r="C25" s="4" t="s">
        <v>503</v>
      </c>
    </row>
    <row r="26" spans="1:11">
      <c r="A26" s="4" t="s">
        <v>506</v>
      </c>
      <c r="E26" s="5" t="n">
        <v>2000000</v>
      </c>
      <c r="G26" s="5" t="n">
        <v>2000000</v>
      </c>
    </row>
    <row r="27" spans="1:11">
      <c r="A27" s="4" t="s">
        <v>507</v>
      </c>
    </row>
    <row r="28" spans="1:11">
      <c r="A28" s="3" t="s">
        <v>453</v>
      </c>
    </row>
    <row r="29" spans="1:11">
      <c r="A29" s="4" t="s">
        <v>313</v>
      </c>
      <c r="C29" s="6" t="n">
        <v>4000000000</v>
      </c>
    </row>
    <row r="30" spans="1:11">
      <c r="A30" s="4" t="s">
        <v>464</v>
      </c>
      <c r="C30" s="4" t="s">
        <v>503</v>
      </c>
    </row>
    <row r="31" spans="1:11">
      <c r="A31" s="4" t="s">
        <v>494</v>
      </c>
      <c r="G31" s="5" t="n">
        <v>700000</v>
      </c>
    </row>
    <row r="32" spans="1:11">
      <c r="A32" s="4" t="s">
        <v>508</v>
      </c>
      <c r="E32" s="5" t="n">
        <v>63900000</v>
      </c>
      <c r="G32" s="5" t="n">
        <v>63900000</v>
      </c>
    </row>
    <row r="33" spans="1:11">
      <c r="A33" s="4" t="s">
        <v>473</v>
      </c>
    </row>
    <row r="34" spans="1:11">
      <c r="A34" s="3" t="s">
        <v>453</v>
      </c>
    </row>
    <row r="35" spans="1:11">
      <c r="A35" s="4" t="s">
        <v>313</v>
      </c>
      <c r="E35" s="6" t="n">
        <v>500000000</v>
      </c>
      <c r="G35" s="6" t="n">
        <v>500000000</v>
      </c>
      <c r="K35" s="6" t="n">
        <v>500000000</v>
      </c>
    </row>
    <row r="36" spans="1:11">
      <c r="A36" s="4" t="s">
        <v>464</v>
      </c>
      <c r="E36" s="4" t="s">
        <v>474</v>
      </c>
      <c r="G36" s="4" t="s">
        <v>474</v>
      </c>
      <c r="K36" s="4" t="s">
        <v>474</v>
      </c>
    </row>
    <row r="37" spans="1:11">
      <c r="A37" s="4" t="s">
        <v>475</v>
      </c>
    </row>
    <row r="38" spans="1:11">
      <c r="A38" s="3" t="s">
        <v>453</v>
      </c>
    </row>
    <row r="39" spans="1:11">
      <c r="A39" s="4" t="s">
        <v>313</v>
      </c>
      <c r="C39" s="6" t="n">
        <v>550000000</v>
      </c>
      <c r="E39" s="6" t="n">
        <v>550000000</v>
      </c>
      <c r="G39" s="6" t="n">
        <v>550000000</v>
      </c>
    </row>
    <row r="40" spans="1:11">
      <c r="A40" s="4" t="s">
        <v>464</v>
      </c>
      <c r="C40" s="4" t="s">
        <v>476</v>
      </c>
    </row>
    <row r="41" spans="1:11">
      <c r="A41" s="4" t="s">
        <v>506</v>
      </c>
      <c r="E41" s="5" t="n">
        <v>5400000</v>
      </c>
      <c r="G41" s="5" t="n">
        <v>5400000</v>
      </c>
    </row>
    <row r="42" spans="1:11">
      <c r="A42" s="4" t="s">
        <v>463</v>
      </c>
    </row>
    <row r="43" spans="1:11">
      <c r="A43" s="3" t="s">
        <v>453</v>
      </c>
    </row>
    <row r="44" spans="1:11">
      <c r="A44" s="4" t="s">
        <v>313</v>
      </c>
      <c r="E44" s="6" t="n">
        <v>0</v>
      </c>
      <c r="G44" s="6" t="n">
        <v>0</v>
      </c>
      <c r="K44" s="6" t="n">
        <v>550000000</v>
      </c>
    </row>
    <row r="45" spans="1:11">
      <c r="A45" s="4" t="s">
        <v>464</v>
      </c>
      <c r="E45" s="4" t="s">
        <v>465</v>
      </c>
      <c r="G45" s="4" t="s">
        <v>465</v>
      </c>
      <c r="K45" s="4" t="s">
        <v>465</v>
      </c>
    </row>
    <row r="46" spans="1:11">
      <c r="A46" s="4" t="s">
        <v>509</v>
      </c>
      <c r="I46" s="6" t="n">
        <v>550000000</v>
      </c>
    </row>
    <row r="47" spans="1:11">
      <c r="A47" s="4" t="s">
        <v>510</v>
      </c>
      <c r="I47" s="6" t="n">
        <v>12600000</v>
      </c>
    </row>
    <row r="48" spans="1:11">
      <c r="A48" s="4" t="s">
        <v>511</v>
      </c>
      <c r="G48" s="6" t="n">
        <v>1700000</v>
      </c>
    </row>
    <row r="49" spans="1:11">
      <c r="A49" s="4" t="s">
        <v>462</v>
      </c>
    </row>
    <row r="50" spans="1:11">
      <c r="A50" s="3" t="s">
        <v>453</v>
      </c>
    </row>
    <row r="51" spans="1:11">
      <c r="A51" s="4" t="s">
        <v>313</v>
      </c>
      <c r="E51" s="6" t="n">
        <v>7561718000</v>
      </c>
      <c r="G51" s="5" t="n">
        <v>7561718000</v>
      </c>
      <c r="K51" s="6" t="n">
        <v>7599932000</v>
      </c>
    </row>
    <row r="52" spans="1:11">
      <c r="A52" s="4" t="s">
        <v>479</v>
      </c>
    </row>
    <row r="53" spans="1:11">
      <c r="A53" s="3" t="s">
        <v>453</v>
      </c>
    </row>
    <row r="54" spans="1:11">
      <c r="A54" s="4" t="s">
        <v>480</v>
      </c>
      <c r="E54" s="5" t="n">
        <v>38663000</v>
      </c>
      <c r="G54" s="5" t="n">
        <v>38663000</v>
      </c>
      <c r="K54" s="5" t="n">
        <v>0</v>
      </c>
    </row>
    <row r="55" spans="1:11">
      <c r="A55" s="4" t="s">
        <v>481</v>
      </c>
    </row>
    <row r="56" spans="1:11">
      <c r="A56" s="3" t="s">
        <v>453</v>
      </c>
    </row>
    <row r="57" spans="1:11">
      <c r="A57" s="4" t="s">
        <v>482</v>
      </c>
      <c r="E57" s="6" t="n">
        <v>65458000</v>
      </c>
      <c r="G57" s="6" t="n">
        <v>65458000</v>
      </c>
      <c r="K57" s="6" t="n">
        <v>0</v>
      </c>
    </row>
    <row r="58" spans="1:11">
      <c r="A58" s="4" t="s">
        <v>512</v>
      </c>
    </row>
    <row r="59" spans="1:11">
      <c r="A59" s="3" t="s">
        <v>453</v>
      </c>
    </row>
    <row r="60" spans="1:11">
      <c r="A60" s="4" t="s">
        <v>493</v>
      </c>
      <c r="B60" s="6" t="n">
        <v>6800000</v>
      </c>
    </row>
    <row r="61" spans="1:11">
      <c r="A61" s="4" t="s">
        <v>513</v>
      </c>
      <c r="B61" s="5" t="n">
        <v>387600000</v>
      </c>
    </row>
    <row r="62" spans="1:11">
      <c r="A62" s="4" t="s">
        <v>514</v>
      </c>
      <c r="B62" s="5" t="n">
        <v>373800000</v>
      </c>
    </row>
    <row r="63" spans="1:11">
      <c r="A63" s="4" t="s">
        <v>515</v>
      </c>
      <c r="B63" s="5" t="n">
        <v>6800000</v>
      </c>
    </row>
    <row r="64" spans="1:11">
      <c r="A64" s="4" t="s">
        <v>516</v>
      </c>
      <c r="B64" s="5" t="n">
        <v>200000</v>
      </c>
    </row>
    <row r="65" spans="1:11">
      <c r="A65" s="4" t="s">
        <v>517</v>
      </c>
    </row>
    <row r="66" spans="1:11">
      <c r="A66" s="3" t="s">
        <v>453</v>
      </c>
    </row>
    <row r="67" spans="1:11">
      <c r="A67" s="4" t="s">
        <v>514</v>
      </c>
      <c r="B67" s="6" t="n">
        <v>3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67</v>
      </c>
      <c r="D1" s="2" t="s">
        <v>1</v>
      </c>
    </row>
    <row r="2" spans="1:6">
      <c r="B2" s="2" t="s">
        <v>2</v>
      </c>
      <c r="C2" s="2" t="s">
        <v>68</v>
      </c>
      <c r="D2" s="2" t="s">
        <v>2</v>
      </c>
      <c r="E2" s="2" t="s">
        <v>68</v>
      </c>
      <c r="F2" s="2" t="s">
        <v>27</v>
      </c>
    </row>
    <row r="3" spans="1:6">
      <c r="A3" s="4" t="s">
        <v>519</v>
      </c>
      <c r="D3" s="4" t="s">
        <v>520</v>
      </c>
    </row>
    <row r="4" spans="1:6">
      <c r="A4" s="4" t="s">
        <v>521</v>
      </c>
      <c r="B4" s="4" t="s">
        <v>522</v>
      </c>
      <c r="C4" s="4" t="s">
        <v>523</v>
      </c>
      <c r="D4" s="4" t="s">
        <v>524</v>
      </c>
      <c r="E4" s="4" t="s">
        <v>525</v>
      </c>
    </row>
    <row r="5" spans="1:6">
      <c r="A5" s="4" t="s">
        <v>526</v>
      </c>
      <c r="B5" s="9" t="n">
        <v>20.4</v>
      </c>
      <c r="D5" s="9" t="n">
        <v>20.4</v>
      </c>
      <c r="F5" s="9" t="n">
        <v>14.1</v>
      </c>
    </row>
    <row r="6" spans="1:6">
      <c r="A6" s="4" t="s">
        <v>527</v>
      </c>
      <c r="B6" s="10" t="n">
        <v>18.6</v>
      </c>
      <c r="D6" s="10" t="n">
        <v>18.6</v>
      </c>
      <c r="F6" s="9" t="n">
        <v>13.1</v>
      </c>
    </row>
    <row r="7" spans="1:6">
      <c r="A7" s="4" t="s">
        <v>528</v>
      </c>
      <c r="B7" s="9" t="n">
        <v>2.3</v>
      </c>
      <c r="D7" s="9" t="n">
        <v>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529</v>
      </c>
      <c r="C1" s="2" t="s">
        <v>2</v>
      </c>
      <c r="D1" s="2" t="s">
        <v>27</v>
      </c>
    </row>
    <row r="2" spans="1:5">
      <c r="A2" s="3" t="s">
        <v>530</v>
      </c>
    </row>
    <row r="3" spans="1:5">
      <c r="A3" s="4" t="s">
        <v>29</v>
      </c>
      <c r="C3" s="6" t="n">
        <v>2441336000</v>
      </c>
      <c r="D3" s="6" t="n">
        <v>2073017000</v>
      </c>
    </row>
    <row r="4" spans="1:5">
      <c r="A4" s="4" t="s">
        <v>531</v>
      </c>
      <c r="C4" s="5" t="n">
        <v>387566000</v>
      </c>
      <c r="D4" s="5" t="n">
        <v>0</v>
      </c>
    </row>
    <row r="5" spans="1:5">
      <c r="A5" s="4" t="s">
        <v>43</v>
      </c>
      <c r="C5" s="5" t="n">
        <v>299806000</v>
      </c>
      <c r="D5" s="5" t="n">
        <v>299519000</v>
      </c>
    </row>
    <row r="6" spans="1:5">
      <c r="A6" s="4" t="s">
        <v>532</v>
      </c>
      <c r="C6" s="5" t="n">
        <v>16957343000</v>
      </c>
      <c r="D6" s="5" t="n">
        <v>12577763000</v>
      </c>
    </row>
    <row r="7" spans="1:5">
      <c r="A7" s="4" t="s">
        <v>533</v>
      </c>
    </row>
    <row r="8" spans="1:5">
      <c r="A8" s="3" t="s">
        <v>530</v>
      </c>
    </row>
    <row r="9" spans="1:5">
      <c r="A9" s="4" t="s">
        <v>534</v>
      </c>
      <c r="B9" s="4" t="s">
        <v>369</v>
      </c>
      <c r="C9" s="5" t="n">
        <v>9353000</v>
      </c>
      <c r="D9" s="5" t="n">
        <v>36160000</v>
      </c>
    </row>
    <row r="10" spans="1:5">
      <c r="A10" s="4" t="s">
        <v>535</v>
      </c>
      <c r="B10" s="4" t="s">
        <v>369</v>
      </c>
      <c r="C10" s="5" t="n">
        <v>597000</v>
      </c>
      <c r="D10" s="5" t="n">
        <v>61126000</v>
      </c>
    </row>
    <row r="11" spans="1:5">
      <c r="A11" s="4" t="s">
        <v>536</v>
      </c>
      <c r="C11" s="5" t="n">
        <v>2433000</v>
      </c>
      <c r="D11" s="5" t="n">
        <v>0</v>
      </c>
    </row>
    <row r="12" spans="1:5">
      <c r="A12" s="4" t="s">
        <v>537</v>
      </c>
    </row>
    <row r="13" spans="1:5">
      <c r="A13" s="3" t="s">
        <v>530</v>
      </c>
    </row>
    <row r="14" spans="1:5">
      <c r="A14" s="4" t="s">
        <v>535</v>
      </c>
      <c r="B14" s="4" t="s">
        <v>372</v>
      </c>
      <c r="C14" s="5" t="n">
        <v>6569000</v>
      </c>
      <c r="D14" s="5" t="n">
        <v>11634000</v>
      </c>
    </row>
    <row r="15" spans="1:5">
      <c r="A15" s="4" t="s">
        <v>536</v>
      </c>
      <c r="C15" s="5" t="n">
        <v>2352000</v>
      </c>
      <c r="D15" s="5" t="n">
        <v>0</v>
      </c>
    </row>
    <row r="16" spans="1:5">
      <c r="A16" s="4" t="s">
        <v>538</v>
      </c>
    </row>
    <row r="17" spans="1:5">
      <c r="A17" s="3" t="s">
        <v>530</v>
      </c>
    </row>
    <row r="18" spans="1:5">
      <c r="A18" s="4" t="s">
        <v>539</v>
      </c>
      <c r="B18" s="4" t="s">
        <v>374</v>
      </c>
      <c r="C18" s="5" t="n">
        <v>1160000</v>
      </c>
      <c r="D18" s="5" t="n">
        <v>528000</v>
      </c>
    </row>
    <row r="19" spans="1:5">
      <c r="A19" s="4" t="s">
        <v>540</v>
      </c>
      <c r="C19" s="5" t="n">
        <v>12129000</v>
      </c>
      <c r="D19" s="5" t="n">
        <v>0</v>
      </c>
    </row>
    <row r="20" spans="1:5">
      <c r="A20" s="4" t="s">
        <v>541</v>
      </c>
    </row>
    <row r="21" spans="1:5">
      <c r="A21" s="3" t="s">
        <v>530</v>
      </c>
    </row>
    <row r="22" spans="1:5">
      <c r="A22" s="4" t="s">
        <v>539</v>
      </c>
      <c r="B22" s="4" t="s">
        <v>379</v>
      </c>
      <c r="C22" s="5" t="n">
        <v>86128000</v>
      </c>
      <c r="D22" s="5" t="n">
        <v>142000</v>
      </c>
    </row>
    <row r="23" spans="1:5">
      <c r="A23" s="4" t="s">
        <v>540</v>
      </c>
      <c r="C23" s="5" t="n">
        <v>1754000</v>
      </c>
      <c r="D23" s="5" t="n">
        <v>0</v>
      </c>
    </row>
    <row r="24" spans="1:5">
      <c r="A24" s="4" t="s">
        <v>462</v>
      </c>
    </row>
    <row r="25" spans="1:5">
      <c r="A25" s="3" t="s">
        <v>530</v>
      </c>
    </row>
    <row r="26" spans="1:5">
      <c r="A26" s="4" t="s">
        <v>532</v>
      </c>
      <c r="B26" s="4" t="s">
        <v>382</v>
      </c>
      <c r="C26" s="5" t="n">
        <v>7478744000</v>
      </c>
      <c r="D26" s="5" t="n">
        <v>7509205000</v>
      </c>
    </row>
    <row r="27" spans="1:5">
      <c r="A27" s="4" t="s">
        <v>479</v>
      </c>
    </row>
    <row r="28" spans="1:5">
      <c r="A28" s="3" t="s">
        <v>530</v>
      </c>
    </row>
    <row r="29" spans="1:5">
      <c r="A29" s="4" t="s">
        <v>480</v>
      </c>
      <c r="C29" s="5" t="n">
        <v>38663000</v>
      </c>
      <c r="D29" s="5" t="n">
        <v>0</v>
      </c>
    </row>
    <row r="30" spans="1:5">
      <c r="A30" s="4" t="s">
        <v>481</v>
      </c>
    </row>
    <row r="31" spans="1:5">
      <c r="A31" s="3" t="s">
        <v>530</v>
      </c>
    </row>
    <row r="32" spans="1:5">
      <c r="A32" s="4" t="s">
        <v>482</v>
      </c>
      <c r="C32" s="5" t="n">
        <v>65458000</v>
      </c>
      <c r="D32" s="5" t="n">
        <v>0</v>
      </c>
    </row>
    <row r="33" spans="1:5">
      <c r="A33" s="4" t="s">
        <v>542</v>
      </c>
    </row>
    <row r="34" spans="1:5">
      <c r="A34" s="3" t="s">
        <v>530</v>
      </c>
    </row>
    <row r="35" spans="1:5">
      <c r="A35" s="4" t="s">
        <v>543</v>
      </c>
      <c r="C35" s="5" t="n">
        <v>2441336000</v>
      </c>
      <c r="D35" s="5" t="n">
        <v>2073017000</v>
      </c>
    </row>
    <row r="36" spans="1:5">
      <c r="A36" s="4" t="s">
        <v>544</v>
      </c>
      <c r="C36" s="5" t="n">
        <v>387566000</v>
      </c>
      <c r="D36" s="5" t="n">
        <v>0</v>
      </c>
    </row>
    <row r="37" spans="1:5">
      <c r="A37" s="4" t="s">
        <v>545</v>
      </c>
    </row>
    <row r="38" spans="1:5">
      <c r="A38" s="3" t="s">
        <v>530</v>
      </c>
    </row>
    <row r="39" spans="1:5">
      <c r="A39" s="4" t="s">
        <v>546</v>
      </c>
      <c r="B39" s="4" t="s">
        <v>369</v>
      </c>
      <c r="C39" s="5" t="n">
        <v>9353000</v>
      </c>
      <c r="D39" s="5" t="n">
        <v>36160000</v>
      </c>
    </row>
    <row r="40" spans="1:5">
      <c r="A40" s="4" t="s">
        <v>547</v>
      </c>
      <c r="B40" s="4" t="s">
        <v>369</v>
      </c>
      <c r="C40" s="5" t="n">
        <v>597000</v>
      </c>
      <c r="D40" s="5" t="n">
        <v>61126000</v>
      </c>
    </row>
    <row r="41" spans="1:5">
      <c r="A41" s="4" t="s">
        <v>548</v>
      </c>
      <c r="C41" s="5" t="n">
        <v>2433000</v>
      </c>
      <c r="D41" s="5" t="n">
        <v>0</v>
      </c>
    </row>
    <row r="42" spans="1:5">
      <c r="A42" s="4" t="s">
        <v>549</v>
      </c>
    </row>
    <row r="43" spans="1:5">
      <c r="A43" s="3" t="s">
        <v>530</v>
      </c>
    </row>
    <row r="44" spans="1:5">
      <c r="A44" s="4" t="s">
        <v>547</v>
      </c>
      <c r="B44" s="4" t="s">
        <v>372</v>
      </c>
      <c r="C44" s="5" t="n">
        <v>6569000</v>
      </c>
      <c r="D44" s="5" t="n">
        <v>11634000</v>
      </c>
    </row>
    <row r="45" spans="1:5">
      <c r="A45" s="4" t="s">
        <v>548</v>
      </c>
      <c r="C45" s="5" t="n">
        <v>2352000</v>
      </c>
      <c r="D45" s="5" t="n">
        <v>0</v>
      </c>
    </row>
    <row r="46" spans="1:5">
      <c r="A46" s="4" t="s">
        <v>550</v>
      </c>
    </row>
    <row r="47" spans="1:5">
      <c r="A47" s="3" t="s">
        <v>530</v>
      </c>
    </row>
    <row r="48" spans="1:5">
      <c r="A48" s="4" t="s">
        <v>551</v>
      </c>
      <c r="B48" s="4" t="s">
        <v>374</v>
      </c>
      <c r="C48" s="5" t="n">
        <v>1160000</v>
      </c>
      <c r="D48" s="5" t="n">
        <v>528000</v>
      </c>
    </row>
    <row r="49" spans="1:5">
      <c r="A49" s="4" t="s">
        <v>552</v>
      </c>
      <c r="C49" s="5" t="n">
        <v>12129000</v>
      </c>
      <c r="D49" s="5" t="n">
        <v>0</v>
      </c>
    </row>
    <row r="50" spans="1:5">
      <c r="A50" s="4" t="s">
        <v>553</v>
      </c>
    </row>
    <row r="51" spans="1:5">
      <c r="A51" s="3" t="s">
        <v>530</v>
      </c>
    </row>
    <row r="52" spans="1:5">
      <c r="A52" s="4" t="s">
        <v>551</v>
      </c>
      <c r="B52" s="4" t="s">
        <v>379</v>
      </c>
      <c r="C52" s="5" t="n">
        <v>86128000</v>
      </c>
      <c r="D52" s="5" t="n">
        <v>142000</v>
      </c>
    </row>
    <row r="53" spans="1:5">
      <c r="A53" s="4" t="s">
        <v>552</v>
      </c>
      <c r="C53" s="5" t="n">
        <v>1754000</v>
      </c>
      <c r="D53" s="5" t="n">
        <v>0</v>
      </c>
    </row>
    <row r="54" spans="1:5">
      <c r="A54" s="4" t="s">
        <v>554</v>
      </c>
    </row>
    <row r="55" spans="1:5">
      <c r="A55" s="3" t="s">
        <v>530</v>
      </c>
    </row>
    <row r="56" spans="1:5">
      <c r="A56" s="4" t="s">
        <v>555</v>
      </c>
      <c r="C56" s="5" t="n">
        <v>7344009000</v>
      </c>
      <c r="D56" s="5" t="n">
        <v>7607323000</v>
      </c>
    </row>
    <row r="57" spans="1:5">
      <c r="A57" s="4" t="s">
        <v>556</v>
      </c>
    </row>
    <row r="58" spans="1:5">
      <c r="A58" s="3" t="s">
        <v>530</v>
      </c>
    </row>
    <row r="59" spans="1:5">
      <c r="A59" s="4" t="s">
        <v>557</v>
      </c>
      <c r="C59" s="5" t="n">
        <v>38663000</v>
      </c>
      <c r="D59" s="5" t="n">
        <v>0</v>
      </c>
    </row>
    <row r="60" spans="1:5">
      <c r="A60" s="4" t="s">
        <v>558</v>
      </c>
      <c r="C60" s="5" t="n">
        <v>65458000</v>
      </c>
      <c r="D60" s="5" t="n">
        <v>0</v>
      </c>
    </row>
    <row r="61" spans="1:5">
      <c r="A61" s="4" t="s">
        <v>559</v>
      </c>
    </row>
    <row r="62" spans="1:5">
      <c r="A62" s="3" t="s">
        <v>530</v>
      </c>
    </row>
    <row r="63" spans="1:5">
      <c r="A63" s="4" t="s">
        <v>532</v>
      </c>
      <c r="B63" s="4" t="s">
        <v>382</v>
      </c>
      <c r="C63" s="5" t="n">
        <v>0</v>
      </c>
      <c r="D63" s="5" t="n">
        <v>547813000</v>
      </c>
    </row>
    <row r="64" spans="1:5">
      <c r="A64" s="4" t="s">
        <v>560</v>
      </c>
    </row>
    <row r="65" spans="1:5">
      <c r="A65" s="3" t="s">
        <v>530</v>
      </c>
    </row>
    <row r="66" spans="1:5">
      <c r="A66" s="4" t="s">
        <v>555</v>
      </c>
      <c r="C66" s="5" t="n">
        <v>0</v>
      </c>
      <c r="D66" s="5" t="n">
        <v>548625000</v>
      </c>
    </row>
    <row r="67" spans="1:5">
      <c r="A67" s="4" t="s">
        <v>561</v>
      </c>
    </row>
    <row r="68" spans="1:5">
      <c r="A68" s="3" t="s">
        <v>530</v>
      </c>
    </row>
    <row r="69" spans="1:5">
      <c r="A69" s="4" t="s">
        <v>532</v>
      </c>
      <c r="B69" s="4" t="s">
        <v>382</v>
      </c>
      <c r="C69" s="5" t="n">
        <v>1145219000</v>
      </c>
      <c r="D69" s="5" t="n">
        <v>1144499000</v>
      </c>
    </row>
    <row r="70" spans="1:5">
      <c r="A70" s="4" t="s">
        <v>562</v>
      </c>
    </row>
    <row r="71" spans="1:5">
      <c r="A71" s="3" t="s">
        <v>530</v>
      </c>
    </row>
    <row r="72" spans="1:5">
      <c r="A72" s="4" t="s">
        <v>555</v>
      </c>
      <c r="C72" s="5" t="n">
        <v>1165813000</v>
      </c>
      <c r="D72" s="5" t="n">
        <v>1155750000</v>
      </c>
    </row>
    <row r="73" spans="1:5">
      <c r="A73" s="4" t="s">
        <v>563</v>
      </c>
    </row>
    <row r="74" spans="1:5">
      <c r="A74" s="3" t="s">
        <v>530</v>
      </c>
    </row>
    <row r="75" spans="1:5">
      <c r="A75" s="4" t="s">
        <v>532</v>
      </c>
      <c r="B75" s="4" t="s">
        <v>382</v>
      </c>
      <c r="C75" s="5" t="n">
        <v>367429000</v>
      </c>
      <c r="D75" s="5" t="n">
        <v>0</v>
      </c>
    </row>
    <row r="76" spans="1:5">
      <c r="A76" s="4" t="s">
        <v>564</v>
      </c>
    </row>
    <row r="77" spans="1:5">
      <c r="A77" s="3" t="s">
        <v>530</v>
      </c>
    </row>
    <row r="78" spans="1:5">
      <c r="A78" s="4" t="s">
        <v>555</v>
      </c>
      <c r="C78" s="5" t="n">
        <v>370425000</v>
      </c>
      <c r="D78" s="5" t="n">
        <v>0</v>
      </c>
    </row>
    <row r="79" spans="1:5">
      <c r="A79" s="4" t="s">
        <v>565</v>
      </c>
    </row>
    <row r="80" spans="1:5">
      <c r="A80" s="3" t="s">
        <v>530</v>
      </c>
    </row>
    <row r="81" spans="1:5">
      <c r="A81" s="4" t="s">
        <v>532</v>
      </c>
      <c r="B81" s="4" t="s">
        <v>382</v>
      </c>
      <c r="C81" s="5" t="n">
        <v>1193722000</v>
      </c>
      <c r="D81" s="5" t="n">
        <v>1193134000</v>
      </c>
    </row>
    <row r="82" spans="1:5">
      <c r="A82" s="4" t="s">
        <v>566</v>
      </c>
    </row>
    <row r="83" spans="1:5">
      <c r="A83" s="3" t="s">
        <v>530</v>
      </c>
    </row>
    <row r="84" spans="1:5">
      <c r="A84" s="4" t="s">
        <v>555</v>
      </c>
      <c r="C84" s="5" t="n">
        <v>1230000000</v>
      </c>
      <c r="D84" s="5" t="n">
        <v>1215000000</v>
      </c>
    </row>
    <row r="85" spans="1:5">
      <c r="A85" s="4" t="s">
        <v>567</v>
      </c>
    </row>
    <row r="86" spans="1:5">
      <c r="A86" s="3" t="s">
        <v>530</v>
      </c>
    </row>
    <row r="87" spans="1:5">
      <c r="A87" s="4" t="s">
        <v>532</v>
      </c>
      <c r="B87" s="4" t="s">
        <v>382</v>
      </c>
      <c r="C87" s="5" t="n">
        <v>750122000</v>
      </c>
      <c r="D87" s="5" t="n">
        <v>750131000</v>
      </c>
    </row>
    <row r="88" spans="1:5">
      <c r="A88" s="4" t="s">
        <v>568</v>
      </c>
    </row>
    <row r="89" spans="1:5">
      <c r="A89" s="3" t="s">
        <v>530</v>
      </c>
    </row>
    <row r="90" spans="1:5">
      <c r="A90" s="4" t="s">
        <v>555</v>
      </c>
      <c r="C90" s="5" t="n">
        <v>757500000</v>
      </c>
      <c r="D90" s="5" t="n">
        <v>757500000</v>
      </c>
    </row>
    <row r="91" spans="1:5">
      <c r="A91" s="4" t="s">
        <v>569</v>
      </c>
    </row>
    <row r="92" spans="1:5">
      <c r="A92" s="3" t="s">
        <v>530</v>
      </c>
    </row>
    <row r="93" spans="1:5">
      <c r="A93" s="4" t="s">
        <v>532</v>
      </c>
      <c r="B93" s="4" t="s">
        <v>382</v>
      </c>
      <c r="C93" s="5" t="n">
        <v>942706000</v>
      </c>
      <c r="D93" s="5" t="n">
        <v>942202000</v>
      </c>
    </row>
    <row r="94" spans="1:5">
      <c r="A94" s="4" t="s">
        <v>570</v>
      </c>
    </row>
    <row r="95" spans="1:5">
      <c r="A95" s="3" t="s">
        <v>530</v>
      </c>
    </row>
    <row r="96" spans="1:5">
      <c r="A96" s="4" t="s">
        <v>555</v>
      </c>
      <c r="C96" s="5" t="n">
        <v>938125000</v>
      </c>
      <c r="D96" s="5" t="n">
        <v>942875000</v>
      </c>
    </row>
    <row r="97" spans="1:5">
      <c r="A97" s="4" t="s">
        <v>571</v>
      </c>
    </row>
    <row r="98" spans="1:5">
      <c r="A98" s="3" t="s">
        <v>530</v>
      </c>
    </row>
    <row r="99" spans="1:5">
      <c r="A99" s="4" t="s">
        <v>532</v>
      </c>
      <c r="B99" s="4" t="s">
        <v>382</v>
      </c>
      <c r="C99" s="5" t="n">
        <v>491118000</v>
      </c>
      <c r="D99" s="5" t="n">
        <v>490779000</v>
      </c>
    </row>
    <row r="100" spans="1:5">
      <c r="A100" s="4" t="s">
        <v>572</v>
      </c>
    </row>
    <row r="101" spans="1:5">
      <c r="A101" s="3" t="s">
        <v>530</v>
      </c>
    </row>
    <row r="102" spans="1:5">
      <c r="A102" s="4" t="s">
        <v>555</v>
      </c>
      <c r="C102" s="5" t="n">
        <v>496250000</v>
      </c>
      <c r="D102" s="5" t="n">
        <v>507500000</v>
      </c>
    </row>
    <row r="103" spans="1:5">
      <c r="A103" s="4" t="s">
        <v>573</v>
      </c>
    </row>
    <row r="104" spans="1:5">
      <c r="A104" s="3" t="s">
        <v>530</v>
      </c>
    </row>
    <row r="105" spans="1:5">
      <c r="A105" s="4" t="s">
        <v>532</v>
      </c>
      <c r="B105" s="4" t="s">
        <v>382</v>
      </c>
      <c r="C105" s="5" t="n">
        <v>3939474000</v>
      </c>
      <c r="D105" s="5" t="n">
        <v>0</v>
      </c>
    </row>
    <row r="106" spans="1:5">
      <c r="A106" s="4" t="s">
        <v>574</v>
      </c>
    </row>
    <row r="107" spans="1:5">
      <c r="A107" s="3" t="s">
        <v>530</v>
      </c>
    </row>
    <row r="108" spans="1:5">
      <c r="A108" s="4" t="s">
        <v>532</v>
      </c>
      <c r="C108" s="5" t="n">
        <v>3939474000</v>
      </c>
    </row>
    <row r="109" spans="1:5">
      <c r="A109" s="4" t="s">
        <v>575</v>
      </c>
    </row>
    <row r="110" spans="1:5">
      <c r="A110" s="3" t="s">
        <v>530</v>
      </c>
    </row>
    <row r="111" spans="1:5">
      <c r="A111" s="4" t="s">
        <v>555</v>
      </c>
      <c r="C111" s="5" t="n">
        <v>4130000000</v>
      </c>
      <c r="D111" s="5" t="n">
        <v>0</v>
      </c>
    </row>
    <row r="112" spans="1:5">
      <c r="A112" s="4" t="s">
        <v>576</v>
      </c>
    </row>
    <row r="113" spans="1:5">
      <c r="A113" s="3" t="s">
        <v>530</v>
      </c>
    </row>
    <row r="114" spans="1:5">
      <c r="A114" s="4" t="s">
        <v>532</v>
      </c>
      <c r="B114" s="4" t="s">
        <v>382</v>
      </c>
      <c r="C114" s="5" t="n">
        <v>544688000</v>
      </c>
      <c r="D114" s="5" t="n">
        <v>0</v>
      </c>
    </row>
    <row r="115" spans="1:5">
      <c r="A115" s="4" t="s">
        <v>577</v>
      </c>
    </row>
    <row r="116" spans="1:5">
      <c r="A116" s="3" t="s">
        <v>530</v>
      </c>
    </row>
    <row r="117" spans="1:5">
      <c r="A117" s="4" t="s">
        <v>555</v>
      </c>
      <c r="C117" s="5" t="n">
        <v>562375000</v>
      </c>
      <c r="D117" s="5" t="n">
        <v>0</v>
      </c>
    </row>
    <row r="118" spans="1:5">
      <c r="A118" s="4" t="s">
        <v>483</v>
      </c>
    </row>
    <row r="119" spans="1:5">
      <c r="A119" s="3" t="s">
        <v>530</v>
      </c>
    </row>
    <row r="120" spans="1:5">
      <c r="A120" s="4" t="s">
        <v>43</v>
      </c>
      <c r="B120" s="4" t="s">
        <v>382</v>
      </c>
      <c r="C120" s="5" t="n">
        <v>299806000</v>
      </c>
      <c r="D120" s="5" t="n">
        <v>299519000</v>
      </c>
    </row>
    <row r="121" spans="1:5">
      <c r="A121" s="4" t="s">
        <v>578</v>
      </c>
    </row>
    <row r="122" spans="1:5">
      <c r="A122" s="3" t="s">
        <v>530</v>
      </c>
    </row>
    <row r="123" spans="1:5">
      <c r="A123" s="4" t="s">
        <v>579</v>
      </c>
      <c r="C123" s="6" t="n">
        <v>299806000</v>
      </c>
      <c r="D123" s="6" t="n">
        <v>299519000</v>
      </c>
      <c r="E123" s="4" t="s">
        <v>382</v>
      </c>
    </row>
    <row r="124" spans="1:5"/>
    <row r="125" spans="1:5">
      <c r="A125" s="4" t="s">
        <v>369</v>
      </c>
      <c r="B125" s="4" t="s">
        <v>580</v>
      </c>
    </row>
    <row r="126" spans="1:5">
      <c r="A126" s="4" t="s">
        <v>372</v>
      </c>
      <c r="B126" s="4" t="s">
        <v>581</v>
      </c>
    </row>
    <row r="127" spans="1:5">
      <c r="A127" s="4" t="s">
        <v>374</v>
      </c>
      <c r="B127" s="4" t="s">
        <v>582</v>
      </c>
    </row>
    <row r="128" spans="1:5">
      <c r="A128" s="4" t="s">
        <v>379</v>
      </c>
      <c r="B128" s="4" t="s">
        <v>583</v>
      </c>
    </row>
    <row r="129" spans="1:5">
      <c r="A129" s="4" t="s">
        <v>382</v>
      </c>
      <c r="B129" s="4" t="s">
        <v>488</v>
      </c>
    </row>
  </sheetData>
  <mergeCells count="8">
    <mergeCell ref="A1:B1"/>
    <mergeCell ref="D1:E1"/>
    <mergeCell ref="A124:D124"/>
    <mergeCell ref="B125:D125"/>
    <mergeCell ref="B126:D126"/>
    <mergeCell ref="B127:D127"/>
    <mergeCell ref="B128:D128"/>
    <mergeCell ref="B129:D1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4</v>
      </c>
      <c r="C1" s="2" t="s">
        <v>1</v>
      </c>
    </row>
    <row r="2" spans="1:4">
      <c r="C2" s="2" t="s">
        <v>2</v>
      </c>
      <c r="D2" s="2" t="s">
        <v>68</v>
      </c>
    </row>
    <row r="3" spans="1:4">
      <c r="A3" s="4" t="s">
        <v>585</v>
      </c>
    </row>
    <row r="4" spans="1:4">
      <c r="A4" s="3" t="s">
        <v>586</v>
      </c>
    </row>
    <row r="5" spans="1:4">
      <c r="A5" s="4" t="s">
        <v>587</v>
      </c>
      <c r="C5" s="6" t="n">
        <v>1000000</v>
      </c>
    </row>
    <row r="6" spans="1:4">
      <c r="A6" s="4" t="s">
        <v>588</v>
      </c>
      <c r="C6" s="4" t="s">
        <v>589</v>
      </c>
    </row>
    <row r="7" spans="1:4">
      <c r="A7" s="4" t="s">
        <v>590</v>
      </c>
      <c r="C7" s="4" t="s">
        <v>591</v>
      </c>
    </row>
    <row r="8" spans="1:4">
      <c r="A8" s="4" t="s">
        <v>592</v>
      </c>
      <c r="C8" s="4" t="s">
        <v>593</v>
      </c>
    </row>
    <row r="9" spans="1:4">
      <c r="A9" s="4" t="s">
        <v>594</v>
      </c>
    </row>
    <row r="10" spans="1:4">
      <c r="A10" s="3" t="s">
        <v>586</v>
      </c>
    </row>
    <row r="11" spans="1:4">
      <c r="A11" s="4" t="s">
        <v>587</v>
      </c>
      <c r="C11" s="6" t="n">
        <v>1000000</v>
      </c>
    </row>
    <row r="12" spans="1:4">
      <c r="A12" s="4" t="s">
        <v>595</v>
      </c>
    </row>
    <row r="13" spans="1:4">
      <c r="A13" s="3" t="s">
        <v>586</v>
      </c>
    </row>
    <row r="14" spans="1:4">
      <c r="A14" s="4" t="s">
        <v>587</v>
      </c>
      <c r="C14" s="6" t="n">
        <v>1400000</v>
      </c>
    </row>
    <row r="15" spans="1:4">
      <c r="A15" s="4" t="s">
        <v>588</v>
      </c>
      <c r="C15" s="4" t="s">
        <v>465</v>
      </c>
    </row>
    <row r="16" spans="1:4">
      <c r="A16" s="4" t="s">
        <v>590</v>
      </c>
      <c r="C16" s="4" t="s">
        <v>596</v>
      </c>
    </row>
    <row r="17" spans="1:4">
      <c r="A17" s="4" t="s">
        <v>592</v>
      </c>
      <c r="C17" s="4" t="s">
        <v>593</v>
      </c>
    </row>
    <row r="18" spans="1:4">
      <c r="A18" s="4" t="s">
        <v>597</v>
      </c>
    </row>
    <row r="19" spans="1:4">
      <c r="A19" s="3" t="s">
        <v>586</v>
      </c>
    </row>
    <row r="20" spans="1:4">
      <c r="A20" s="4" t="s">
        <v>598</v>
      </c>
      <c r="C20" s="4" t="s">
        <v>593</v>
      </c>
    </row>
    <row r="21" spans="1:4">
      <c r="A21" s="4" t="s">
        <v>599</v>
      </c>
    </row>
    <row r="22" spans="1:4">
      <c r="A22" s="3" t="s">
        <v>586</v>
      </c>
    </row>
    <row r="23" spans="1:4">
      <c r="A23" s="4" t="s">
        <v>587</v>
      </c>
      <c r="C23" s="6" t="n">
        <v>400000</v>
      </c>
    </row>
    <row r="24" spans="1:4">
      <c r="A24" s="4" t="s">
        <v>598</v>
      </c>
      <c r="C24" s="4" t="s">
        <v>600</v>
      </c>
    </row>
    <row r="25" spans="1:4">
      <c r="A25" s="4" t="s">
        <v>601</v>
      </c>
    </row>
    <row r="26" spans="1:4">
      <c r="A26" s="3" t="s">
        <v>586</v>
      </c>
    </row>
    <row r="27" spans="1:4">
      <c r="A27" s="4" t="s">
        <v>587</v>
      </c>
      <c r="C27" s="6" t="n">
        <v>750000</v>
      </c>
    </row>
    <row r="28" spans="1:4">
      <c r="A28" s="4" t="s">
        <v>598</v>
      </c>
      <c r="C28" s="4" t="s">
        <v>593</v>
      </c>
    </row>
    <row r="29" spans="1:4">
      <c r="A29" s="4" t="s">
        <v>602</v>
      </c>
    </row>
    <row r="30" spans="1:4">
      <c r="A30" s="3" t="s">
        <v>586</v>
      </c>
    </row>
    <row r="31" spans="1:4">
      <c r="A31" s="4" t="s">
        <v>587</v>
      </c>
      <c r="C31" s="6" t="n">
        <v>750000</v>
      </c>
    </row>
    <row r="32" spans="1:4">
      <c r="A32" s="4" t="s">
        <v>603</v>
      </c>
    </row>
    <row r="33" spans="1:4">
      <c r="A33" s="3" t="s">
        <v>586</v>
      </c>
    </row>
    <row r="34" spans="1:4">
      <c r="A34" s="4" t="s">
        <v>587</v>
      </c>
      <c r="C34" s="6" t="n">
        <v>750000</v>
      </c>
    </row>
    <row r="35" spans="1:4">
      <c r="A35" s="4" t="s">
        <v>588</v>
      </c>
      <c r="C35" s="4" t="s">
        <v>604</v>
      </c>
    </row>
    <row r="36" spans="1:4">
      <c r="A36" s="4" t="s">
        <v>590</v>
      </c>
      <c r="C36" s="4" t="s">
        <v>605</v>
      </c>
    </row>
    <row r="37" spans="1:4">
      <c r="A37" s="4" t="s">
        <v>592</v>
      </c>
      <c r="C37" s="4" t="s">
        <v>593</v>
      </c>
    </row>
    <row r="38" spans="1:4">
      <c r="A38" s="4" t="s">
        <v>606</v>
      </c>
    </row>
    <row r="39" spans="1:4">
      <c r="A39" s="3" t="s">
        <v>586</v>
      </c>
    </row>
    <row r="40" spans="1:4">
      <c r="A40" s="4" t="s">
        <v>587</v>
      </c>
      <c r="C40" s="6" t="n">
        <v>500000</v>
      </c>
    </row>
    <row r="41" spans="1:4">
      <c r="A41" s="4" t="s">
        <v>588</v>
      </c>
      <c r="C41" s="4" t="s">
        <v>465</v>
      </c>
    </row>
    <row r="42" spans="1:4">
      <c r="A42" s="4" t="s">
        <v>590</v>
      </c>
      <c r="C42" s="4" t="s">
        <v>596</v>
      </c>
    </row>
    <row r="43" spans="1:4">
      <c r="A43" s="4" t="s">
        <v>592</v>
      </c>
      <c r="C43" s="4" t="s">
        <v>593</v>
      </c>
    </row>
    <row r="44" spans="1:4">
      <c r="A44" s="4" t="s">
        <v>607</v>
      </c>
    </row>
    <row r="45" spans="1:4">
      <c r="A45" s="3" t="s">
        <v>586</v>
      </c>
    </row>
    <row r="46" spans="1:4">
      <c r="A46" s="4" t="s">
        <v>587</v>
      </c>
      <c r="C46" s="6" t="n">
        <v>750000</v>
      </c>
    </row>
    <row r="47" spans="1:4">
      <c r="A47" s="4" t="s">
        <v>588</v>
      </c>
      <c r="C47" s="4" t="s">
        <v>608</v>
      </c>
    </row>
    <row r="48" spans="1:4">
      <c r="A48" s="4" t="s">
        <v>590</v>
      </c>
      <c r="C48" s="4" t="s">
        <v>593</v>
      </c>
    </row>
    <row r="49" spans="1:4">
      <c r="A49" s="4" t="s">
        <v>592</v>
      </c>
      <c r="C49" s="4" t="s">
        <v>593</v>
      </c>
    </row>
    <row r="50" spans="1:4">
      <c r="A50" s="4" t="s">
        <v>609</v>
      </c>
    </row>
    <row r="51" spans="1:4">
      <c r="A51" s="3" t="s">
        <v>586</v>
      </c>
    </row>
    <row r="52" spans="1:4">
      <c r="A52" s="4" t="s">
        <v>587</v>
      </c>
      <c r="C52" s="6" t="n">
        <v>1500000</v>
      </c>
    </row>
    <row r="53" spans="1:4">
      <c r="A53" s="4" t="s">
        <v>588</v>
      </c>
      <c r="C53" s="4" t="s">
        <v>610</v>
      </c>
    </row>
    <row r="54" spans="1:4">
      <c r="A54" s="4" t="s">
        <v>590</v>
      </c>
      <c r="C54" s="4" t="s">
        <v>611</v>
      </c>
    </row>
    <row r="55" spans="1:4">
      <c r="A55" s="4" t="s">
        <v>592</v>
      </c>
      <c r="C55" s="4" t="s">
        <v>593</v>
      </c>
    </row>
    <row r="56" spans="1:4">
      <c r="A56" s="4" t="s">
        <v>612</v>
      </c>
    </row>
    <row r="57" spans="1:4">
      <c r="A57" s="3" t="s">
        <v>586</v>
      </c>
    </row>
    <row r="58" spans="1:4">
      <c r="A58" s="4" t="s">
        <v>587</v>
      </c>
      <c r="C58" s="6" t="n">
        <v>500000</v>
      </c>
    </row>
    <row r="59" spans="1:4">
      <c r="A59" s="4" t="s">
        <v>588</v>
      </c>
      <c r="C59" s="4" t="s">
        <v>613</v>
      </c>
    </row>
    <row r="60" spans="1:4">
      <c r="A60" s="4" t="s">
        <v>590</v>
      </c>
      <c r="C60" s="4" t="s">
        <v>614</v>
      </c>
    </row>
    <row r="61" spans="1:4">
      <c r="A61" s="4" t="s">
        <v>592</v>
      </c>
      <c r="C61" s="4" t="s">
        <v>593</v>
      </c>
    </row>
    <row r="62" spans="1:4">
      <c r="A62" s="4" t="s">
        <v>615</v>
      </c>
    </row>
    <row r="63" spans="1:4">
      <c r="A63" s="3" t="s">
        <v>586</v>
      </c>
    </row>
    <row r="64" spans="1:4">
      <c r="A64" s="4" t="s">
        <v>587</v>
      </c>
      <c r="C64" s="6" t="n">
        <v>400000</v>
      </c>
    </row>
    <row r="65" spans="1:4">
      <c r="A65" s="4" t="s">
        <v>616</v>
      </c>
    </row>
    <row r="66" spans="1:4">
      <c r="A66" s="3" t="s">
        <v>586</v>
      </c>
    </row>
    <row r="67" spans="1:4">
      <c r="A67" s="4" t="s">
        <v>587</v>
      </c>
      <c r="C67" s="6" t="n">
        <v>400000</v>
      </c>
    </row>
    <row r="68" spans="1:4">
      <c r="A68" s="4" t="s">
        <v>588</v>
      </c>
      <c r="C68" s="4" t="s">
        <v>613</v>
      </c>
    </row>
    <row r="69" spans="1:4">
      <c r="A69" s="4" t="s">
        <v>590</v>
      </c>
      <c r="C69" s="4" t="s">
        <v>614</v>
      </c>
    </row>
    <row r="70" spans="1:4">
      <c r="A70" s="4" t="s">
        <v>592</v>
      </c>
      <c r="C70" s="4" t="s">
        <v>593</v>
      </c>
    </row>
    <row r="71" spans="1:4">
      <c r="A71" s="4" t="s">
        <v>617</v>
      </c>
    </row>
    <row r="72" spans="1:4">
      <c r="A72" s="3" t="s">
        <v>586</v>
      </c>
    </row>
    <row r="73" spans="1:4">
      <c r="A73" s="4" t="s">
        <v>587</v>
      </c>
      <c r="C73" s="6" t="n">
        <v>900000</v>
      </c>
    </row>
    <row r="74" spans="1:4">
      <c r="A74" s="4" t="s">
        <v>588</v>
      </c>
      <c r="C74" s="4" t="s">
        <v>610</v>
      </c>
    </row>
    <row r="75" spans="1:4">
      <c r="A75" s="4" t="s">
        <v>590</v>
      </c>
      <c r="C75" s="4" t="s">
        <v>611</v>
      </c>
    </row>
    <row r="76" spans="1:4">
      <c r="A76" s="4" t="s">
        <v>592</v>
      </c>
      <c r="C76" s="4" t="s">
        <v>593</v>
      </c>
    </row>
    <row r="77" spans="1:4">
      <c r="A77" s="4" t="s">
        <v>618</v>
      </c>
    </row>
    <row r="78" spans="1:4">
      <c r="A78" s="3" t="s">
        <v>586</v>
      </c>
    </row>
    <row r="79" spans="1:4">
      <c r="A79" s="4" t="s">
        <v>587</v>
      </c>
      <c r="C79" s="6" t="n">
        <v>400000</v>
      </c>
    </row>
    <row r="80" spans="1:4">
      <c r="A80" s="4" t="s">
        <v>588</v>
      </c>
      <c r="C80" s="4" t="s">
        <v>465</v>
      </c>
    </row>
    <row r="81" spans="1:4">
      <c r="A81" s="4" t="s">
        <v>590</v>
      </c>
      <c r="C81" s="4" t="s">
        <v>596</v>
      </c>
    </row>
    <row r="82" spans="1:4">
      <c r="A82" s="4" t="s">
        <v>592</v>
      </c>
      <c r="C82" s="4" t="s">
        <v>593</v>
      </c>
    </row>
    <row r="83" spans="1:4">
      <c r="A83" s="4" t="s">
        <v>619</v>
      </c>
    </row>
    <row r="84" spans="1:4">
      <c r="A84" s="3" t="s">
        <v>586</v>
      </c>
    </row>
    <row r="85" spans="1:4">
      <c r="A85" s="4" t="s">
        <v>329</v>
      </c>
      <c r="B85" s="4" t="s">
        <v>369</v>
      </c>
      <c r="C85" s="6" t="n">
        <v>-1461</v>
      </c>
      <c r="D85" s="6" t="n">
        <v>-2213</v>
      </c>
    </row>
    <row r="86" spans="1:4"/>
    <row r="87" spans="1:4">
      <c r="A87" s="4" t="s">
        <v>369</v>
      </c>
      <c r="B87" s="4" t="s">
        <v>620</v>
      </c>
    </row>
  </sheetData>
  <mergeCells count="4">
    <mergeCell ref="A1:B2"/>
    <mergeCell ref="C1:D1"/>
    <mergeCell ref="A86:C86"/>
    <mergeCell ref="B87:C8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27</v>
      </c>
    </row>
    <row r="2" spans="1:4">
      <c r="A2" s="3" t="s">
        <v>586</v>
      </c>
    </row>
    <row r="3" spans="1:4">
      <c r="A3" s="4" t="s">
        <v>622</v>
      </c>
      <c r="C3" s="6" t="n">
        <v>28156</v>
      </c>
      <c r="D3" s="6" t="n">
        <v>108250</v>
      </c>
    </row>
    <row r="4" spans="1:4">
      <c r="A4" s="4" t="s">
        <v>623</v>
      </c>
      <c r="C4" s="5" t="n">
        <v>-98925</v>
      </c>
      <c r="D4" s="5" t="n">
        <v>0</v>
      </c>
    </row>
    <row r="5" spans="1:4">
      <c r="A5" s="4" t="s">
        <v>624</v>
      </c>
      <c r="C5" s="5" t="n">
        <v>11637</v>
      </c>
      <c r="D5" s="5" t="n">
        <v>670</v>
      </c>
    </row>
    <row r="6" spans="1:4">
      <c r="A6" s="4" t="s">
        <v>625</v>
      </c>
      <c r="C6" s="5" t="n">
        <v>11637</v>
      </c>
      <c r="D6" s="5" t="n">
        <v>-670</v>
      </c>
    </row>
    <row r="7" spans="1:4">
      <c r="A7" s="4" t="s">
        <v>626</v>
      </c>
      <c r="B7" s="4" t="s">
        <v>369</v>
      </c>
      <c r="C7" s="5" t="n">
        <v>16519</v>
      </c>
      <c r="D7" s="5" t="n">
        <v>108920</v>
      </c>
    </row>
    <row r="8" spans="1:4">
      <c r="A8" s="4" t="s">
        <v>627</v>
      </c>
      <c r="B8" s="4" t="s">
        <v>369</v>
      </c>
      <c r="C8" s="5" t="n">
        <v>87288</v>
      </c>
      <c r="D8" s="5" t="n">
        <v>670</v>
      </c>
    </row>
    <row r="9" spans="1:4">
      <c r="A9" s="4" t="s">
        <v>628</v>
      </c>
    </row>
    <row r="10" spans="1:4">
      <c r="A10" s="3" t="s">
        <v>586</v>
      </c>
    </row>
    <row r="11" spans="1:4">
      <c r="A11" s="4" t="s">
        <v>622</v>
      </c>
      <c r="C11" s="5" t="n">
        <v>9353</v>
      </c>
      <c r="D11" s="5" t="n">
        <v>36160</v>
      </c>
    </row>
    <row r="12" spans="1:4">
      <c r="A12" s="4" t="s">
        <v>623</v>
      </c>
      <c r="C12" s="5" t="n">
        <v>0</v>
      </c>
      <c r="D12" s="5" t="n">
        <v>0</v>
      </c>
    </row>
    <row r="13" spans="1:4">
      <c r="A13" s="4" t="s">
        <v>629</v>
      </c>
    </row>
    <row r="14" spans="1:4">
      <c r="A14" s="3" t="s">
        <v>586</v>
      </c>
    </row>
    <row r="15" spans="1:4">
      <c r="A15" s="4" t="s">
        <v>622</v>
      </c>
      <c r="C15" s="5" t="n">
        <v>18803</v>
      </c>
      <c r="D15" s="5" t="n">
        <v>72090</v>
      </c>
    </row>
    <row r="16" spans="1:4">
      <c r="A16" s="4" t="s">
        <v>623</v>
      </c>
      <c r="C16" s="6" t="n">
        <v>-98925</v>
      </c>
      <c r="D16" s="6" t="n">
        <v>0</v>
      </c>
    </row>
    <row r="17" spans="1:4"/>
    <row r="18" spans="1:4">
      <c r="A18" s="4" t="s">
        <v>369</v>
      </c>
      <c r="B18" s="4" t="s">
        <v>630</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1</v>
      </c>
      <c r="C1" s="2" t="s">
        <v>1</v>
      </c>
    </row>
    <row r="2" spans="1:4">
      <c r="C2" s="2" t="s">
        <v>2</v>
      </c>
      <c r="D2" s="2" t="s">
        <v>68</v>
      </c>
    </row>
    <row r="3" spans="1:4">
      <c r="A3" s="4" t="s">
        <v>619</v>
      </c>
    </row>
    <row r="4" spans="1:4">
      <c r="A4" s="3" t="s">
        <v>586</v>
      </c>
    </row>
    <row r="5" spans="1:4">
      <c r="A5" s="4" t="s">
        <v>329</v>
      </c>
      <c r="B5" s="4" t="s">
        <v>369</v>
      </c>
      <c r="C5" s="6" t="n">
        <v>-1461</v>
      </c>
      <c r="D5" s="6" t="n">
        <v>-2213</v>
      </c>
    </row>
    <row r="6" spans="1:4">
      <c r="A6" s="4" t="s">
        <v>632</v>
      </c>
    </row>
    <row r="7" spans="1:4">
      <c r="A7" s="3" t="s">
        <v>586</v>
      </c>
    </row>
    <row r="8" spans="1:4">
      <c r="A8" s="4" t="s">
        <v>329</v>
      </c>
      <c r="C8" s="5" t="n">
        <v>500</v>
      </c>
      <c r="D8" s="5" t="n">
        <v>300</v>
      </c>
    </row>
    <row r="9" spans="1:4">
      <c r="A9" s="4" t="s">
        <v>633</v>
      </c>
    </row>
    <row r="10" spans="1:4">
      <c r="A10" s="3" t="s">
        <v>586</v>
      </c>
    </row>
    <row r="11" spans="1:4">
      <c r="A11" s="4" t="s">
        <v>329</v>
      </c>
      <c r="C11" s="5" t="n">
        <v>2300</v>
      </c>
      <c r="D11" s="6" t="n">
        <v>2000</v>
      </c>
    </row>
    <row r="12" spans="1:4">
      <c r="A12" s="4" t="s">
        <v>634</v>
      </c>
    </row>
    <row r="13" spans="1:4">
      <c r="A13" s="3" t="s">
        <v>586</v>
      </c>
    </row>
    <row r="14" spans="1:4">
      <c r="A14" s="4" t="s">
        <v>635</v>
      </c>
      <c r="C14" s="6" t="n">
        <v>1400</v>
      </c>
    </row>
    <row r="15" spans="1:4">
      <c r="A15" s="4" t="s">
        <v>636</v>
      </c>
    </row>
    <row r="16" spans="1:4">
      <c r="A16" s="3" t="s">
        <v>586</v>
      </c>
    </row>
    <row r="17" spans="1:4">
      <c r="A17" s="4" t="s">
        <v>637</v>
      </c>
      <c r="C17" s="4" t="s">
        <v>638</v>
      </c>
    </row>
    <row r="18" spans="1:4">
      <c r="A18" s="4" t="s">
        <v>639</v>
      </c>
      <c r="C18" s="6" t="n">
        <v>-800</v>
      </c>
    </row>
    <row r="19" spans="1:4">
      <c r="A19" s="4" t="s">
        <v>628</v>
      </c>
    </row>
    <row r="20" spans="1:4">
      <c r="A20" s="3" t="s">
        <v>586</v>
      </c>
    </row>
    <row r="21" spans="1:4">
      <c r="A21" s="4" t="s">
        <v>640</v>
      </c>
      <c r="C21" s="5" t="n">
        <v>8700</v>
      </c>
    </row>
    <row r="22" spans="1:4">
      <c r="A22" s="4" t="s">
        <v>641</v>
      </c>
      <c r="C22" s="6" t="n">
        <v>2000</v>
      </c>
    </row>
    <row r="23" spans="1:4">
      <c r="A23" s="4" t="s">
        <v>642</v>
      </c>
    </row>
    <row r="24" spans="1:4">
      <c r="A24" s="3" t="s">
        <v>586</v>
      </c>
    </row>
    <row r="25" spans="1:4">
      <c r="A25" s="4" t="s">
        <v>598</v>
      </c>
      <c r="C25" s="4" t="s">
        <v>593</v>
      </c>
    </row>
    <row r="26" spans="1:4">
      <c r="A26" s="4" t="s">
        <v>643</v>
      </c>
    </row>
    <row r="27" spans="1:4">
      <c r="A27" s="3" t="s">
        <v>586</v>
      </c>
    </row>
    <row r="28" spans="1:4">
      <c r="A28" s="4" t="s">
        <v>587</v>
      </c>
      <c r="C28" s="6" t="n">
        <v>400000</v>
      </c>
    </row>
    <row r="29" spans="1:4">
      <c r="A29" s="4" t="s">
        <v>644</v>
      </c>
    </row>
    <row r="30" spans="1:4">
      <c r="A30" s="3" t="s">
        <v>586</v>
      </c>
    </row>
    <row r="31" spans="1:4">
      <c r="A31" s="4" t="s">
        <v>587</v>
      </c>
      <c r="C31" s="6" t="n">
        <v>750000</v>
      </c>
    </row>
    <row r="32" spans="1:4">
      <c r="A32" s="4" t="s">
        <v>588</v>
      </c>
      <c r="C32" s="4" t="s">
        <v>608</v>
      </c>
    </row>
    <row r="33" spans="1:4">
      <c r="A33" s="4" t="s">
        <v>590</v>
      </c>
      <c r="C33" s="4" t="s">
        <v>593</v>
      </c>
    </row>
    <row r="34" spans="1:4">
      <c r="A34" s="4" t="s">
        <v>592</v>
      </c>
      <c r="C34" s="4" t="s">
        <v>593</v>
      </c>
    </row>
    <row r="35" spans="1:4">
      <c r="A35" s="4" t="s">
        <v>645</v>
      </c>
    </row>
    <row r="36" spans="1:4">
      <c r="A36" s="3" t="s">
        <v>586</v>
      </c>
    </row>
    <row r="37" spans="1:4">
      <c r="A37" s="4" t="s">
        <v>587</v>
      </c>
      <c r="C37" s="6" t="n">
        <v>750000</v>
      </c>
    </row>
    <row r="38" spans="1:4">
      <c r="A38" s="4" t="s">
        <v>598</v>
      </c>
      <c r="C38" s="4" t="s">
        <v>593</v>
      </c>
    </row>
    <row r="39" spans="1:4">
      <c r="A39" s="4" t="s">
        <v>646</v>
      </c>
    </row>
    <row r="40" spans="1:4">
      <c r="A40" s="3" t="s">
        <v>586</v>
      </c>
    </row>
    <row r="41" spans="1:4">
      <c r="A41" s="4" t="s">
        <v>587</v>
      </c>
      <c r="C41" s="6" t="n">
        <v>400000</v>
      </c>
    </row>
    <row r="42" spans="1:4">
      <c r="A42" s="4" t="s">
        <v>598</v>
      </c>
      <c r="C42" s="4" t="s">
        <v>600</v>
      </c>
    </row>
    <row r="43" spans="1:4">
      <c r="A43" s="4" t="s">
        <v>647</v>
      </c>
    </row>
    <row r="44" spans="1:4">
      <c r="A44" s="3" t="s">
        <v>586</v>
      </c>
    </row>
    <row r="45" spans="1:4">
      <c r="A45" s="4" t="s">
        <v>587</v>
      </c>
      <c r="C45" s="6" t="n">
        <v>1000000</v>
      </c>
    </row>
    <row r="46" spans="1:4">
      <c r="A46" s="4" t="s">
        <v>588</v>
      </c>
      <c r="C46" s="4" t="s">
        <v>589</v>
      </c>
    </row>
    <row r="47" spans="1:4">
      <c r="A47" s="4" t="s">
        <v>590</v>
      </c>
      <c r="C47" s="4" t="s">
        <v>591</v>
      </c>
    </row>
    <row r="48" spans="1:4">
      <c r="A48" s="4" t="s">
        <v>592</v>
      </c>
      <c r="C48" s="4" t="s">
        <v>593</v>
      </c>
    </row>
    <row r="49" spans="1:4">
      <c r="A49" s="4" t="s">
        <v>648</v>
      </c>
    </row>
    <row r="50" spans="1:4">
      <c r="A50" s="3" t="s">
        <v>586</v>
      </c>
    </row>
    <row r="51" spans="1:4">
      <c r="A51" s="4" t="s">
        <v>587</v>
      </c>
      <c r="C51" s="6" t="n">
        <v>500000</v>
      </c>
    </row>
    <row r="52" spans="1:4">
      <c r="A52" s="4" t="s">
        <v>588</v>
      </c>
      <c r="C52" s="4" t="s">
        <v>613</v>
      </c>
    </row>
    <row r="53" spans="1:4">
      <c r="A53" s="4" t="s">
        <v>590</v>
      </c>
      <c r="C53" s="4" t="s">
        <v>614</v>
      </c>
    </row>
    <row r="54" spans="1:4">
      <c r="A54" s="4" t="s">
        <v>592</v>
      </c>
      <c r="C54" s="4" t="s">
        <v>593</v>
      </c>
    </row>
    <row r="55" spans="1:4">
      <c r="A55" s="4" t="s">
        <v>649</v>
      </c>
    </row>
    <row r="56" spans="1:4">
      <c r="A56" s="3" t="s">
        <v>586</v>
      </c>
    </row>
    <row r="57" spans="1:4">
      <c r="A57" s="4" t="s">
        <v>640</v>
      </c>
      <c r="C57" s="6" t="n">
        <v>1200</v>
      </c>
    </row>
    <row r="58" spans="1:4">
      <c r="A58" s="4" t="s">
        <v>641</v>
      </c>
      <c r="C58" s="5" t="n">
        <v>300</v>
      </c>
    </row>
    <row r="59" spans="1:4">
      <c r="A59" s="4" t="s">
        <v>650</v>
      </c>
    </row>
    <row r="60" spans="1:4">
      <c r="A60" s="3" t="s">
        <v>586</v>
      </c>
    </row>
    <row r="61" spans="1:4">
      <c r="A61" s="4" t="s">
        <v>640</v>
      </c>
      <c r="C61" s="5" t="n">
        <v>10000</v>
      </c>
    </row>
    <row r="62" spans="1:4">
      <c r="A62" s="4" t="s">
        <v>641</v>
      </c>
      <c r="C62" s="5" t="n">
        <v>2400</v>
      </c>
    </row>
    <row r="63" spans="1:4">
      <c r="A63" s="4" t="s">
        <v>651</v>
      </c>
    </row>
    <row r="64" spans="1:4">
      <c r="A64" s="3" t="s">
        <v>586</v>
      </c>
    </row>
    <row r="65" spans="1:4">
      <c r="A65" s="4" t="s">
        <v>587</v>
      </c>
      <c r="C65" s="6" t="n">
        <v>400000</v>
      </c>
    </row>
    <row r="66" spans="1:4">
      <c r="A66" s="4" t="s">
        <v>588</v>
      </c>
      <c r="C66" s="4" t="s">
        <v>613</v>
      </c>
    </row>
    <row r="67" spans="1:4">
      <c r="A67" s="4" t="s">
        <v>590</v>
      </c>
      <c r="C67" s="4" t="s">
        <v>614</v>
      </c>
    </row>
    <row r="68" spans="1:4">
      <c r="A68" s="4" t="s">
        <v>592</v>
      </c>
      <c r="C68" s="4" t="s">
        <v>593</v>
      </c>
    </row>
    <row r="69" spans="1:4">
      <c r="A69" s="4" t="s">
        <v>652</v>
      </c>
    </row>
    <row r="70" spans="1:4">
      <c r="A70" s="3" t="s">
        <v>586</v>
      </c>
    </row>
    <row r="71" spans="1:4">
      <c r="A71" s="4" t="s">
        <v>588</v>
      </c>
      <c r="C71" s="4" t="s">
        <v>653</v>
      </c>
    </row>
    <row r="72" spans="1:4">
      <c r="A72" s="4" t="s">
        <v>590</v>
      </c>
      <c r="C72" s="4" t="s">
        <v>654</v>
      </c>
    </row>
    <row r="73" spans="1:4">
      <c r="A73" s="4" t="s">
        <v>592</v>
      </c>
      <c r="C73" s="4" t="s">
        <v>593</v>
      </c>
    </row>
    <row r="74" spans="1:4">
      <c r="A74" s="4" t="s">
        <v>655</v>
      </c>
    </row>
    <row r="75" spans="1:4">
      <c r="A75" s="3" t="s">
        <v>586</v>
      </c>
    </row>
    <row r="76" spans="1:4">
      <c r="A76" s="4" t="s">
        <v>587</v>
      </c>
      <c r="C76" s="6" t="n">
        <v>750000</v>
      </c>
    </row>
    <row r="77" spans="1:4">
      <c r="A77" s="4" t="s">
        <v>588</v>
      </c>
      <c r="C77" s="4" t="s">
        <v>604</v>
      </c>
    </row>
    <row r="78" spans="1:4">
      <c r="A78" s="4" t="s">
        <v>590</v>
      </c>
      <c r="C78" s="4" t="s">
        <v>605</v>
      </c>
    </row>
    <row r="79" spans="1:4">
      <c r="A79" s="4" t="s">
        <v>592</v>
      </c>
      <c r="C79" s="4" t="s">
        <v>593</v>
      </c>
    </row>
    <row r="80" spans="1:4">
      <c r="A80" s="4" t="s">
        <v>656</v>
      </c>
    </row>
    <row r="81" spans="1:4">
      <c r="A81" s="3" t="s">
        <v>586</v>
      </c>
    </row>
    <row r="82" spans="1:4">
      <c r="A82" s="4" t="s">
        <v>587</v>
      </c>
      <c r="C82" s="6" t="n">
        <v>415700</v>
      </c>
    </row>
    <row r="83" spans="1:4">
      <c r="A83" s="4" t="s">
        <v>640</v>
      </c>
      <c r="C83" s="5" t="n">
        <v>10800</v>
      </c>
    </row>
    <row r="84" spans="1:4">
      <c r="A84" s="4" t="s">
        <v>657</v>
      </c>
    </row>
    <row r="85" spans="1:4">
      <c r="A85" s="3" t="s">
        <v>586</v>
      </c>
    </row>
    <row r="86" spans="1:4">
      <c r="A86" s="4" t="s">
        <v>658</v>
      </c>
      <c r="C86" s="5" t="n">
        <v>800</v>
      </c>
    </row>
    <row r="87" spans="1:4">
      <c r="A87" s="4" t="s">
        <v>659</v>
      </c>
    </row>
    <row r="88" spans="1:4">
      <c r="A88" s="3" t="s">
        <v>586</v>
      </c>
    </row>
    <row r="89" spans="1:4">
      <c r="A89" s="4" t="s">
        <v>658</v>
      </c>
      <c r="C89" s="5" t="n">
        <v>1000</v>
      </c>
    </row>
    <row r="90" spans="1:4">
      <c r="A90" s="4" t="s">
        <v>660</v>
      </c>
      <c r="C90" s="5" t="n">
        <v>1800</v>
      </c>
    </row>
    <row r="91" spans="1:4">
      <c r="A91" s="4" t="s">
        <v>661</v>
      </c>
    </row>
    <row r="92" spans="1:4">
      <c r="A92" s="3" t="s">
        <v>586</v>
      </c>
    </row>
    <row r="93" spans="1:4">
      <c r="A93" s="4" t="s">
        <v>662</v>
      </c>
      <c r="C93" s="6" t="n">
        <v>1000</v>
      </c>
    </row>
    <row r="94" spans="1:4"/>
    <row r="95" spans="1:4">
      <c r="A95" s="4" t="s">
        <v>369</v>
      </c>
      <c r="B95" s="4" t="s">
        <v>620</v>
      </c>
    </row>
  </sheetData>
  <mergeCells count="4">
    <mergeCell ref="A1:B2"/>
    <mergeCell ref="C1:D1"/>
    <mergeCell ref="A94:C94"/>
    <mergeCell ref="B95:C9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63</v>
      </c>
      <c r="B1" s="2" t="s">
        <v>1</v>
      </c>
    </row>
    <row r="2" spans="1:2">
      <c r="B2" s="2" t="s">
        <v>664</v>
      </c>
    </row>
    <row r="3" spans="1:2">
      <c r="A3" s="3" t="s">
        <v>219</v>
      </c>
    </row>
    <row r="4" spans="1:2">
      <c r="A4" s="4" t="s">
        <v>665</v>
      </c>
      <c r="B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6</v>
      </c>
      <c r="B1" s="2" t="s">
        <v>67</v>
      </c>
      <c r="D1" s="2" t="s">
        <v>1</v>
      </c>
    </row>
    <row r="2" spans="1:5">
      <c r="B2" s="2" t="s">
        <v>2</v>
      </c>
      <c r="C2" s="2" t="s">
        <v>68</v>
      </c>
      <c r="D2" s="2" t="s">
        <v>2</v>
      </c>
      <c r="E2" s="2" t="s">
        <v>68</v>
      </c>
    </row>
    <row r="3" spans="1:5">
      <c r="A3" s="3" t="s">
        <v>667</v>
      </c>
    </row>
    <row r="4" spans="1:5">
      <c r="A4" s="4" t="s">
        <v>668</v>
      </c>
      <c r="B4" s="6" t="n">
        <v>1195938</v>
      </c>
      <c r="C4" s="6" t="n">
        <v>933070</v>
      </c>
      <c r="D4" s="6" t="n">
        <v>2189240</v>
      </c>
      <c r="E4" s="6" t="n">
        <v>1781030</v>
      </c>
    </row>
    <row r="5" spans="1:5">
      <c r="A5" s="4" t="s">
        <v>669</v>
      </c>
    </row>
    <row r="6" spans="1:5">
      <c r="A6" s="3" t="s">
        <v>667</v>
      </c>
    </row>
    <row r="7" spans="1:5">
      <c r="A7" s="4" t="s">
        <v>668</v>
      </c>
      <c r="B7" s="5" t="n">
        <v>600727</v>
      </c>
      <c r="C7" s="5" t="n">
        <v>528460</v>
      </c>
      <c r="D7" s="5" t="n">
        <v>1161036</v>
      </c>
      <c r="E7" s="5" t="n">
        <v>1011178</v>
      </c>
    </row>
    <row r="8" spans="1:5">
      <c r="A8" s="4" t="s">
        <v>670</v>
      </c>
    </row>
    <row r="9" spans="1:5">
      <c r="A9" s="3" t="s">
        <v>667</v>
      </c>
    </row>
    <row r="10" spans="1:5">
      <c r="A10" s="4" t="s">
        <v>668</v>
      </c>
      <c r="B10" s="5" t="n">
        <v>436489</v>
      </c>
      <c r="C10" s="5" t="n">
        <v>369783</v>
      </c>
      <c r="D10" s="5" t="n">
        <v>835309</v>
      </c>
      <c r="E10" s="5" t="n">
        <v>703175</v>
      </c>
    </row>
    <row r="11" spans="1:5">
      <c r="A11" s="4" t="s">
        <v>671</v>
      </c>
    </row>
    <row r="12" spans="1:5">
      <c r="A12" s="3" t="s">
        <v>667</v>
      </c>
    </row>
    <row r="13" spans="1:5">
      <c r="A13" s="4" t="s">
        <v>668</v>
      </c>
      <c r="B13" s="5" t="n">
        <v>36736</v>
      </c>
      <c r="C13" s="5" t="n">
        <v>34827</v>
      </c>
      <c r="D13" s="5" t="n">
        <v>70909</v>
      </c>
      <c r="E13" s="5" t="n">
        <v>66677</v>
      </c>
    </row>
    <row r="14" spans="1:5">
      <c r="A14" s="4" t="s">
        <v>672</v>
      </c>
    </row>
    <row r="15" spans="1:5">
      <c r="A15" s="3" t="s">
        <v>667</v>
      </c>
    </row>
    <row r="16" spans="1:5">
      <c r="A16" s="4" t="s">
        <v>668</v>
      </c>
      <c r="B16" s="5" t="n">
        <v>121986</v>
      </c>
      <c r="C16" s="5" t="n">
        <v>0</v>
      </c>
      <c r="D16" s="5" t="n">
        <v>121986</v>
      </c>
      <c r="E16" s="5" t="n">
        <v>0</v>
      </c>
    </row>
    <row r="17" spans="1:5">
      <c r="A17" s="4" t="s">
        <v>673</v>
      </c>
    </row>
    <row r="18" spans="1:5">
      <c r="A18" s="3" t="s">
        <v>667</v>
      </c>
    </row>
    <row r="19" spans="1:5">
      <c r="A19" s="4" t="s">
        <v>668</v>
      </c>
      <c r="B19" s="5" t="n">
        <v>129067</v>
      </c>
      <c r="C19" s="5" t="n">
        <v>121290</v>
      </c>
      <c r="D19" s="5" t="n">
        <v>261668</v>
      </c>
      <c r="E19" s="5" t="n">
        <v>236883</v>
      </c>
    </row>
    <row r="20" spans="1:5">
      <c r="A20" s="4" t="s">
        <v>674</v>
      </c>
    </row>
    <row r="21" spans="1:5">
      <c r="A21" s="3" t="s">
        <v>667</v>
      </c>
    </row>
    <row r="22" spans="1:5">
      <c r="A22" s="4" t="s">
        <v>668</v>
      </c>
      <c r="B22" s="5" t="n">
        <v>151203</v>
      </c>
      <c r="C22" s="5" t="n">
        <v>124641</v>
      </c>
      <c r="D22" s="5" t="n">
        <v>284349</v>
      </c>
      <c r="E22" s="5" t="n">
        <v>231142</v>
      </c>
    </row>
    <row r="23" spans="1:5">
      <c r="A23" s="4" t="s">
        <v>675</v>
      </c>
    </row>
    <row r="24" spans="1:5">
      <c r="A24" s="3" t="s">
        <v>667</v>
      </c>
    </row>
    <row r="25" spans="1:5">
      <c r="A25" s="4" t="s">
        <v>668</v>
      </c>
      <c r="B25" s="5" t="n">
        <v>181397</v>
      </c>
      <c r="C25" s="5" t="n">
        <v>169687</v>
      </c>
      <c r="D25" s="5" t="n">
        <v>338904</v>
      </c>
      <c r="E25" s="5" t="n">
        <v>319203</v>
      </c>
    </row>
    <row r="26" spans="1:5">
      <c r="A26" s="4" t="s">
        <v>676</v>
      </c>
    </row>
    <row r="27" spans="1:5">
      <c r="A27" s="3" t="s">
        <v>667</v>
      </c>
    </row>
    <row r="28" spans="1:5">
      <c r="A28" s="4" t="s">
        <v>668</v>
      </c>
      <c r="B28" s="5" t="n">
        <v>192424</v>
      </c>
      <c r="C28" s="5" t="n">
        <v>173582</v>
      </c>
      <c r="D28" s="5" t="n">
        <v>369458</v>
      </c>
      <c r="E28" s="5" t="n">
        <v>331819</v>
      </c>
    </row>
    <row r="29" spans="1:5">
      <c r="A29" s="4" t="s">
        <v>677</v>
      </c>
    </row>
    <row r="30" spans="1:5">
      <c r="A30" s="3" t="s">
        <v>667</v>
      </c>
    </row>
    <row r="31" spans="1:5">
      <c r="A31" s="4" t="s">
        <v>668</v>
      </c>
      <c r="B31" s="5" t="n">
        <v>290263</v>
      </c>
      <c r="C31" s="5" t="n">
        <v>237483</v>
      </c>
      <c r="D31" s="5" t="n">
        <v>560464</v>
      </c>
      <c r="E31" s="5" t="n">
        <v>455092</v>
      </c>
    </row>
    <row r="32" spans="1:5">
      <c r="A32" s="4" t="s">
        <v>678</v>
      </c>
    </row>
    <row r="33" spans="1:5">
      <c r="A33" s="3" t="s">
        <v>667</v>
      </c>
    </row>
    <row r="34" spans="1:5">
      <c r="A34" s="4" t="s">
        <v>668</v>
      </c>
      <c r="B34" s="6" t="n">
        <v>92862</v>
      </c>
      <c r="C34" s="6" t="n">
        <v>71560</v>
      </c>
      <c r="D34" s="6" t="n">
        <v>181502</v>
      </c>
      <c r="E34" s="6" t="n">
        <v>140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15"/>
    <col customWidth="1" max="8" min="8" width="24"/>
  </cols>
  <sheetData>
    <row r="1" spans="1:8">
      <c r="A1" s="1" t="s">
        <v>103</v>
      </c>
      <c r="B1" s="2" t="s">
        <v>104</v>
      </c>
      <c r="C1" s="2" t="s">
        <v>105</v>
      </c>
      <c r="D1" s="2" t="s">
        <v>106</v>
      </c>
      <c r="E1" s="2" t="s">
        <v>107</v>
      </c>
      <c r="F1" s="2" t="s">
        <v>108</v>
      </c>
      <c r="G1" s="2" t="s">
        <v>109</v>
      </c>
      <c r="H1" s="2" t="s">
        <v>110</v>
      </c>
    </row>
    <row r="2" spans="1:8">
      <c r="A2" s="4" t="s">
        <v>111</v>
      </c>
      <c r="C2" s="5" t="n">
        <v>56093659</v>
      </c>
    </row>
    <row r="3" spans="1:8">
      <c r="A3" s="4" t="s">
        <v>111</v>
      </c>
      <c r="G3" s="5" t="n">
        <v>-4159207</v>
      </c>
    </row>
    <row r="4" spans="1:8">
      <c r="A4" s="4" t="s">
        <v>112</v>
      </c>
      <c r="B4" s="6" t="n">
        <v>-2951204</v>
      </c>
      <c r="C4" s="6" t="n">
        <v>561</v>
      </c>
      <c r="D4" s="6" t="n">
        <v>1095319</v>
      </c>
      <c r="E4" s="6" t="n">
        <v>-3187220</v>
      </c>
      <c r="F4" s="6" t="n">
        <v>-85143</v>
      </c>
      <c r="G4" s="6" t="n">
        <v>-774721</v>
      </c>
    </row>
    <row r="5" spans="1:8">
      <c r="A5" s="3" t="s">
        <v>113</v>
      </c>
    </row>
    <row r="6" spans="1:8">
      <c r="A6" s="4" t="s">
        <v>114</v>
      </c>
      <c r="B6" s="5" t="n">
        <v>-4509</v>
      </c>
      <c r="E6" s="5" t="n">
        <v>-4509</v>
      </c>
    </row>
    <row r="7" spans="1:8">
      <c r="A7" s="4" t="s">
        <v>115</v>
      </c>
      <c r="B7" s="5" t="n">
        <v>10533</v>
      </c>
      <c r="D7" s="5" t="n">
        <v>10533</v>
      </c>
    </row>
    <row r="8" spans="1:8">
      <c r="A8" s="4" t="s">
        <v>116</v>
      </c>
      <c r="C8" s="5" t="n">
        <v>189082</v>
      </c>
    </row>
    <row r="9" spans="1:8">
      <c r="A9" s="4" t="s">
        <v>117</v>
      </c>
      <c r="B9" s="5" t="n">
        <v>7292</v>
      </c>
      <c r="C9" s="6" t="n">
        <v>2</v>
      </c>
      <c r="D9" s="5" t="n">
        <v>7290</v>
      </c>
    </row>
    <row r="10" spans="1:8">
      <c r="A10" s="4" t="s">
        <v>118</v>
      </c>
      <c r="E10" s="5" t="n">
        <v>314775</v>
      </c>
    </row>
    <row r="11" spans="1:8">
      <c r="A11" s="4" t="s">
        <v>94</v>
      </c>
      <c r="B11" s="5" t="n">
        <v>314775</v>
      </c>
    </row>
    <row r="12" spans="1:8">
      <c r="A12" s="4" t="s">
        <v>119</v>
      </c>
      <c r="B12" s="5" t="n">
        <v>5152</v>
      </c>
      <c r="F12" s="5" t="n">
        <v>5152</v>
      </c>
    </row>
    <row r="13" spans="1:8">
      <c r="A13" s="4" t="s">
        <v>120</v>
      </c>
      <c r="B13" s="5" t="n">
        <v>18248</v>
      </c>
      <c r="F13" s="5" t="n">
        <v>18248</v>
      </c>
    </row>
    <row r="14" spans="1:8">
      <c r="A14" s="4" t="s">
        <v>121</v>
      </c>
      <c r="C14" s="5" t="n">
        <v>56282741</v>
      </c>
    </row>
    <row r="15" spans="1:8">
      <c r="A15" s="4" t="s">
        <v>121</v>
      </c>
      <c r="G15" s="5" t="n">
        <v>-4159207</v>
      </c>
    </row>
    <row r="16" spans="1:8">
      <c r="A16" s="4" t="s">
        <v>122</v>
      </c>
      <c r="B16" s="5" t="n">
        <v>-2599713</v>
      </c>
      <c r="C16" s="6" t="n">
        <v>563</v>
      </c>
      <c r="D16" s="5" t="n">
        <v>1113142</v>
      </c>
      <c r="E16" s="5" t="n">
        <v>-2876954</v>
      </c>
      <c r="F16" s="5" t="n">
        <v>-61743</v>
      </c>
      <c r="G16" s="6" t="n">
        <v>-774721</v>
      </c>
    </row>
    <row r="17" spans="1:8">
      <c r="A17" s="4" t="s">
        <v>111</v>
      </c>
      <c r="C17" s="5" t="n">
        <v>56093659</v>
      </c>
    </row>
    <row r="18" spans="1:8">
      <c r="A18" s="4" t="s">
        <v>111</v>
      </c>
      <c r="G18" s="5" t="n">
        <v>-4159207</v>
      </c>
    </row>
    <row r="19" spans="1:8">
      <c r="A19" s="4" t="s">
        <v>112</v>
      </c>
      <c r="B19" s="5" t="n">
        <v>-2951204</v>
      </c>
      <c r="C19" s="6" t="n">
        <v>561</v>
      </c>
      <c r="D19" s="5" t="n">
        <v>1095319</v>
      </c>
      <c r="E19" s="5" t="n">
        <v>-3187220</v>
      </c>
      <c r="F19" s="5" t="n">
        <v>-85143</v>
      </c>
      <c r="G19" s="6" t="n">
        <v>-774721</v>
      </c>
    </row>
    <row r="20" spans="1:8">
      <c r="A20" s="3" t="s">
        <v>113</v>
      </c>
    </row>
    <row r="21" spans="1:8">
      <c r="A21" s="4" t="s">
        <v>118</v>
      </c>
      <c r="B21" s="5" t="n">
        <v>511053</v>
      </c>
    </row>
    <row r="22" spans="1:8">
      <c r="A22" s="4" t="s">
        <v>94</v>
      </c>
      <c r="B22" s="5" t="n">
        <v>511053</v>
      </c>
    </row>
    <row r="23" spans="1:8">
      <c r="A23" s="4" t="s">
        <v>119</v>
      </c>
      <c r="B23" s="5" t="n">
        <v>28188</v>
      </c>
    </row>
    <row r="24" spans="1:8">
      <c r="A24" s="4" t="s">
        <v>120</v>
      </c>
      <c r="B24" s="5" t="n">
        <v>63474</v>
      </c>
    </row>
    <row r="25" spans="1:8">
      <c r="A25" s="4" t="s">
        <v>123</v>
      </c>
      <c r="B25" s="5" t="n">
        <v>0</v>
      </c>
    </row>
    <row r="26" spans="1:8">
      <c r="A26" s="4" t="s">
        <v>124</v>
      </c>
      <c r="C26" s="5" t="n">
        <v>56513989</v>
      </c>
    </row>
    <row r="27" spans="1:8">
      <c r="A27" s="4" t="s">
        <v>124</v>
      </c>
      <c r="G27" s="5" t="n">
        <v>-4161326</v>
      </c>
    </row>
    <row r="28" spans="1:8">
      <c r="A28" s="4" t="s">
        <v>125</v>
      </c>
      <c r="B28" s="5" t="n">
        <v>-2309337</v>
      </c>
      <c r="C28" s="6" t="n">
        <v>565</v>
      </c>
      <c r="D28" s="5" t="n">
        <v>1143715</v>
      </c>
      <c r="E28" s="5" t="n">
        <v>-2684832</v>
      </c>
      <c r="F28" s="5" t="n">
        <v>6519</v>
      </c>
      <c r="G28" s="6" t="n">
        <v>-775304</v>
      </c>
    </row>
    <row r="29" spans="1:8">
      <c r="A29" s="4" t="s">
        <v>121</v>
      </c>
      <c r="C29" s="5" t="n">
        <v>56282741</v>
      </c>
    </row>
    <row r="30" spans="1:8">
      <c r="A30" s="4" t="s">
        <v>121</v>
      </c>
      <c r="G30" s="5" t="n">
        <v>-4159207</v>
      </c>
    </row>
    <row r="31" spans="1:8">
      <c r="A31" s="4" t="s">
        <v>122</v>
      </c>
      <c r="B31" s="5" t="n">
        <v>-2599713</v>
      </c>
      <c r="C31" s="6" t="n">
        <v>563</v>
      </c>
      <c r="D31" s="5" t="n">
        <v>1113142</v>
      </c>
      <c r="E31" s="5" t="n">
        <v>-2876954</v>
      </c>
      <c r="F31" s="5" t="n">
        <v>-61743</v>
      </c>
      <c r="G31" s="6" t="n">
        <v>-774721</v>
      </c>
    </row>
    <row r="32" spans="1:8">
      <c r="A32" s="3" t="s">
        <v>113</v>
      </c>
    </row>
    <row r="33" spans="1:8">
      <c r="A33" s="4" t="s">
        <v>114</v>
      </c>
      <c r="B33" s="5" t="n">
        <v>-4156</v>
      </c>
      <c r="E33" s="5" t="n">
        <v>-4156</v>
      </c>
    </row>
    <row r="34" spans="1:8">
      <c r="A34" s="4" t="s">
        <v>115</v>
      </c>
      <c r="B34" s="5" t="n">
        <v>11409</v>
      </c>
      <c r="D34" s="5" t="n">
        <v>11409</v>
      </c>
    </row>
    <row r="35" spans="1:8">
      <c r="A35" s="4" t="s">
        <v>116</v>
      </c>
      <c r="C35" s="5" t="n">
        <v>230743</v>
      </c>
      <c r="G35" s="5" t="n">
        <v>-2119</v>
      </c>
    </row>
    <row r="36" spans="1:8">
      <c r="A36" s="4" t="s">
        <v>117</v>
      </c>
      <c r="B36" s="5" t="n">
        <v>18434</v>
      </c>
      <c r="C36" s="6" t="n">
        <v>2</v>
      </c>
      <c r="D36" s="5" t="n">
        <v>19015</v>
      </c>
      <c r="G36" s="6" t="n">
        <v>-583</v>
      </c>
    </row>
    <row r="37" spans="1:8">
      <c r="A37" s="4" t="s">
        <v>126</v>
      </c>
      <c r="C37" s="5" t="n">
        <v>505</v>
      </c>
    </row>
    <row r="38" spans="1:8">
      <c r="A38" s="4" t="s">
        <v>127</v>
      </c>
      <c r="B38" s="5" t="n">
        <v>149</v>
      </c>
      <c r="D38" s="5" t="n">
        <v>149</v>
      </c>
    </row>
    <row r="39" spans="1:8">
      <c r="A39" s="4" t="s">
        <v>118</v>
      </c>
      <c r="B39" s="5" t="n">
        <v>196278</v>
      </c>
      <c r="E39" s="5" t="n">
        <v>196278</v>
      </c>
    </row>
    <row r="40" spans="1:8">
      <c r="A40" s="4" t="s">
        <v>94</v>
      </c>
      <c r="B40" s="5" t="n">
        <v>196278</v>
      </c>
    </row>
    <row r="41" spans="1:8">
      <c r="A41" s="4" t="s">
        <v>119</v>
      </c>
      <c r="B41" s="5" t="n">
        <v>23036</v>
      </c>
      <c r="F41" s="5" t="n">
        <v>23036</v>
      </c>
    </row>
    <row r="42" spans="1:8">
      <c r="A42" s="4" t="s">
        <v>120</v>
      </c>
      <c r="B42" s="5" t="n">
        <v>45226</v>
      </c>
      <c r="F42" s="5" t="n">
        <v>45226</v>
      </c>
    </row>
    <row r="43" spans="1:8">
      <c r="A43" s="4" t="s">
        <v>123</v>
      </c>
      <c r="B43" s="5" t="n">
        <v>0</v>
      </c>
    </row>
    <row r="44" spans="1:8">
      <c r="A44" s="4" t="s">
        <v>124</v>
      </c>
      <c r="C44" s="5" t="n">
        <v>56513989</v>
      </c>
    </row>
    <row r="45" spans="1:8">
      <c r="A45" s="4" t="s">
        <v>124</v>
      </c>
      <c r="G45" s="5" t="n">
        <v>-4161326</v>
      </c>
    </row>
    <row r="46" spans="1:8">
      <c r="A46" s="4" t="s">
        <v>125</v>
      </c>
      <c r="B46" s="5" t="n">
        <v>-2309337</v>
      </c>
      <c r="C46" s="6" t="n">
        <v>565</v>
      </c>
      <c r="D46" s="5" t="n">
        <v>1143715</v>
      </c>
      <c r="E46" s="5" t="n">
        <v>-2684832</v>
      </c>
      <c r="F46" s="5" t="n">
        <v>6519</v>
      </c>
      <c r="G46" s="6" t="n">
        <v>-775304</v>
      </c>
    </row>
    <row r="47" spans="1:8">
      <c r="A47" s="3" t="s">
        <v>113</v>
      </c>
    </row>
    <row r="48" spans="1:8">
      <c r="A48" s="4" t="s">
        <v>57</v>
      </c>
      <c r="B48" s="5" t="n">
        <v>0</v>
      </c>
      <c r="H48" s="6" t="n">
        <v>0</v>
      </c>
    </row>
    <row r="49" spans="1:8">
      <c r="A49" s="4" t="s">
        <v>58</v>
      </c>
      <c r="B49" s="6" t="n">
        <v>-1808471</v>
      </c>
    </row>
    <row r="50" spans="1:8">
      <c r="A50" s="4" t="s">
        <v>128</v>
      </c>
      <c r="B50" s="5" t="n">
        <v>56895686</v>
      </c>
      <c r="C50" s="5" t="n">
        <v>56895686</v>
      </c>
    </row>
    <row r="51" spans="1:8">
      <c r="A51" s="4" t="s">
        <v>128</v>
      </c>
      <c r="B51" s="5" t="n">
        <v>-4161326</v>
      </c>
      <c r="G51" s="5" t="n">
        <v>-4161326</v>
      </c>
    </row>
    <row r="52" spans="1:8">
      <c r="A52" s="4" t="s">
        <v>129</v>
      </c>
      <c r="B52" s="6" t="n">
        <v>-1808471</v>
      </c>
      <c r="C52" s="6" t="n">
        <v>569</v>
      </c>
      <c r="D52" s="5" t="n">
        <v>1208742</v>
      </c>
      <c r="E52" s="5" t="n">
        <v>-2246578</v>
      </c>
      <c r="F52" s="5" t="n">
        <v>4100</v>
      </c>
      <c r="G52" s="6" t="n">
        <v>-775304</v>
      </c>
    </row>
    <row r="53" spans="1:8">
      <c r="A53" s="3" t="s">
        <v>113</v>
      </c>
    </row>
    <row r="54" spans="1:8">
      <c r="A54" s="4" t="s">
        <v>130</v>
      </c>
      <c r="B54" s="5" t="n">
        <v>3284</v>
      </c>
      <c r="E54" s="5" t="n">
        <v>3284</v>
      </c>
    </row>
    <row r="55" spans="1:8">
      <c r="A55" s="4" t="s">
        <v>131</v>
      </c>
      <c r="B55" s="5" t="n">
        <v>-353</v>
      </c>
      <c r="E55" s="5" t="n">
        <v>-353</v>
      </c>
    </row>
    <row r="56" spans="1:8">
      <c r="A56" s="4" t="s">
        <v>114</v>
      </c>
      <c r="B56" s="5" t="n">
        <v>-3122</v>
      </c>
      <c r="E56" s="5" t="n">
        <v>-3122</v>
      </c>
    </row>
    <row r="57" spans="1:8">
      <c r="A57" s="4" t="s">
        <v>115</v>
      </c>
      <c r="B57" s="5" t="n">
        <v>16645</v>
      </c>
      <c r="D57" s="5" t="n">
        <v>16645</v>
      </c>
    </row>
    <row r="58" spans="1:8">
      <c r="A58" s="4" t="s">
        <v>116</v>
      </c>
      <c r="C58" s="5" t="n">
        <v>109695</v>
      </c>
    </row>
    <row r="59" spans="1:8">
      <c r="A59" s="4" t="s">
        <v>117</v>
      </c>
      <c r="B59" s="5" t="n">
        <v>14175</v>
      </c>
      <c r="C59" s="6" t="n">
        <v>1</v>
      </c>
      <c r="D59" s="5" t="n">
        <v>14174</v>
      </c>
    </row>
    <row r="60" spans="1:8">
      <c r="A60" s="4" t="s">
        <v>118</v>
      </c>
      <c r="E60" s="5" t="n">
        <v>196042</v>
      </c>
    </row>
    <row r="61" spans="1:8">
      <c r="A61" s="4" t="s">
        <v>94</v>
      </c>
      <c r="B61" s="5" t="n">
        <v>196042</v>
      </c>
    </row>
    <row r="62" spans="1:8">
      <c r="A62" s="4" t="s">
        <v>119</v>
      </c>
      <c r="B62" s="5" t="n">
        <v>-11228</v>
      </c>
      <c r="F62" s="5" t="n">
        <v>-11228</v>
      </c>
    </row>
    <row r="63" spans="1:8">
      <c r="A63" s="4" t="s">
        <v>120</v>
      </c>
      <c r="B63" s="5" t="n">
        <v>-73865</v>
      </c>
      <c r="F63" s="5" t="n">
        <v>-73865</v>
      </c>
    </row>
    <row r="64" spans="1:8">
      <c r="A64" s="4" t="s">
        <v>132</v>
      </c>
      <c r="C64" s="5" t="n">
        <v>57005381</v>
      </c>
    </row>
    <row r="65" spans="1:8">
      <c r="A65" s="4" t="s">
        <v>132</v>
      </c>
      <c r="G65" s="5" t="n">
        <v>-4161326</v>
      </c>
    </row>
    <row r="66" spans="1:8">
      <c r="A66" s="4" t="s">
        <v>133</v>
      </c>
      <c r="B66" s="6" t="n">
        <v>-1666893</v>
      </c>
      <c r="C66" s="6" t="n">
        <v>570</v>
      </c>
      <c r="D66" s="5" t="n">
        <v>1239561</v>
      </c>
      <c r="E66" s="5" t="n">
        <v>-2050727</v>
      </c>
      <c r="F66" s="5" t="n">
        <v>-80993</v>
      </c>
      <c r="G66" s="6" t="n">
        <v>-775304</v>
      </c>
    </row>
    <row r="67" spans="1:8">
      <c r="A67" s="4" t="s">
        <v>128</v>
      </c>
      <c r="B67" s="5" t="n">
        <v>56895686</v>
      </c>
      <c r="C67" s="5" t="n">
        <v>56895686</v>
      </c>
    </row>
    <row r="68" spans="1:8">
      <c r="A68" s="4" t="s">
        <v>128</v>
      </c>
      <c r="B68" s="5" t="n">
        <v>-4161326</v>
      </c>
      <c r="G68" s="5" t="n">
        <v>-4161326</v>
      </c>
    </row>
    <row r="69" spans="1:8">
      <c r="A69" s="4" t="s">
        <v>129</v>
      </c>
      <c r="B69" s="6" t="n">
        <v>-1808471</v>
      </c>
      <c r="C69" s="6" t="n">
        <v>569</v>
      </c>
      <c r="D69" s="5" t="n">
        <v>1208742</v>
      </c>
      <c r="E69" s="5" t="n">
        <v>-2246578</v>
      </c>
      <c r="F69" s="5" t="n">
        <v>4100</v>
      </c>
      <c r="G69" s="6" t="n">
        <v>-775304</v>
      </c>
    </row>
    <row r="70" spans="1:8">
      <c r="A70" s="3" t="s">
        <v>113</v>
      </c>
    </row>
    <row r="71" spans="1:8">
      <c r="A71" s="4" t="s">
        <v>130</v>
      </c>
      <c r="E71" s="5" t="n">
        <v>3284</v>
      </c>
    </row>
    <row r="72" spans="1:8">
      <c r="A72" s="4" t="s">
        <v>116</v>
      </c>
      <c r="G72" s="5" t="n">
        <v>0</v>
      </c>
    </row>
    <row r="73" spans="1:8">
      <c r="A73" s="4" t="s">
        <v>117</v>
      </c>
      <c r="G73" s="6" t="n">
        <v>0</v>
      </c>
    </row>
    <row r="74" spans="1:8">
      <c r="A74" s="4" t="s">
        <v>118</v>
      </c>
      <c r="B74" s="5" t="n">
        <v>398450</v>
      </c>
    </row>
    <row r="75" spans="1:8">
      <c r="A75" s="4" t="s">
        <v>94</v>
      </c>
      <c r="B75" s="5" t="n">
        <v>398674</v>
      </c>
    </row>
    <row r="76" spans="1:8">
      <c r="A76" s="4" t="s">
        <v>119</v>
      </c>
      <c r="B76" s="5" t="n">
        <v>-24149</v>
      </c>
    </row>
    <row r="77" spans="1:8">
      <c r="A77" s="4" t="s">
        <v>120</v>
      </c>
      <c r="B77" s="5" t="n">
        <v>-137119</v>
      </c>
    </row>
    <row r="78" spans="1:8">
      <c r="A78" s="4" t="s">
        <v>123</v>
      </c>
      <c r="B78" s="6" t="n">
        <v>131</v>
      </c>
    </row>
    <row r="79" spans="1:8">
      <c r="A79" s="4" t="s">
        <v>134</v>
      </c>
      <c r="B79" s="5" t="n">
        <v>57304097</v>
      </c>
      <c r="C79" s="5" t="n">
        <v>57304097</v>
      </c>
    </row>
    <row r="80" spans="1:8">
      <c r="A80" s="4" t="s">
        <v>134</v>
      </c>
      <c r="B80" s="5" t="n">
        <v>-4161326</v>
      </c>
      <c r="G80" s="5" t="n">
        <v>-4161326</v>
      </c>
    </row>
    <row r="81" spans="1:8">
      <c r="A81" s="4" t="s">
        <v>135</v>
      </c>
      <c r="B81" s="6" t="n">
        <v>-1491778</v>
      </c>
      <c r="C81" s="6" t="n">
        <v>573</v>
      </c>
      <c r="D81" s="5" t="n">
        <v>1291103</v>
      </c>
      <c r="E81" s="5" t="n">
        <v>-1851113</v>
      </c>
      <c r="F81" s="5" t="n">
        <v>-157037</v>
      </c>
      <c r="G81" s="6" t="n">
        <v>-775304</v>
      </c>
    </row>
    <row r="82" spans="1:8">
      <c r="A82" s="3" t="s">
        <v>113</v>
      </c>
    </row>
    <row r="83" spans="1:8">
      <c r="A83" s="4" t="s">
        <v>57</v>
      </c>
      <c r="H83" s="5" t="n">
        <v>0</v>
      </c>
    </row>
    <row r="84" spans="1:8">
      <c r="A84" s="4" t="s">
        <v>132</v>
      </c>
      <c r="C84" s="5" t="n">
        <v>57005381</v>
      </c>
    </row>
    <row r="85" spans="1:8">
      <c r="A85" s="4" t="s">
        <v>132</v>
      </c>
      <c r="G85" s="5" t="n">
        <v>-4161326</v>
      </c>
    </row>
    <row r="86" spans="1:8">
      <c r="A86" s="4" t="s">
        <v>133</v>
      </c>
      <c r="B86" s="5" t="n">
        <v>-1666893</v>
      </c>
      <c r="C86" s="6" t="n">
        <v>570</v>
      </c>
      <c r="D86" s="5" t="n">
        <v>1239561</v>
      </c>
      <c r="E86" s="5" t="n">
        <v>-2050727</v>
      </c>
      <c r="F86" s="5" t="n">
        <v>-80993</v>
      </c>
      <c r="G86" s="6" t="n">
        <v>-775304</v>
      </c>
    </row>
    <row r="87" spans="1:8">
      <c r="A87" s="3" t="s">
        <v>113</v>
      </c>
    </row>
    <row r="88" spans="1:8">
      <c r="A88" s="4" t="s">
        <v>136</v>
      </c>
      <c r="B88" s="5" t="n">
        <v>9307</v>
      </c>
      <c r="H88" s="5" t="n">
        <v>9307</v>
      </c>
    </row>
    <row r="89" spans="1:8">
      <c r="A89" s="4" t="s">
        <v>114</v>
      </c>
      <c r="B89" s="5" t="n">
        <v>-2794</v>
      </c>
      <c r="E89" s="5" t="n">
        <v>-2794</v>
      </c>
    </row>
    <row r="90" spans="1:8">
      <c r="A90" s="4" t="s">
        <v>115</v>
      </c>
      <c r="B90" s="5" t="n">
        <v>18381</v>
      </c>
      <c r="D90" s="5" t="n">
        <v>18381</v>
      </c>
    </row>
    <row r="91" spans="1:8">
      <c r="A91" s="4" t="s">
        <v>116</v>
      </c>
      <c r="C91" s="5" t="n">
        <v>298240</v>
      </c>
    </row>
    <row r="92" spans="1:8">
      <c r="A92" s="4" t="s">
        <v>117</v>
      </c>
      <c r="B92" s="5" t="n">
        <v>32955</v>
      </c>
      <c r="C92" s="6" t="n">
        <v>3</v>
      </c>
      <c r="D92" s="5" t="n">
        <v>32952</v>
      </c>
    </row>
    <row r="93" spans="1:8">
      <c r="A93" s="4" t="s">
        <v>126</v>
      </c>
      <c r="C93" s="5" t="n">
        <v>476</v>
      </c>
    </row>
    <row r="94" spans="1:8">
      <c r="A94" s="4" t="s">
        <v>127</v>
      </c>
      <c r="B94" s="5" t="n">
        <v>209</v>
      </c>
      <c r="D94" s="5" t="n">
        <v>209</v>
      </c>
    </row>
    <row r="95" spans="1:8">
      <c r="A95" s="4" t="s">
        <v>118</v>
      </c>
      <c r="B95" s="5" t="n">
        <v>202408</v>
      </c>
      <c r="E95" s="5" t="n">
        <v>202408</v>
      </c>
    </row>
    <row r="96" spans="1:8">
      <c r="A96" s="4" t="s">
        <v>94</v>
      </c>
      <c r="B96" s="5" t="n">
        <v>202632</v>
      </c>
    </row>
    <row r="97" spans="1:8">
      <c r="A97" s="4" t="s">
        <v>137</v>
      </c>
      <c r="H97" s="5" t="n">
        <v>224</v>
      </c>
    </row>
    <row r="98" spans="1:8">
      <c r="A98" s="4" t="s">
        <v>119</v>
      </c>
      <c r="B98" s="5" t="n">
        <v>-12921</v>
      </c>
      <c r="F98" s="5" t="n">
        <v>-12921</v>
      </c>
    </row>
    <row r="99" spans="1:8">
      <c r="A99" s="4" t="s">
        <v>120</v>
      </c>
      <c r="B99" s="5" t="n">
        <v>-63254</v>
      </c>
      <c r="F99" s="5" t="n">
        <v>-63254</v>
      </c>
    </row>
    <row r="100" spans="1:8">
      <c r="A100" s="4" t="s">
        <v>123</v>
      </c>
      <c r="B100" s="6" t="n">
        <v>131</v>
      </c>
      <c r="F100" s="5" t="n">
        <v>131</v>
      </c>
    </row>
    <row r="101" spans="1:8">
      <c r="A101" s="4" t="s">
        <v>134</v>
      </c>
      <c r="B101" s="5" t="n">
        <v>57304097</v>
      </c>
      <c r="C101" s="5" t="n">
        <v>57304097</v>
      </c>
    </row>
    <row r="102" spans="1:8">
      <c r="A102" s="4" t="s">
        <v>134</v>
      </c>
      <c r="B102" s="5" t="n">
        <v>-4161326</v>
      </c>
      <c r="G102" s="5" t="n">
        <v>-4161326</v>
      </c>
    </row>
    <row r="103" spans="1:8">
      <c r="A103" s="4" t="s">
        <v>135</v>
      </c>
      <c r="B103" s="6" t="n">
        <v>-1491778</v>
      </c>
      <c r="C103" s="6" t="n">
        <v>573</v>
      </c>
      <c r="D103" s="6" t="n">
        <v>1291103</v>
      </c>
      <c r="E103" s="6" t="n">
        <v>-1851113</v>
      </c>
      <c r="F103" s="6" t="n">
        <v>-157037</v>
      </c>
      <c r="G103" s="6" t="n">
        <v>-775304</v>
      </c>
    </row>
    <row r="104" spans="1:8">
      <c r="A104" s="3" t="s">
        <v>113</v>
      </c>
    </row>
    <row r="105" spans="1:8">
      <c r="A105" s="4" t="s">
        <v>57</v>
      </c>
      <c r="B105" s="5" t="n">
        <v>9531</v>
      </c>
      <c r="H105" s="6" t="n">
        <v>9531</v>
      </c>
    </row>
    <row r="106" spans="1:8">
      <c r="A106" s="4" t="s">
        <v>58</v>
      </c>
      <c r="B106" s="6" t="n">
        <v>-14822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7</v>
      </c>
      <c r="D1" s="2" t="s">
        <v>1</v>
      </c>
    </row>
    <row r="2" spans="1:5">
      <c r="B2" s="2" t="s">
        <v>2</v>
      </c>
      <c r="C2" s="2" t="s">
        <v>68</v>
      </c>
      <c r="D2" s="2" t="s">
        <v>2</v>
      </c>
      <c r="E2" s="2" t="s">
        <v>68</v>
      </c>
    </row>
    <row r="3" spans="1:5">
      <c r="A3" s="3" t="s">
        <v>680</v>
      </c>
    </row>
    <row r="4" spans="1:5">
      <c r="A4" s="4" t="s">
        <v>681</v>
      </c>
      <c r="B4" s="6" t="n">
        <v>571758</v>
      </c>
      <c r="C4" s="6" t="n">
        <v>463123</v>
      </c>
      <c r="D4" s="6" t="n">
        <v>1058446</v>
      </c>
      <c r="E4" s="6" t="n">
        <v>864656</v>
      </c>
    </row>
    <row r="5" spans="1:5">
      <c r="A5" s="4" t="s">
        <v>682</v>
      </c>
      <c r="B5" s="5" t="n">
        <v>201409</v>
      </c>
      <c r="C5" s="5" t="n">
        <v>161266</v>
      </c>
      <c r="D5" s="5" t="n">
        <v>373409</v>
      </c>
      <c r="E5" s="5" t="n">
        <v>322199</v>
      </c>
    </row>
    <row r="6" spans="1:5">
      <c r="A6" s="4" t="s">
        <v>683</v>
      </c>
      <c r="D6" s="5" t="n">
        <v>38273</v>
      </c>
      <c r="E6" s="5" t="n">
        <v>22703</v>
      </c>
    </row>
    <row r="7" spans="1:5">
      <c r="A7" s="4" t="s">
        <v>494</v>
      </c>
      <c r="B7" s="5" t="n">
        <v>3298</v>
      </c>
      <c r="C7" s="5" t="n">
        <v>638</v>
      </c>
      <c r="D7" s="5" t="n">
        <v>3434</v>
      </c>
      <c r="E7" s="5" t="n">
        <v>1751</v>
      </c>
    </row>
    <row r="8" spans="1:5">
      <c r="A8" s="4" t="s">
        <v>684</v>
      </c>
      <c r="B8" s="5" t="n">
        <v>267184</v>
      </c>
      <c r="C8" s="5" t="n">
        <v>247187</v>
      </c>
      <c r="D8" s="5" t="n">
        <v>516948</v>
      </c>
      <c r="E8" s="5" t="n">
        <v>438151</v>
      </c>
    </row>
    <row r="9" spans="1:5">
      <c r="A9" s="4" t="s">
        <v>685</v>
      </c>
    </row>
    <row r="10" spans="1:5">
      <c r="A10" s="3" t="s">
        <v>680</v>
      </c>
    </row>
    <row r="11" spans="1:5">
      <c r="A11" s="4" t="s">
        <v>681</v>
      </c>
      <c r="B11" s="5" t="n">
        <v>583353</v>
      </c>
      <c r="C11" s="5" t="n">
        <v>471889</v>
      </c>
      <c r="D11" s="5" t="n">
        <v>1085485</v>
      </c>
      <c r="E11" s="5" t="n">
        <v>884079</v>
      </c>
    </row>
    <row r="12" spans="1:5">
      <c r="A12" s="4" t="s">
        <v>669</v>
      </c>
    </row>
    <row r="13" spans="1:5">
      <c r="A13" s="3" t="s">
        <v>680</v>
      </c>
    </row>
    <row r="14" spans="1:5">
      <c r="A14" s="4" t="s">
        <v>681</v>
      </c>
      <c r="B14" s="5" t="n">
        <v>320783</v>
      </c>
      <c r="C14" s="5" t="n">
        <v>275562</v>
      </c>
      <c r="D14" s="5" t="n">
        <v>620716</v>
      </c>
      <c r="E14" s="5" t="n">
        <v>520337</v>
      </c>
    </row>
    <row r="15" spans="1:5">
      <c r="A15" s="4" t="s">
        <v>670</v>
      </c>
    </row>
    <row r="16" spans="1:5">
      <c r="A16" s="3" t="s">
        <v>680</v>
      </c>
    </row>
    <row r="17" spans="1:5">
      <c r="A17" s="4" t="s">
        <v>681</v>
      </c>
      <c r="B17" s="5" t="n">
        <v>224019</v>
      </c>
      <c r="C17" s="5" t="n">
        <v>186006</v>
      </c>
      <c r="D17" s="5" t="n">
        <v>415499</v>
      </c>
      <c r="E17" s="5" t="n">
        <v>344425</v>
      </c>
    </row>
    <row r="18" spans="1:5">
      <c r="A18" s="4" t="s">
        <v>671</v>
      </c>
    </row>
    <row r="19" spans="1:5">
      <c r="A19" s="3" t="s">
        <v>680</v>
      </c>
    </row>
    <row r="20" spans="1:5">
      <c r="A20" s="4" t="s">
        <v>681</v>
      </c>
      <c r="B20" s="5" t="n">
        <v>11895</v>
      </c>
      <c r="C20" s="5" t="n">
        <v>10321</v>
      </c>
      <c r="D20" s="5" t="n">
        <v>22614</v>
      </c>
      <c r="E20" s="5" t="n">
        <v>19317</v>
      </c>
    </row>
    <row r="21" spans="1:5">
      <c r="A21" s="4" t="s">
        <v>672</v>
      </c>
    </row>
    <row r="22" spans="1:5">
      <c r="A22" s="3" t="s">
        <v>680</v>
      </c>
    </row>
    <row r="23" spans="1:5">
      <c r="A23" s="4" t="s">
        <v>681</v>
      </c>
      <c r="B23" s="5" t="n">
        <v>26656</v>
      </c>
      <c r="C23" s="5" t="n">
        <v>0</v>
      </c>
      <c r="D23" s="5" t="n">
        <v>26656</v>
      </c>
      <c r="E23" s="5" t="n">
        <v>0</v>
      </c>
    </row>
    <row r="24" spans="1:5">
      <c r="A24" s="4" t="s">
        <v>686</v>
      </c>
    </row>
    <row r="25" spans="1:5">
      <c r="A25" s="3" t="s">
        <v>680</v>
      </c>
    </row>
    <row r="26" spans="1:5">
      <c r="A26" s="4" t="s">
        <v>681</v>
      </c>
      <c r="B26" s="5" t="n">
        <v>11595</v>
      </c>
      <c r="C26" s="5" t="n">
        <v>8766</v>
      </c>
      <c r="D26" s="5" t="n">
        <v>27039</v>
      </c>
      <c r="E26" s="5" t="n">
        <v>19423</v>
      </c>
    </row>
    <row r="27" spans="1:5">
      <c r="A27" s="4" t="s">
        <v>687</v>
      </c>
    </row>
    <row r="28" spans="1:5">
      <c r="A28" s="3" t="s">
        <v>680</v>
      </c>
    </row>
    <row r="29" spans="1:5">
      <c r="A29" s="4" t="s">
        <v>688</v>
      </c>
      <c r="B29" s="5" t="n">
        <v>40808</v>
      </c>
      <c r="C29" s="5" t="n">
        <v>30970</v>
      </c>
      <c r="D29" s="5" t="n">
        <v>76226</v>
      </c>
      <c r="E29" s="5" t="n">
        <v>61609</v>
      </c>
    </row>
    <row r="30" spans="1:5">
      <c r="A30" s="4" t="s">
        <v>682</v>
      </c>
      <c r="B30" s="5" t="n">
        <v>201409</v>
      </c>
      <c r="C30" s="5" t="n">
        <v>161266</v>
      </c>
      <c r="D30" s="5" t="n">
        <v>373409</v>
      </c>
      <c r="E30" s="5" t="n">
        <v>322199</v>
      </c>
    </row>
    <row r="31" spans="1:5">
      <c r="A31" s="4" t="s">
        <v>689</v>
      </c>
      <c r="B31" s="5" t="n">
        <v>38327</v>
      </c>
      <c r="C31" s="5" t="n">
        <v>4485</v>
      </c>
      <c r="D31" s="5" t="n">
        <v>50066</v>
      </c>
      <c r="E31" s="5" t="n">
        <v>6559</v>
      </c>
    </row>
    <row r="32" spans="1:5">
      <c r="A32" s="4" t="s">
        <v>683</v>
      </c>
      <c r="B32" s="5" t="n">
        <v>20543</v>
      </c>
      <c r="C32" s="5" t="n">
        <v>11590</v>
      </c>
      <c r="D32" s="5" t="n">
        <v>38273</v>
      </c>
      <c r="E32" s="5" t="n">
        <v>22703</v>
      </c>
    </row>
    <row r="33" spans="1:5">
      <c r="A33" s="4" t="s">
        <v>494</v>
      </c>
      <c r="B33" s="5" t="n">
        <v>3298</v>
      </c>
      <c r="C33" s="5" t="n">
        <v>638</v>
      </c>
      <c r="D33" s="5" t="n">
        <v>3434</v>
      </c>
      <c r="E33" s="5" t="n">
        <v>1751</v>
      </c>
    </row>
    <row r="34" spans="1:5">
      <c r="A34" s="4" t="s">
        <v>690</v>
      </c>
      <c r="B34" s="6" t="n">
        <v>189</v>
      </c>
      <c r="C34" s="6" t="n">
        <v>6987</v>
      </c>
      <c r="D34" s="6" t="n">
        <v>90</v>
      </c>
      <c r="E34" s="6" t="n">
        <v>116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1</v>
      </c>
      <c r="B1" s="2" t="s">
        <v>2</v>
      </c>
      <c r="C1" s="2" t="s">
        <v>27</v>
      </c>
    </row>
    <row r="2" spans="1:3">
      <c r="A2" s="3" t="s">
        <v>692</v>
      </c>
    </row>
    <row r="3" spans="1:3">
      <c r="A3" s="4" t="s">
        <v>693</v>
      </c>
      <c r="B3" s="6" t="n">
        <v>17797156</v>
      </c>
      <c r="C3" s="6" t="n">
        <v>12197467</v>
      </c>
    </row>
    <row r="4" spans="1:3">
      <c r="A4" s="4" t="s">
        <v>669</v>
      </c>
    </row>
    <row r="5" spans="1:3">
      <c r="A5" s="3" t="s">
        <v>692</v>
      </c>
    </row>
    <row r="6" spans="1:3">
      <c r="A6" s="4" t="s">
        <v>693</v>
      </c>
      <c r="B6" s="5" t="n">
        <v>5838066</v>
      </c>
      <c r="C6" s="5" t="n">
        <v>5698524</v>
      </c>
    </row>
    <row r="7" spans="1:3">
      <c r="A7" s="4" t="s">
        <v>670</v>
      </c>
    </row>
    <row r="8" spans="1:3">
      <c r="A8" s="3" t="s">
        <v>692</v>
      </c>
    </row>
    <row r="9" spans="1:3">
      <c r="A9" s="4" t="s">
        <v>693</v>
      </c>
      <c r="B9" s="5" t="n">
        <v>4132468</v>
      </c>
      <c r="C9" s="5" t="n">
        <v>4091011</v>
      </c>
    </row>
    <row r="10" spans="1:3">
      <c r="A10" s="4" t="s">
        <v>671</v>
      </c>
    </row>
    <row r="11" spans="1:3">
      <c r="A11" s="3" t="s">
        <v>692</v>
      </c>
    </row>
    <row r="12" spans="1:3">
      <c r="A12" s="4" t="s">
        <v>693</v>
      </c>
      <c r="B12" s="5" t="n">
        <v>190305</v>
      </c>
      <c r="C12" s="5" t="n">
        <v>234770</v>
      </c>
    </row>
    <row r="13" spans="1:3">
      <c r="A13" s="4" t="s">
        <v>672</v>
      </c>
    </row>
    <row r="14" spans="1:3">
      <c r="A14" s="3" t="s">
        <v>692</v>
      </c>
    </row>
    <row r="15" spans="1:3">
      <c r="A15" s="4" t="s">
        <v>693</v>
      </c>
      <c r="B15" s="5" t="n">
        <v>5801611</v>
      </c>
      <c r="C15" s="5" t="n">
        <v>0</v>
      </c>
    </row>
    <row r="16" spans="1:3">
      <c r="A16" s="4" t="s">
        <v>686</v>
      </c>
    </row>
    <row r="17" spans="1:3">
      <c r="A17" s="3" t="s">
        <v>692</v>
      </c>
    </row>
    <row r="18" spans="1:3">
      <c r="A18" s="4" t="s">
        <v>693</v>
      </c>
      <c r="B18" s="6" t="n">
        <v>1834706</v>
      </c>
      <c r="C18" s="6" t="n">
        <v>2173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67</v>
      </c>
      <c r="D1" s="2" t="s">
        <v>1</v>
      </c>
    </row>
    <row r="2" spans="1:5">
      <c r="B2" s="2" t="s">
        <v>2</v>
      </c>
      <c r="C2" s="2" t="s">
        <v>68</v>
      </c>
      <c r="D2" s="2" t="s">
        <v>2</v>
      </c>
      <c r="E2" s="2" t="s">
        <v>68</v>
      </c>
    </row>
    <row r="3" spans="1:5">
      <c r="A3" s="3" t="s">
        <v>695</v>
      </c>
    </row>
    <row r="4" spans="1:5">
      <c r="A4" s="4" t="s">
        <v>696</v>
      </c>
      <c r="D4" s="6" t="n">
        <v>-51</v>
      </c>
    </row>
    <row r="5" spans="1:5">
      <c r="A5" s="4" t="s">
        <v>697</v>
      </c>
      <c r="B5" s="6" t="n">
        <v>19210</v>
      </c>
      <c r="C5" s="6" t="n">
        <v>-14290</v>
      </c>
      <c r="D5" s="6" t="n">
        <v>41480</v>
      </c>
      <c r="E5" s="6" t="n">
        <v>-247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8</v>
      </c>
      <c r="B1" s="2" t="s">
        <v>1</v>
      </c>
    </row>
    <row r="2" spans="1:3">
      <c r="B2" s="2" t="s">
        <v>424</v>
      </c>
    </row>
    <row r="3" spans="1:3">
      <c r="A3" s="3" t="s">
        <v>695</v>
      </c>
    </row>
    <row r="4" spans="1:3">
      <c r="A4" s="4" t="s">
        <v>428</v>
      </c>
      <c r="B4" s="6" t="n">
        <v>4100</v>
      </c>
    </row>
    <row r="5" spans="1:3">
      <c r="A5" s="4" t="s">
        <v>699</v>
      </c>
      <c r="B5" s="5" t="n">
        <v>-163024</v>
      </c>
    </row>
    <row r="6" spans="1:3">
      <c r="A6" s="4" t="s">
        <v>700</v>
      </c>
      <c r="B6" s="5" t="n">
        <v>1887</v>
      </c>
    </row>
    <row r="7" spans="1:3">
      <c r="A7" s="4" t="s">
        <v>431</v>
      </c>
      <c r="B7" s="5" t="n">
        <v>-157037</v>
      </c>
    </row>
    <row r="8" spans="1:3">
      <c r="A8" s="4" t="s">
        <v>701</v>
      </c>
    </row>
    <row r="9" spans="1:3">
      <c r="A9" s="3" t="s">
        <v>695</v>
      </c>
    </row>
    <row r="10" spans="1:3">
      <c r="A10" s="4" t="s">
        <v>428</v>
      </c>
      <c r="B10" s="5" t="n">
        <v>67191</v>
      </c>
      <c r="C10" s="4" t="s">
        <v>369</v>
      </c>
    </row>
    <row r="11" spans="1:3">
      <c r="A11" s="4" t="s">
        <v>699</v>
      </c>
      <c r="B11" s="5" t="n">
        <v>-139006</v>
      </c>
      <c r="C11" s="4" t="s">
        <v>369</v>
      </c>
    </row>
    <row r="12" spans="1:3">
      <c r="A12" s="4" t="s">
        <v>700</v>
      </c>
      <c r="B12" s="5" t="n">
        <v>-1887</v>
      </c>
      <c r="C12" s="4" t="s">
        <v>369</v>
      </c>
    </row>
    <row r="13" spans="1:3">
      <c r="A13" s="4" t="s">
        <v>431</v>
      </c>
      <c r="B13" s="5" t="n">
        <v>-69928</v>
      </c>
      <c r="C13" s="4" t="s">
        <v>369</v>
      </c>
    </row>
    <row r="14" spans="1:3">
      <c r="A14" s="4" t="s">
        <v>702</v>
      </c>
    </row>
    <row r="15" spans="1:3">
      <c r="A15" s="3" t="s">
        <v>695</v>
      </c>
    </row>
    <row r="16" spans="1:3">
      <c r="A16" s="4" t="s">
        <v>428</v>
      </c>
      <c r="B16" s="5" t="n">
        <v>-10729</v>
      </c>
      <c r="C16" s="4" t="s">
        <v>372</v>
      </c>
    </row>
    <row r="17" spans="1:3">
      <c r="A17" s="4" t="s">
        <v>699</v>
      </c>
      <c r="B17" s="5" t="n">
        <v>131</v>
      </c>
      <c r="C17" s="4" t="s">
        <v>372</v>
      </c>
    </row>
    <row r="18" spans="1:3">
      <c r="A18" s="4" t="s">
        <v>700</v>
      </c>
      <c r="B18" s="5" t="n">
        <v>0</v>
      </c>
      <c r="C18" s="4" t="s">
        <v>372</v>
      </c>
    </row>
    <row r="19" spans="1:3">
      <c r="A19" s="4" t="s">
        <v>431</v>
      </c>
      <c r="B19" s="5" t="n">
        <v>-10598</v>
      </c>
      <c r="C19" s="4" t="s">
        <v>372</v>
      </c>
    </row>
    <row r="20" spans="1:3">
      <c r="A20" s="4" t="s">
        <v>430</v>
      </c>
    </row>
    <row r="21" spans="1:3">
      <c r="A21" s="3" t="s">
        <v>695</v>
      </c>
    </row>
    <row r="22" spans="1:3">
      <c r="A22" s="4" t="s">
        <v>428</v>
      </c>
      <c r="B22" s="5" t="n">
        <v>-52362</v>
      </c>
    </row>
    <row r="23" spans="1:3">
      <c r="A23" s="4" t="s">
        <v>699</v>
      </c>
      <c r="B23" s="5" t="n">
        <v>-24149</v>
      </c>
    </row>
    <row r="24" spans="1:3">
      <c r="A24" s="4" t="s">
        <v>700</v>
      </c>
      <c r="B24" s="5" t="n">
        <v>0</v>
      </c>
    </row>
    <row r="25" spans="1:3">
      <c r="A25" s="4" t="s">
        <v>431</v>
      </c>
      <c r="B25" s="6" t="n">
        <v>-76511</v>
      </c>
    </row>
    <row r="26" spans="1:3"/>
    <row r="27" spans="1:3">
      <c r="A27" s="4" t="s">
        <v>369</v>
      </c>
      <c r="B27" s="4" t="s">
        <v>703</v>
      </c>
    </row>
    <row r="28" spans="1:3">
      <c r="A28" s="4" t="s">
        <v>372</v>
      </c>
      <c r="B28" s="4" t="s">
        <v>704</v>
      </c>
    </row>
  </sheetData>
  <mergeCells count="6">
    <mergeCell ref="A1:A2"/>
    <mergeCell ref="B1:C1"/>
    <mergeCell ref="B2:C2"/>
    <mergeCell ref="A26:C26"/>
    <mergeCell ref="B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05</v>
      </c>
      <c r="C1" s="2" t="s">
        <v>67</v>
      </c>
      <c r="G1" s="2" t="s">
        <v>1</v>
      </c>
    </row>
    <row r="2" spans="1:8">
      <c r="C2" s="2" t="s">
        <v>2</v>
      </c>
      <c r="D2" s="2" t="s">
        <v>92</v>
      </c>
      <c r="E2" s="2" t="s">
        <v>68</v>
      </c>
      <c r="F2" s="2" t="s">
        <v>93</v>
      </c>
      <c r="G2" s="2" t="s">
        <v>2</v>
      </c>
      <c r="H2" s="2" t="s">
        <v>68</v>
      </c>
    </row>
    <row r="3" spans="1:8">
      <c r="A3" s="3" t="s">
        <v>706</v>
      </c>
    </row>
    <row r="4" spans="1:8">
      <c r="A4" s="4" t="s">
        <v>707</v>
      </c>
      <c r="C4" s="6" t="n">
        <v>-64552</v>
      </c>
      <c r="E4" s="6" t="n">
        <v>-45347</v>
      </c>
      <c r="G4" s="6" t="n">
        <v>-118274</v>
      </c>
      <c r="H4" s="6" t="n">
        <v>75700</v>
      </c>
    </row>
    <row r="5" spans="1:8">
      <c r="A5" s="4" t="s">
        <v>708</v>
      </c>
      <c r="C5" s="6" t="n">
        <v>202632</v>
      </c>
      <c r="D5" s="6" t="n">
        <v>196042</v>
      </c>
      <c r="E5" s="6" t="n">
        <v>196278</v>
      </c>
      <c r="F5" s="6" t="n">
        <v>314775</v>
      </c>
      <c r="G5" s="5" t="n">
        <v>398674</v>
      </c>
      <c r="H5" s="5" t="n">
        <v>511053</v>
      </c>
    </row>
    <row r="6" spans="1:8">
      <c r="A6" s="4" t="s">
        <v>619</v>
      </c>
    </row>
    <row r="7" spans="1:8">
      <c r="A7" s="3" t="s">
        <v>706</v>
      </c>
    </row>
    <row r="8" spans="1:8">
      <c r="A8" s="4" t="s">
        <v>709</v>
      </c>
      <c r="B8" s="4" t="s">
        <v>369</v>
      </c>
      <c r="G8" s="5" t="n">
        <v>1461</v>
      </c>
      <c r="H8" s="5" t="n">
        <v>2213</v>
      </c>
    </row>
    <row r="9" spans="1:8">
      <c r="A9" s="4" t="s">
        <v>710</v>
      </c>
      <c r="B9" s="4" t="s">
        <v>372</v>
      </c>
      <c r="G9" s="5" t="n">
        <v>1005</v>
      </c>
      <c r="H9" s="5" t="n">
        <v>0</v>
      </c>
    </row>
    <row r="10" spans="1:8">
      <c r="A10" s="4" t="s">
        <v>707</v>
      </c>
      <c r="G10" s="5" t="n">
        <v>-579</v>
      </c>
      <c r="H10" s="5" t="n">
        <v>-566</v>
      </c>
    </row>
    <row r="11" spans="1:8">
      <c r="A11" s="4" t="s">
        <v>708</v>
      </c>
      <c r="G11" s="6" t="n">
        <v>1887</v>
      </c>
      <c r="H11" s="6" t="n">
        <v>1647</v>
      </c>
    </row>
    <row r="12" spans="1:8"/>
    <row r="13" spans="1:8">
      <c r="A13" s="4" t="s">
        <v>369</v>
      </c>
      <c r="B13" s="4" t="s">
        <v>620</v>
      </c>
    </row>
    <row r="14" spans="1:8">
      <c r="A14" s="4" t="s">
        <v>372</v>
      </c>
      <c r="B14" s="4" t="s">
        <v>711</v>
      </c>
    </row>
  </sheetData>
  <mergeCells count="6">
    <mergeCell ref="A1:B2"/>
    <mergeCell ref="C1:F1"/>
    <mergeCell ref="G1:H1"/>
    <mergeCell ref="A12:G12"/>
    <mergeCell ref="B13:G13"/>
    <mergeCell ref="B14:G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2</v>
      </c>
      <c r="B1" s="2" t="s">
        <v>2</v>
      </c>
      <c r="C1" s="2" t="s">
        <v>92</v>
      </c>
      <c r="D1" s="2" t="s">
        <v>307</v>
      </c>
      <c r="E1" s="2" t="s">
        <v>27</v>
      </c>
      <c r="F1" s="2" t="s">
        <v>68</v>
      </c>
      <c r="G1" s="2" t="s">
        <v>93</v>
      </c>
      <c r="H1" s="2" t="s">
        <v>713</v>
      </c>
    </row>
    <row r="2" spans="1:8">
      <c r="A2" s="3" t="s">
        <v>714</v>
      </c>
    </row>
    <row r="3" spans="1:8">
      <c r="A3" s="4" t="s">
        <v>29</v>
      </c>
      <c r="B3" s="6" t="n">
        <v>2441336</v>
      </c>
      <c r="E3" s="6" t="n">
        <v>2073017</v>
      </c>
    </row>
    <row r="4" spans="1:8">
      <c r="A4" s="4" t="s">
        <v>531</v>
      </c>
      <c r="B4" s="5" t="n">
        <v>387566</v>
      </c>
      <c r="E4" s="5" t="n">
        <v>0</v>
      </c>
    </row>
    <row r="5" spans="1:8">
      <c r="A5" s="4" t="s">
        <v>31</v>
      </c>
      <c r="B5" s="5" t="n">
        <v>1141249</v>
      </c>
      <c r="E5" s="5" t="n">
        <v>704310</v>
      </c>
    </row>
    <row r="6" spans="1:8">
      <c r="A6" s="4" t="s">
        <v>32</v>
      </c>
      <c r="B6" s="5" t="n">
        <v>1453044</v>
      </c>
      <c r="D6" s="6" t="n">
        <v>801315</v>
      </c>
      <c r="E6" s="5" t="n">
        <v>805292</v>
      </c>
    </row>
    <row r="7" spans="1:8">
      <c r="A7" s="4" t="s">
        <v>33</v>
      </c>
      <c r="B7" s="5" t="n">
        <v>172334</v>
      </c>
      <c r="E7" s="5" t="n">
        <v>74668</v>
      </c>
    </row>
    <row r="8" spans="1:8">
      <c r="A8" s="4" t="s">
        <v>34</v>
      </c>
      <c r="B8" s="5" t="n">
        <v>5595529</v>
      </c>
      <c r="E8" s="5" t="n">
        <v>3657287</v>
      </c>
    </row>
    <row r="9" spans="1:8">
      <c r="A9" s="4" t="s">
        <v>715</v>
      </c>
      <c r="B9" s="5" t="n">
        <v>0</v>
      </c>
      <c r="E9" s="5" t="n">
        <v>0</v>
      </c>
    </row>
    <row r="10" spans="1:8">
      <c r="A10" s="4" t="s">
        <v>35</v>
      </c>
      <c r="B10" s="5" t="n">
        <v>737599</v>
      </c>
      <c r="E10" s="5" t="n">
        <v>388333</v>
      </c>
    </row>
    <row r="11" spans="1:8">
      <c r="A11" s="4" t="s">
        <v>36</v>
      </c>
      <c r="B11" s="5" t="n">
        <v>8614316</v>
      </c>
      <c r="E11" s="5" t="n">
        <v>6223290</v>
      </c>
    </row>
    <row r="12" spans="1:8">
      <c r="A12" s="4" t="s">
        <v>37</v>
      </c>
      <c r="B12" s="5" t="n">
        <v>2724452</v>
      </c>
      <c r="E12" s="5" t="n">
        <v>1788404</v>
      </c>
    </row>
    <row r="13" spans="1:8">
      <c r="A13" s="4" t="s">
        <v>38</v>
      </c>
      <c r="B13" s="5" t="n">
        <v>38972</v>
      </c>
      <c r="E13" s="5" t="n">
        <v>0</v>
      </c>
    </row>
    <row r="14" spans="1:8">
      <c r="A14" s="4" t="s">
        <v>39</v>
      </c>
      <c r="B14" s="5" t="n">
        <v>86288</v>
      </c>
      <c r="E14" s="5" t="n">
        <v>140153</v>
      </c>
    </row>
    <row r="15" spans="1:8">
      <c r="A15" s="4" t="s">
        <v>40</v>
      </c>
      <c r="B15" s="5" t="n">
        <v>17797156</v>
      </c>
      <c r="E15" s="5" t="n">
        <v>12197467</v>
      </c>
    </row>
    <row r="16" spans="1:8">
      <c r="A16" s="4" t="s">
        <v>42</v>
      </c>
      <c r="B16" s="5" t="n">
        <v>448163</v>
      </c>
      <c r="E16" s="5" t="n">
        <v>75817</v>
      </c>
    </row>
    <row r="17" spans="1:8">
      <c r="A17" s="4" t="s">
        <v>43</v>
      </c>
      <c r="B17" s="5" t="n">
        <v>299806</v>
      </c>
      <c r="E17" s="5" t="n">
        <v>299519</v>
      </c>
    </row>
    <row r="18" spans="1:8">
      <c r="A18" s="4" t="s">
        <v>44</v>
      </c>
      <c r="B18" s="5" t="n">
        <v>318586</v>
      </c>
      <c r="E18" s="5" t="n">
        <v>173603</v>
      </c>
    </row>
    <row r="19" spans="1:8">
      <c r="A19" s="4" t="s">
        <v>45</v>
      </c>
      <c r="B19" s="5" t="n">
        <v>659638</v>
      </c>
      <c r="E19" s="5" t="n">
        <v>351443</v>
      </c>
    </row>
    <row r="20" spans="1:8">
      <c r="A20" s="4" t="s">
        <v>46</v>
      </c>
      <c r="B20" s="5" t="n">
        <v>1726193</v>
      </c>
      <c r="E20" s="5" t="n">
        <v>900382</v>
      </c>
    </row>
    <row r="21" spans="1:8">
      <c r="A21" s="4" t="s">
        <v>47</v>
      </c>
      <c r="B21" s="5" t="n">
        <v>16509181</v>
      </c>
      <c r="E21" s="5" t="n">
        <v>12501946</v>
      </c>
    </row>
    <row r="22" spans="1:8">
      <c r="A22" s="4" t="s">
        <v>38</v>
      </c>
      <c r="B22" s="5" t="n">
        <v>658175</v>
      </c>
      <c r="D22" s="6" t="n">
        <v>400507</v>
      </c>
      <c r="E22" s="5" t="n">
        <v>399496</v>
      </c>
    </row>
    <row r="23" spans="1:8">
      <c r="A23" s="4" t="s">
        <v>48</v>
      </c>
      <c r="B23" s="5" t="n">
        <v>385854</v>
      </c>
      <c r="E23" s="5" t="n">
        <v>204114</v>
      </c>
    </row>
    <row r="24" spans="1:8">
      <c r="A24" s="4" t="s">
        <v>49</v>
      </c>
      <c r="B24" s="5" t="n">
        <v>19279403</v>
      </c>
      <c r="E24" s="5" t="n">
        <v>14005938</v>
      </c>
    </row>
    <row r="25" spans="1:8">
      <c r="A25" s="4" t="s">
        <v>716</v>
      </c>
      <c r="B25" s="5" t="n">
        <v>-1491778</v>
      </c>
      <c r="C25" s="6" t="n">
        <v>-1666893</v>
      </c>
      <c r="E25" s="5" t="n">
        <v>-1808471</v>
      </c>
      <c r="F25" s="6" t="n">
        <v>-2309337</v>
      </c>
      <c r="G25" s="6" t="n">
        <v>-2599713</v>
      </c>
      <c r="H25" s="6" t="n">
        <v>-2951204</v>
      </c>
    </row>
    <row r="26" spans="1:8">
      <c r="A26" s="4" t="s">
        <v>57</v>
      </c>
      <c r="B26" s="5" t="n">
        <v>9531</v>
      </c>
      <c r="E26" s="5" t="n">
        <v>0</v>
      </c>
    </row>
    <row r="27" spans="1:8">
      <c r="A27" s="4" t="s">
        <v>717</v>
      </c>
      <c r="B27" s="5" t="n">
        <v>17797156</v>
      </c>
      <c r="E27" s="5" t="n">
        <v>12197467</v>
      </c>
    </row>
    <row r="28" spans="1:8">
      <c r="A28" s="4" t="s">
        <v>718</v>
      </c>
    </row>
    <row r="29" spans="1:8">
      <c r="A29" s="3" t="s">
        <v>714</v>
      </c>
    </row>
    <row r="30" spans="1:8">
      <c r="A30" s="4" t="s">
        <v>29</v>
      </c>
      <c r="B30" s="5" t="n">
        <v>0</v>
      </c>
      <c r="E30" s="5" t="n">
        <v>0</v>
      </c>
    </row>
    <row r="31" spans="1:8">
      <c r="A31" s="4" t="s">
        <v>531</v>
      </c>
      <c r="B31" s="5" t="n">
        <v>0</v>
      </c>
      <c r="E31" s="5" t="n">
        <v>0</v>
      </c>
    </row>
    <row r="32" spans="1:8">
      <c r="A32" s="4" t="s">
        <v>31</v>
      </c>
      <c r="B32" s="5" t="n">
        <v>-206</v>
      </c>
      <c r="E32" s="5" t="n">
        <v>0</v>
      </c>
    </row>
    <row r="33" spans="1:8">
      <c r="A33" s="4" t="s">
        <v>32</v>
      </c>
      <c r="B33" s="5" t="n">
        <v>-13554</v>
      </c>
      <c r="E33" s="5" t="n">
        <v>-4457</v>
      </c>
    </row>
    <row r="34" spans="1:8">
      <c r="A34" s="4" t="s">
        <v>33</v>
      </c>
      <c r="B34" s="5" t="n">
        <v>0</v>
      </c>
      <c r="E34" s="5" t="n">
        <v>0</v>
      </c>
    </row>
    <row r="35" spans="1:8">
      <c r="A35" s="4" t="s">
        <v>34</v>
      </c>
      <c r="B35" s="5" t="n">
        <v>-13760</v>
      </c>
      <c r="E35" s="5" t="n">
        <v>-4457</v>
      </c>
    </row>
    <row r="36" spans="1:8">
      <c r="A36" s="4" t="s">
        <v>715</v>
      </c>
      <c r="B36" s="5" t="n">
        <v>-33112683</v>
      </c>
      <c r="E36" s="5" t="n">
        <v>-20839485</v>
      </c>
    </row>
    <row r="37" spans="1:8">
      <c r="A37" s="4" t="s">
        <v>35</v>
      </c>
      <c r="B37" s="5" t="n">
        <v>0</v>
      </c>
      <c r="E37" s="5" t="n">
        <v>0</v>
      </c>
    </row>
    <row r="38" spans="1:8">
      <c r="A38" s="4" t="s">
        <v>36</v>
      </c>
      <c r="B38" s="5" t="n">
        <v>0</v>
      </c>
      <c r="E38" s="5" t="n">
        <v>0</v>
      </c>
    </row>
    <row r="39" spans="1:8">
      <c r="A39" s="4" t="s">
        <v>37</v>
      </c>
      <c r="B39" s="5" t="n">
        <v>0</v>
      </c>
      <c r="E39" s="5" t="n">
        <v>0</v>
      </c>
    </row>
    <row r="40" spans="1:8">
      <c r="A40" s="4" t="s">
        <v>38</v>
      </c>
      <c r="B40" s="5" t="n">
        <v>0</v>
      </c>
      <c r="E40" s="5" t="n">
        <v>0</v>
      </c>
    </row>
    <row r="41" spans="1:8">
      <c r="A41" s="4" t="s">
        <v>39</v>
      </c>
      <c r="B41" s="5" t="n">
        <v>0</v>
      </c>
      <c r="E41" s="5" t="n">
        <v>0</v>
      </c>
    </row>
    <row r="42" spans="1:8">
      <c r="A42" s="4" t="s">
        <v>40</v>
      </c>
      <c r="B42" s="5" t="n">
        <v>-33126443</v>
      </c>
      <c r="E42" s="5" t="n">
        <v>-20843942</v>
      </c>
    </row>
    <row r="43" spans="1:8">
      <c r="A43" s="4" t="s">
        <v>42</v>
      </c>
      <c r="B43" s="5" t="n">
        <v>0</v>
      </c>
      <c r="E43" s="5" t="n">
        <v>0</v>
      </c>
    </row>
    <row r="44" spans="1:8">
      <c r="A44" s="4" t="s">
        <v>43</v>
      </c>
      <c r="B44" s="5" t="n">
        <v>0</v>
      </c>
      <c r="E44" s="5" t="n">
        <v>0</v>
      </c>
    </row>
    <row r="45" spans="1:8">
      <c r="A45" s="4" t="s">
        <v>44</v>
      </c>
      <c r="B45" s="5" t="n">
        <v>0</v>
      </c>
      <c r="E45" s="5" t="n">
        <v>0</v>
      </c>
    </row>
    <row r="46" spans="1:8">
      <c r="A46" s="4" t="s">
        <v>45</v>
      </c>
      <c r="B46" s="5" t="n">
        <v>0</v>
      </c>
      <c r="E46" s="5" t="n">
        <v>0</v>
      </c>
    </row>
    <row r="47" spans="1:8">
      <c r="A47" s="4" t="s">
        <v>46</v>
      </c>
      <c r="B47" s="5" t="n">
        <v>0</v>
      </c>
      <c r="E47" s="5" t="n">
        <v>0</v>
      </c>
    </row>
    <row r="48" spans="1:8">
      <c r="A48" s="4" t="s">
        <v>47</v>
      </c>
      <c r="B48" s="5" t="n">
        <v>0</v>
      </c>
      <c r="E48" s="5" t="n">
        <v>0</v>
      </c>
    </row>
    <row r="49" spans="1:8">
      <c r="A49" s="4" t="s">
        <v>38</v>
      </c>
      <c r="B49" s="5" t="n">
        <v>0</v>
      </c>
      <c r="E49" s="5" t="n">
        <v>0</v>
      </c>
    </row>
    <row r="50" spans="1:8">
      <c r="A50" s="4" t="s">
        <v>48</v>
      </c>
      <c r="B50" s="5" t="n">
        <v>0</v>
      </c>
      <c r="E50" s="5" t="n">
        <v>0</v>
      </c>
    </row>
    <row r="51" spans="1:8">
      <c r="A51" s="4" t="s">
        <v>49</v>
      </c>
      <c r="B51" s="5" t="n">
        <v>0</v>
      </c>
      <c r="E51" s="5" t="n">
        <v>0</v>
      </c>
    </row>
    <row r="52" spans="1:8">
      <c r="A52" s="4" t="s">
        <v>716</v>
      </c>
      <c r="B52" s="5" t="n">
        <v>-33126443</v>
      </c>
      <c r="E52" s="5" t="n">
        <v>-20843942</v>
      </c>
    </row>
    <row r="53" spans="1:8">
      <c r="A53" s="4" t="s">
        <v>57</v>
      </c>
      <c r="B53" s="5" t="n">
        <v>0</v>
      </c>
      <c r="E53" s="5" t="n">
        <v>0</v>
      </c>
    </row>
    <row r="54" spans="1:8">
      <c r="A54" s="4" t="s">
        <v>717</v>
      </c>
      <c r="B54" s="5" t="n">
        <v>-33126443</v>
      </c>
      <c r="E54" s="5" t="n">
        <v>-20843942</v>
      </c>
    </row>
    <row r="55" spans="1:8">
      <c r="A55" s="4" t="s">
        <v>719</v>
      </c>
    </row>
    <row r="56" spans="1:8">
      <c r="A56" s="3" t="s">
        <v>714</v>
      </c>
    </row>
    <row r="57" spans="1:8">
      <c r="A57" s="4" t="s">
        <v>29</v>
      </c>
      <c r="B57" s="5" t="n">
        <v>143</v>
      </c>
      <c r="E57" s="5" t="n">
        <v>389</v>
      </c>
    </row>
    <row r="58" spans="1:8">
      <c r="A58" s="4" t="s">
        <v>531</v>
      </c>
      <c r="B58" s="5" t="n">
        <v>0</v>
      </c>
      <c r="E58" s="5" t="n">
        <v>0</v>
      </c>
    </row>
    <row r="59" spans="1:8">
      <c r="A59" s="4" t="s">
        <v>31</v>
      </c>
      <c r="B59" s="5" t="n">
        <v>0</v>
      </c>
      <c r="E59" s="5" t="n">
        <v>0</v>
      </c>
    </row>
    <row r="60" spans="1:8">
      <c r="A60" s="4" t="s">
        <v>32</v>
      </c>
      <c r="B60" s="5" t="n">
        <v>0</v>
      </c>
      <c r="E60" s="5" t="n">
        <v>0</v>
      </c>
    </row>
    <row r="61" spans="1:8">
      <c r="A61" s="4" t="s">
        <v>33</v>
      </c>
      <c r="B61" s="5" t="n">
        <v>0</v>
      </c>
      <c r="E61" s="5" t="n">
        <v>0</v>
      </c>
    </row>
    <row r="62" spans="1:8">
      <c r="A62" s="4" t="s">
        <v>34</v>
      </c>
      <c r="B62" s="5" t="n">
        <v>143</v>
      </c>
      <c r="E62" s="5" t="n">
        <v>389</v>
      </c>
    </row>
    <row r="63" spans="1:8">
      <c r="A63" s="4" t="s">
        <v>715</v>
      </c>
      <c r="B63" s="5" t="n">
        <v>-1491921</v>
      </c>
      <c r="E63" s="5" t="n">
        <v>-1808860</v>
      </c>
    </row>
    <row r="64" spans="1:8">
      <c r="A64" s="4" t="s">
        <v>35</v>
      </c>
      <c r="B64" s="5" t="n">
        <v>0</v>
      </c>
      <c r="E64" s="5" t="n">
        <v>0</v>
      </c>
    </row>
    <row r="65" spans="1:8">
      <c r="A65" s="4" t="s">
        <v>36</v>
      </c>
      <c r="B65" s="5" t="n">
        <v>0</v>
      </c>
      <c r="E65" s="5" t="n">
        <v>0</v>
      </c>
    </row>
    <row r="66" spans="1:8">
      <c r="A66" s="4" t="s">
        <v>37</v>
      </c>
      <c r="B66" s="5" t="n">
        <v>0</v>
      </c>
      <c r="E66" s="5" t="n">
        <v>0</v>
      </c>
    </row>
    <row r="67" spans="1:8">
      <c r="A67" s="4" t="s">
        <v>38</v>
      </c>
      <c r="B67" s="5" t="n">
        <v>0</v>
      </c>
      <c r="E67" s="5" t="n">
        <v>0</v>
      </c>
    </row>
    <row r="68" spans="1:8">
      <c r="A68" s="4" t="s">
        <v>39</v>
      </c>
      <c r="B68" s="5" t="n">
        <v>0</v>
      </c>
      <c r="E68" s="5" t="n">
        <v>0</v>
      </c>
    </row>
    <row r="69" spans="1:8">
      <c r="A69" s="4" t="s">
        <v>40</v>
      </c>
      <c r="B69" s="5" t="n">
        <v>-1491778</v>
      </c>
      <c r="E69" s="5" t="n">
        <v>-1808471</v>
      </c>
    </row>
    <row r="70" spans="1:8">
      <c r="A70" s="4" t="s">
        <v>42</v>
      </c>
      <c r="B70" s="5" t="n">
        <v>0</v>
      </c>
      <c r="E70" s="5" t="n">
        <v>0</v>
      </c>
    </row>
    <row r="71" spans="1:8">
      <c r="A71" s="4" t="s">
        <v>43</v>
      </c>
      <c r="B71" s="4" t="s">
        <v>720</v>
      </c>
      <c r="E71" s="5" t="n">
        <v>0</v>
      </c>
    </row>
    <row r="72" spans="1:8">
      <c r="A72" s="4" t="s">
        <v>44</v>
      </c>
      <c r="B72" s="5" t="n">
        <v>0</v>
      </c>
      <c r="E72" s="5" t="n">
        <v>0</v>
      </c>
    </row>
    <row r="73" spans="1:8">
      <c r="A73" s="4" t="s">
        <v>45</v>
      </c>
      <c r="B73" s="5" t="n">
        <v>0</v>
      </c>
      <c r="E73" s="5" t="n">
        <v>0</v>
      </c>
    </row>
    <row r="74" spans="1:8">
      <c r="A74" s="4" t="s">
        <v>46</v>
      </c>
      <c r="B74" s="5" t="n">
        <v>0</v>
      </c>
      <c r="E74" s="5" t="n">
        <v>0</v>
      </c>
    </row>
    <row r="75" spans="1:8">
      <c r="A75" s="4" t="s">
        <v>47</v>
      </c>
      <c r="B75" s="5" t="n">
        <v>0</v>
      </c>
      <c r="E75" s="5" t="n">
        <v>0</v>
      </c>
    </row>
    <row r="76" spans="1:8">
      <c r="A76" s="4" t="s">
        <v>38</v>
      </c>
      <c r="B76" s="5" t="n">
        <v>0</v>
      </c>
      <c r="E76" s="5" t="n">
        <v>0</v>
      </c>
    </row>
    <row r="77" spans="1:8">
      <c r="A77" s="4" t="s">
        <v>48</v>
      </c>
      <c r="B77" s="5" t="n">
        <v>0</v>
      </c>
      <c r="E77" s="5" t="n">
        <v>0</v>
      </c>
    </row>
    <row r="78" spans="1:8">
      <c r="A78" s="4" t="s">
        <v>49</v>
      </c>
      <c r="B78" s="5" t="n">
        <v>0</v>
      </c>
      <c r="E78" s="5" t="n">
        <v>0</v>
      </c>
    </row>
    <row r="79" spans="1:8">
      <c r="A79" s="4" t="s">
        <v>716</v>
      </c>
      <c r="B79" s="5" t="n">
        <v>-1491778</v>
      </c>
      <c r="E79" s="5" t="n">
        <v>-1808471</v>
      </c>
    </row>
    <row r="80" spans="1:8">
      <c r="A80" s="4" t="s">
        <v>57</v>
      </c>
      <c r="B80" s="5" t="n">
        <v>0</v>
      </c>
      <c r="E80" s="5" t="n">
        <v>0</v>
      </c>
    </row>
    <row r="81" spans="1:8">
      <c r="A81" s="4" t="s">
        <v>717</v>
      </c>
      <c r="B81" s="5" t="n">
        <v>-1491778</v>
      </c>
      <c r="E81" s="5" t="n">
        <v>-1808471</v>
      </c>
    </row>
    <row r="82" spans="1:8">
      <c r="A82" s="4" t="s">
        <v>721</v>
      </c>
    </row>
    <row r="83" spans="1:8">
      <c r="A83" s="3" t="s">
        <v>714</v>
      </c>
    </row>
    <row r="84" spans="1:8">
      <c r="A84" s="4" t="s">
        <v>29</v>
      </c>
      <c r="B84" s="5" t="n">
        <v>1412477</v>
      </c>
      <c r="E84" s="5" t="n">
        <v>1821437</v>
      </c>
    </row>
    <row r="85" spans="1:8">
      <c r="A85" s="4" t="s">
        <v>531</v>
      </c>
      <c r="B85" s="5" t="n">
        <v>0</v>
      </c>
      <c r="E85" s="5" t="n">
        <v>0</v>
      </c>
    </row>
    <row r="86" spans="1:8">
      <c r="A86" s="4" t="s">
        <v>31</v>
      </c>
      <c r="B86" s="5" t="n">
        <v>0</v>
      </c>
      <c r="E86" s="5" t="n">
        <v>0</v>
      </c>
    </row>
    <row r="87" spans="1:8">
      <c r="A87" s="4" t="s">
        <v>32</v>
      </c>
      <c r="B87" s="5" t="n">
        <v>48057</v>
      </c>
      <c r="E87" s="5" t="n">
        <v>45262</v>
      </c>
    </row>
    <row r="88" spans="1:8">
      <c r="A88" s="4" t="s">
        <v>33</v>
      </c>
      <c r="B88" s="5" t="n">
        <v>60143</v>
      </c>
      <c r="E88" s="5" t="n">
        <v>16231</v>
      </c>
    </row>
    <row r="89" spans="1:8">
      <c r="A89" s="4" t="s">
        <v>34</v>
      </c>
      <c r="B89" s="5" t="n">
        <v>1520677</v>
      </c>
      <c r="E89" s="5" t="n">
        <v>1882930</v>
      </c>
    </row>
    <row r="90" spans="1:8">
      <c r="A90" s="4" t="s">
        <v>715</v>
      </c>
      <c r="B90" s="5" t="n">
        <v>20091568</v>
      </c>
      <c r="E90" s="5" t="n">
        <v>10459497</v>
      </c>
    </row>
    <row r="91" spans="1:8">
      <c r="A91" s="4" t="s">
        <v>35</v>
      </c>
      <c r="B91" s="5" t="n">
        <v>47827</v>
      </c>
      <c r="E91" s="5" t="n">
        <v>15562</v>
      </c>
    </row>
    <row r="92" spans="1:8">
      <c r="A92" s="4" t="s">
        <v>36</v>
      </c>
      <c r="B92" s="5" t="n">
        <v>82924</v>
      </c>
      <c r="E92" s="5" t="n">
        <v>97002</v>
      </c>
    </row>
    <row r="93" spans="1:8">
      <c r="A93" s="4" t="s">
        <v>37</v>
      </c>
      <c r="B93" s="5" t="n">
        <v>25908</v>
      </c>
      <c r="E93" s="5" t="n">
        <v>31362</v>
      </c>
    </row>
    <row r="94" spans="1:8">
      <c r="A94" s="4" t="s">
        <v>38</v>
      </c>
      <c r="B94" s="5" t="n">
        <v>0</v>
      </c>
      <c r="E94" s="5" t="n">
        <v>0</v>
      </c>
    </row>
    <row r="95" spans="1:8">
      <c r="A95" s="4" t="s">
        <v>39</v>
      </c>
      <c r="B95" s="5" t="n">
        <v>34347</v>
      </c>
      <c r="E95" s="5" t="n">
        <v>104633</v>
      </c>
    </row>
    <row r="96" spans="1:8">
      <c r="A96" s="4" t="s">
        <v>40</v>
      </c>
      <c r="B96" s="5" t="n">
        <v>21803251</v>
      </c>
      <c r="E96" s="5" t="n">
        <v>12590986</v>
      </c>
    </row>
    <row r="97" spans="1:8">
      <c r="A97" s="4" t="s">
        <v>42</v>
      </c>
      <c r="B97" s="5" t="n">
        <v>75847</v>
      </c>
      <c r="E97" s="5" t="n">
        <v>75817</v>
      </c>
    </row>
    <row r="98" spans="1:8">
      <c r="A98" s="4" t="s">
        <v>43</v>
      </c>
      <c r="B98" s="5" t="n">
        <v>0</v>
      </c>
      <c r="E98" s="5" t="n">
        <v>0</v>
      </c>
    </row>
    <row r="99" spans="1:8">
      <c r="A99" s="4" t="s">
        <v>44</v>
      </c>
      <c r="B99" s="5" t="n">
        <v>22416</v>
      </c>
      <c r="E99" s="5" t="n">
        <v>18470</v>
      </c>
    </row>
    <row r="100" spans="1:8">
      <c r="A100" s="4" t="s">
        <v>45</v>
      </c>
      <c r="B100" s="5" t="n">
        <v>219766</v>
      </c>
      <c r="E100" s="5" t="n">
        <v>118600</v>
      </c>
    </row>
    <row r="101" spans="1:8">
      <c r="A101" s="4" t="s">
        <v>46</v>
      </c>
      <c r="B101" s="5" t="n">
        <v>318029</v>
      </c>
      <c r="E101" s="5" t="n">
        <v>212887</v>
      </c>
    </row>
    <row r="102" spans="1:8">
      <c r="A102" s="4" t="s">
        <v>47</v>
      </c>
      <c r="B102" s="5" t="n">
        <v>15918829</v>
      </c>
      <c r="E102" s="5" t="n">
        <v>12011166</v>
      </c>
    </row>
    <row r="103" spans="1:8">
      <c r="A103" s="4" t="s">
        <v>38</v>
      </c>
      <c r="B103" s="5" t="n">
        <v>577615</v>
      </c>
      <c r="E103" s="5" t="n">
        <v>345357</v>
      </c>
    </row>
    <row r="104" spans="1:8">
      <c r="A104" s="4" t="s">
        <v>48</v>
      </c>
      <c r="B104" s="5" t="n">
        <v>218538</v>
      </c>
      <c r="E104" s="5" t="n">
        <v>77573</v>
      </c>
    </row>
    <row r="105" spans="1:8">
      <c r="A105" s="4" t="s">
        <v>49</v>
      </c>
      <c r="B105" s="5" t="n">
        <v>17033011</v>
      </c>
      <c r="E105" s="5" t="n">
        <v>12646983</v>
      </c>
    </row>
    <row r="106" spans="1:8">
      <c r="A106" s="4" t="s">
        <v>716</v>
      </c>
      <c r="B106" s="5" t="n">
        <v>4770240</v>
      </c>
      <c r="E106" s="5" t="n">
        <v>-55997</v>
      </c>
    </row>
    <row r="107" spans="1:8">
      <c r="A107" s="4" t="s">
        <v>57</v>
      </c>
      <c r="B107" s="5" t="n">
        <v>0</v>
      </c>
      <c r="E107" s="5" t="n">
        <v>0</v>
      </c>
    </row>
    <row r="108" spans="1:8">
      <c r="A108" s="4" t="s">
        <v>717</v>
      </c>
      <c r="B108" s="5" t="n">
        <v>21803251</v>
      </c>
      <c r="E108" s="5" t="n">
        <v>12590986</v>
      </c>
    </row>
    <row r="109" spans="1:8">
      <c r="A109" s="4" t="s">
        <v>722</v>
      </c>
    </row>
    <row r="110" spans="1:8">
      <c r="A110" s="3" t="s">
        <v>714</v>
      </c>
    </row>
    <row r="111" spans="1:8">
      <c r="A111" s="4" t="s">
        <v>29</v>
      </c>
      <c r="B111" s="5" t="n">
        <v>268</v>
      </c>
      <c r="E111" s="5" t="n">
        <v>125</v>
      </c>
    </row>
    <row r="112" spans="1:8">
      <c r="A112" s="4" t="s">
        <v>531</v>
      </c>
      <c r="B112" s="5" t="n">
        <v>0</v>
      </c>
      <c r="E112" s="5" t="n">
        <v>0</v>
      </c>
    </row>
    <row r="113" spans="1:8">
      <c r="A113" s="4" t="s">
        <v>31</v>
      </c>
      <c r="B113" s="5" t="n">
        <v>0</v>
      </c>
      <c r="E113" s="5" t="n">
        <v>0</v>
      </c>
    </row>
    <row r="114" spans="1:8">
      <c r="A114" s="4" t="s">
        <v>32</v>
      </c>
      <c r="B114" s="5" t="n">
        <v>0</v>
      </c>
      <c r="E114" s="5" t="n">
        <v>0</v>
      </c>
    </row>
    <row r="115" spans="1:8">
      <c r="A115" s="4" t="s">
        <v>33</v>
      </c>
      <c r="B115" s="5" t="n">
        <v>0</v>
      </c>
      <c r="E115" s="5" t="n">
        <v>0</v>
      </c>
    </row>
    <row r="116" spans="1:8">
      <c r="A116" s="4" t="s">
        <v>34</v>
      </c>
      <c r="B116" s="5" t="n">
        <v>268</v>
      </c>
      <c r="E116" s="5" t="n">
        <v>125</v>
      </c>
    </row>
    <row r="117" spans="1:8">
      <c r="A117" s="4" t="s">
        <v>715</v>
      </c>
      <c r="B117" s="5" t="n">
        <v>1108369</v>
      </c>
      <c r="E117" s="5" t="n">
        <v>1099886</v>
      </c>
    </row>
    <row r="118" spans="1:8">
      <c r="A118" s="4" t="s">
        <v>35</v>
      </c>
      <c r="B118" s="5" t="n">
        <v>0</v>
      </c>
      <c r="E118" s="5" t="n">
        <v>0</v>
      </c>
    </row>
    <row r="119" spans="1:8">
      <c r="A119" s="4" t="s">
        <v>36</v>
      </c>
      <c r="B119" s="5" t="n">
        <v>0</v>
      </c>
      <c r="E119" s="5" t="n">
        <v>0</v>
      </c>
    </row>
    <row r="120" spans="1:8">
      <c r="A120" s="4" t="s">
        <v>37</v>
      </c>
      <c r="B120" s="5" t="n">
        <v>0</v>
      </c>
      <c r="E120" s="5" t="n">
        <v>0</v>
      </c>
    </row>
    <row r="121" spans="1:8">
      <c r="A121" s="4" t="s">
        <v>38</v>
      </c>
      <c r="B121" s="5" t="n">
        <v>0</v>
      </c>
      <c r="E121" s="5" t="n">
        <v>0</v>
      </c>
    </row>
    <row r="122" spans="1:8">
      <c r="A122" s="4" t="s">
        <v>39</v>
      </c>
      <c r="B122" s="5" t="n">
        <v>0</v>
      </c>
      <c r="E122" s="5" t="n">
        <v>0</v>
      </c>
    </row>
    <row r="123" spans="1:8">
      <c r="A123" s="4" t="s">
        <v>40</v>
      </c>
      <c r="B123" s="5" t="n">
        <v>1108637</v>
      </c>
      <c r="E123" s="5" t="n">
        <v>1100011</v>
      </c>
    </row>
    <row r="124" spans="1:8">
      <c r="A124" s="4" t="s">
        <v>42</v>
      </c>
      <c r="B124" s="5" t="n">
        <v>0</v>
      </c>
      <c r="E124" s="5" t="n">
        <v>0</v>
      </c>
    </row>
    <row r="125" spans="1:8">
      <c r="A125" s="4" t="s">
        <v>43</v>
      </c>
      <c r="B125" s="5" t="n">
        <v>0</v>
      </c>
      <c r="E125" s="5" t="n">
        <v>0</v>
      </c>
    </row>
    <row r="126" spans="1:8">
      <c r="A126" s="4" t="s">
        <v>44</v>
      </c>
      <c r="B126" s="5" t="n">
        <v>0</v>
      </c>
      <c r="E126" s="5" t="n">
        <v>0</v>
      </c>
    </row>
    <row r="127" spans="1:8">
      <c r="A127" s="4" t="s">
        <v>45</v>
      </c>
      <c r="B127" s="5" t="n">
        <v>12891</v>
      </c>
      <c r="E127" s="5" t="n">
        <v>13274</v>
      </c>
    </row>
    <row r="128" spans="1:8">
      <c r="A128" s="4" t="s">
        <v>46</v>
      </c>
      <c r="B128" s="5" t="n">
        <v>12891</v>
      </c>
      <c r="E128" s="5" t="n">
        <v>13274</v>
      </c>
    </row>
    <row r="129" spans="1:8">
      <c r="A129" s="4" t="s">
        <v>47</v>
      </c>
      <c r="B129" s="5" t="n">
        <v>491118</v>
      </c>
      <c r="E129" s="5" t="n">
        <v>490780</v>
      </c>
    </row>
    <row r="130" spans="1:8">
      <c r="A130" s="4" t="s">
        <v>38</v>
      </c>
      <c r="B130" s="5" t="n">
        <v>0</v>
      </c>
      <c r="E130" s="5" t="n">
        <v>0</v>
      </c>
    </row>
    <row r="131" spans="1:8">
      <c r="A131" s="4" t="s">
        <v>48</v>
      </c>
      <c r="B131" s="5" t="n">
        <v>0</v>
      </c>
      <c r="E131" s="5" t="n">
        <v>0</v>
      </c>
    </row>
    <row r="132" spans="1:8">
      <c r="A132" s="4" t="s">
        <v>49</v>
      </c>
      <c r="B132" s="5" t="n">
        <v>504009</v>
      </c>
      <c r="E132" s="5" t="n">
        <v>504054</v>
      </c>
    </row>
    <row r="133" spans="1:8">
      <c r="A133" s="4" t="s">
        <v>716</v>
      </c>
      <c r="B133" s="5" t="n">
        <v>604628</v>
      </c>
      <c r="E133" s="5" t="n">
        <v>595957</v>
      </c>
    </row>
    <row r="134" spans="1:8">
      <c r="A134" s="4" t="s">
        <v>57</v>
      </c>
      <c r="B134" s="5" t="n">
        <v>0</v>
      </c>
      <c r="E134" s="5" t="n">
        <v>0</v>
      </c>
    </row>
    <row r="135" spans="1:8">
      <c r="A135" s="4" t="s">
        <v>717</v>
      </c>
      <c r="B135" s="5" t="n">
        <v>1108637</v>
      </c>
      <c r="E135" s="5" t="n">
        <v>1100011</v>
      </c>
    </row>
    <row r="136" spans="1:8">
      <c r="A136" s="4" t="s">
        <v>723</v>
      </c>
    </row>
    <row r="137" spans="1:8">
      <c r="A137" s="3" t="s">
        <v>714</v>
      </c>
    </row>
    <row r="138" spans="1:8">
      <c r="A138" s="4" t="s">
        <v>29</v>
      </c>
      <c r="B138" s="5" t="n">
        <v>-9432</v>
      </c>
      <c r="E138" s="5" t="n">
        <v>-1763</v>
      </c>
    </row>
    <row r="139" spans="1:8">
      <c r="A139" s="4" t="s">
        <v>531</v>
      </c>
      <c r="B139" s="5" t="n">
        <v>0</v>
      </c>
      <c r="E139" s="5" t="n">
        <v>0</v>
      </c>
    </row>
    <row r="140" spans="1:8">
      <c r="A140" s="4" t="s">
        <v>31</v>
      </c>
      <c r="B140" s="5" t="n">
        <v>226948</v>
      </c>
      <c r="E140" s="5" t="n">
        <v>40916</v>
      </c>
    </row>
    <row r="141" spans="1:8">
      <c r="A141" s="4" t="s">
        <v>32</v>
      </c>
      <c r="B141" s="5" t="n">
        <v>935060</v>
      </c>
      <c r="E141" s="5" t="n">
        <v>648574</v>
      </c>
    </row>
    <row r="142" spans="1:8">
      <c r="A142" s="4" t="s">
        <v>33</v>
      </c>
      <c r="B142" s="5" t="n">
        <v>62136</v>
      </c>
      <c r="E142" s="5" t="n">
        <v>47020</v>
      </c>
    </row>
    <row r="143" spans="1:8">
      <c r="A143" s="4" t="s">
        <v>34</v>
      </c>
      <c r="B143" s="5" t="n">
        <v>1214712</v>
      </c>
      <c r="E143" s="5" t="n">
        <v>734747</v>
      </c>
    </row>
    <row r="144" spans="1:8">
      <c r="A144" s="4" t="s">
        <v>715</v>
      </c>
      <c r="B144" s="5" t="n">
        <v>9532453</v>
      </c>
      <c r="E144" s="5" t="n">
        <v>8928726</v>
      </c>
    </row>
    <row r="145" spans="1:8">
      <c r="A145" s="4" t="s">
        <v>35</v>
      </c>
      <c r="B145" s="5" t="n">
        <v>464012</v>
      </c>
      <c r="E145" s="5" t="n">
        <v>319567</v>
      </c>
    </row>
    <row r="146" spans="1:8">
      <c r="A146" s="4" t="s">
        <v>36</v>
      </c>
      <c r="B146" s="5" t="n">
        <v>5984217</v>
      </c>
      <c r="E146" s="5" t="n">
        <v>5466148</v>
      </c>
    </row>
    <row r="147" spans="1:8">
      <c r="A147" s="4" t="s">
        <v>37</v>
      </c>
      <c r="B147" s="5" t="n">
        <v>1692863</v>
      </c>
      <c r="E147" s="5" t="n">
        <v>1514983</v>
      </c>
    </row>
    <row r="148" spans="1:8">
      <c r="A148" s="4" t="s">
        <v>38</v>
      </c>
      <c r="B148" s="5" t="n">
        <v>7</v>
      </c>
      <c r="E148" s="5" t="n">
        <v>0</v>
      </c>
    </row>
    <row r="149" spans="1:8">
      <c r="A149" s="4" t="s">
        <v>39</v>
      </c>
      <c r="B149" s="5" t="n">
        <v>28757</v>
      </c>
      <c r="E149" s="5" t="n">
        <v>29805</v>
      </c>
    </row>
    <row r="150" spans="1:8">
      <c r="A150" s="4" t="s">
        <v>40</v>
      </c>
      <c r="B150" s="5" t="n">
        <v>18917021</v>
      </c>
      <c r="E150" s="5" t="n">
        <v>16993976</v>
      </c>
    </row>
    <row r="151" spans="1:8">
      <c r="A151" s="4" t="s">
        <v>42</v>
      </c>
      <c r="B151" s="5" t="n">
        <v>1712</v>
      </c>
      <c r="E151" s="5" t="n">
        <v>0</v>
      </c>
    </row>
    <row r="152" spans="1:8">
      <c r="A152" s="4" t="s">
        <v>43</v>
      </c>
      <c r="B152" s="5" t="n">
        <v>0</v>
      </c>
      <c r="E152" s="5" t="n">
        <v>0</v>
      </c>
    </row>
    <row r="153" spans="1:8">
      <c r="A153" s="4" t="s">
        <v>44</v>
      </c>
      <c r="B153" s="5" t="n">
        <v>168195</v>
      </c>
      <c r="E153" s="5" t="n">
        <v>115735</v>
      </c>
    </row>
    <row r="154" spans="1:8">
      <c r="A154" s="4" t="s">
        <v>45</v>
      </c>
      <c r="B154" s="5" t="n">
        <v>205790</v>
      </c>
      <c r="E154" s="5" t="n">
        <v>162618</v>
      </c>
    </row>
    <row r="155" spans="1:8">
      <c r="A155" s="4" t="s">
        <v>46</v>
      </c>
      <c r="B155" s="5" t="n">
        <v>375697</v>
      </c>
      <c r="E155" s="5" t="n">
        <v>278353</v>
      </c>
    </row>
    <row r="156" spans="1:8">
      <c r="A156" s="4" t="s">
        <v>47</v>
      </c>
      <c r="B156" s="5" t="n">
        <v>58242</v>
      </c>
      <c r="E156" s="5" t="n">
        <v>0</v>
      </c>
    </row>
    <row r="157" spans="1:8">
      <c r="A157" s="4" t="s">
        <v>38</v>
      </c>
      <c r="B157" s="5" t="n">
        <v>19</v>
      </c>
      <c r="E157" s="5" t="n">
        <v>-2329</v>
      </c>
    </row>
    <row r="158" spans="1:8">
      <c r="A158" s="4" t="s">
        <v>48</v>
      </c>
      <c r="B158" s="5" t="n">
        <v>100104</v>
      </c>
      <c r="E158" s="5" t="n">
        <v>104829</v>
      </c>
    </row>
    <row r="159" spans="1:8">
      <c r="A159" s="4" t="s">
        <v>49</v>
      </c>
      <c r="B159" s="5" t="n">
        <v>534062</v>
      </c>
      <c r="E159" s="5" t="n">
        <v>380853</v>
      </c>
    </row>
    <row r="160" spans="1:8">
      <c r="A160" s="4" t="s">
        <v>716</v>
      </c>
      <c r="B160" s="5" t="n">
        <v>18380603</v>
      </c>
      <c r="E160" s="5" t="n">
        <v>16613123</v>
      </c>
    </row>
    <row r="161" spans="1:8">
      <c r="A161" s="4" t="s">
        <v>57</v>
      </c>
      <c r="B161" s="5" t="n">
        <v>2356</v>
      </c>
      <c r="E161" s="5" t="n">
        <v>0</v>
      </c>
    </row>
    <row r="162" spans="1:8">
      <c r="A162" s="4" t="s">
        <v>717</v>
      </c>
      <c r="B162" s="5" t="n">
        <v>18917021</v>
      </c>
      <c r="E162" s="5" t="n">
        <v>16993976</v>
      </c>
    </row>
    <row r="163" spans="1:8">
      <c r="A163" s="4" t="s">
        <v>724</v>
      </c>
    </row>
    <row r="164" spans="1:8">
      <c r="A164" s="3" t="s">
        <v>714</v>
      </c>
    </row>
    <row r="165" spans="1:8">
      <c r="A165" s="4" t="s">
        <v>29</v>
      </c>
      <c r="B165" s="5" t="n">
        <v>1037880</v>
      </c>
      <c r="E165" s="5" t="n">
        <v>252829</v>
      </c>
    </row>
    <row r="166" spans="1:8">
      <c r="A166" s="4" t="s">
        <v>531</v>
      </c>
      <c r="B166" s="5" t="n">
        <v>387566</v>
      </c>
      <c r="E166" s="5" t="n">
        <v>0</v>
      </c>
    </row>
    <row r="167" spans="1:8">
      <c r="A167" s="4" t="s">
        <v>31</v>
      </c>
      <c r="B167" s="5" t="n">
        <v>914507</v>
      </c>
      <c r="E167" s="5" t="n">
        <v>663394</v>
      </c>
    </row>
    <row r="168" spans="1:8">
      <c r="A168" s="4" t="s">
        <v>32</v>
      </c>
      <c r="B168" s="5" t="n">
        <v>483481</v>
      </c>
      <c r="E168" s="5" t="n">
        <v>115913</v>
      </c>
    </row>
    <row r="169" spans="1:8">
      <c r="A169" s="4" t="s">
        <v>33</v>
      </c>
      <c r="B169" s="5" t="n">
        <v>50055</v>
      </c>
      <c r="E169" s="5" t="n">
        <v>11417</v>
      </c>
    </row>
    <row r="170" spans="1:8">
      <c r="A170" s="4" t="s">
        <v>34</v>
      </c>
      <c r="B170" s="5" t="n">
        <v>2873489</v>
      </c>
      <c r="E170" s="5" t="n">
        <v>1043553</v>
      </c>
    </row>
    <row r="171" spans="1:8">
      <c r="A171" s="4" t="s">
        <v>715</v>
      </c>
      <c r="B171" s="5" t="n">
        <v>3872214</v>
      </c>
      <c r="E171" s="5" t="n">
        <v>2160236</v>
      </c>
    </row>
    <row r="172" spans="1:8">
      <c r="A172" s="4" t="s">
        <v>35</v>
      </c>
      <c r="B172" s="5" t="n">
        <v>225760</v>
      </c>
      <c r="E172" s="5" t="n">
        <v>53204</v>
      </c>
    </row>
    <row r="173" spans="1:8">
      <c r="A173" s="4" t="s">
        <v>36</v>
      </c>
      <c r="B173" s="5" t="n">
        <v>2547175</v>
      </c>
      <c r="E173" s="5" t="n">
        <v>660140</v>
      </c>
    </row>
    <row r="174" spans="1:8">
      <c r="A174" s="4" t="s">
        <v>37</v>
      </c>
      <c r="B174" s="5" t="n">
        <v>1005681</v>
      </c>
      <c r="E174" s="5" t="n">
        <v>242059</v>
      </c>
    </row>
    <row r="175" spans="1:8">
      <c r="A175" s="4" t="s">
        <v>38</v>
      </c>
      <c r="B175" s="5" t="n">
        <v>38965</v>
      </c>
      <c r="E175" s="5" t="n">
        <v>0</v>
      </c>
    </row>
    <row r="176" spans="1:8">
      <c r="A176" s="4" t="s">
        <v>39</v>
      </c>
      <c r="B176" s="5" t="n">
        <v>23184</v>
      </c>
      <c r="E176" s="5" t="n">
        <v>5715</v>
      </c>
    </row>
    <row r="177" spans="1:8">
      <c r="A177" s="4" t="s">
        <v>40</v>
      </c>
      <c r="B177" s="5" t="n">
        <v>10586468</v>
      </c>
      <c r="E177" s="5" t="n">
        <v>4164907</v>
      </c>
    </row>
    <row r="178" spans="1:8">
      <c r="A178" s="4" t="s">
        <v>42</v>
      </c>
      <c r="B178" s="5" t="n">
        <v>370604</v>
      </c>
      <c r="E178" s="5" t="n">
        <v>0</v>
      </c>
    </row>
    <row r="179" spans="1:8">
      <c r="A179" s="4" t="s">
        <v>43</v>
      </c>
      <c r="B179" s="5" t="n">
        <v>299806</v>
      </c>
      <c r="E179" s="5" t="n">
        <v>299519</v>
      </c>
    </row>
    <row r="180" spans="1:8">
      <c r="A180" s="4" t="s">
        <v>44</v>
      </c>
      <c r="B180" s="5" t="n">
        <v>127975</v>
      </c>
      <c r="E180" s="5" t="n">
        <v>39398</v>
      </c>
    </row>
    <row r="181" spans="1:8">
      <c r="A181" s="4" t="s">
        <v>45</v>
      </c>
      <c r="B181" s="5" t="n">
        <v>221191</v>
      </c>
      <c r="E181" s="5" t="n">
        <v>56951</v>
      </c>
    </row>
    <row r="182" spans="1:8">
      <c r="A182" s="4" t="s">
        <v>46</v>
      </c>
      <c r="B182" s="5" t="n">
        <v>1019576</v>
      </c>
      <c r="E182" s="5" t="n">
        <v>395868</v>
      </c>
    </row>
    <row r="183" spans="1:8">
      <c r="A183" s="4" t="s">
        <v>47</v>
      </c>
      <c r="B183" s="5" t="n">
        <v>40992</v>
      </c>
      <c r="E183" s="5" t="n">
        <v>0</v>
      </c>
    </row>
    <row r="184" spans="1:8">
      <c r="A184" s="4" t="s">
        <v>38</v>
      </c>
      <c r="B184" s="5" t="n">
        <v>80541</v>
      </c>
      <c r="E184" s="5" t="n">
        <v>56468</v>
      </c>
    </row>
    <row r="185" spans="1:8">
      <c r="A185" s="4" t="s">
        <v>48</v>
      </c>
      <c r="B185" s="5" t="n">
        <v>67212</v>
      </c>
      <c r="E185" s="5" t="n">
        <v>21712</v>
      </c>
    </row>
    <row r="186" spans="1:8">
      <c r="A186" s="4" t="s">
        <v>49</v>
      </c>
      <c r="B186" s="5" t="n">
        <v>1208321</v>
      </c>
      <c r="E186" s="5" t="n">
        <v>474048</v>
      </c>
    </row>
    <row r="187" spans="1:8">
      <c r="A187" s="4" t="s">
        <v>716</v>
      </c>
      <c r="B187" s="5" t="n">
        <v>9370972</v>
      </c>
      <c r="E187" s="5" t="n">
        <v>3690859</v>
      </c>
    </row>
    <row r="188" spans="1:8">
      <c r="A188" s="4" t="s">
        <v>57</v>
      </c>
      <c r="B188" s="5" t="n">
        <v>7175</v>
      </c>
      <c r="E188" s="5" t="n">
        <v>0</v>
      </c>
    </row>
    <row r="189" spans="1:8">
      <c r="A189" s="4" t="s">
        <v>717</v>
      </c>
      <c r="B189" s="6" t="n">
        <v>10586468</v>
      </c>
      <c r="E189" s="6" t="n">
        <v>4164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67</v>
      </c>
      <c r="D1" s="2" t="s">
        <v>1</v>
      </c>
    </row>
    <row r="2" spans="1:5">
      <c r="B2" s="2" t="s">
        <v>2</v>
      </c>
      <c r="C2" s="2" t="s">
        <v>68</v>
      </c>
      <c r="D2" s="2" t="s">
        <v>2</v>
      </c>
      <c r="E2" s="2" t="s">
        <v>68</v>
      </c>
    </row>
    <row r="3" spans="1:5">
      <c r="A3" s="3" t="s">
        <v>726</v>
      </c>
    </row>
    <row r="4" spans="1:5">
      <c r="A4" s="4" t="s">
        <v>69</v>
      </c>
      <c r="B4" s="6" t="n">
        <v>1195938</v>
      </c>
      <c r="C4" s="6" t="n">
        <v>933070</v>
      </c>
      <c r="D4" s="6" t="n">
        <v>2189240</v>
      </c>
      <c r="E4" s="6" t="n">
        <v>1781030</v>
      </c>
    </row>
    <row r="5" spans="1:5">
      <c r="A5" s="4" t="s">
        <v>70</v>
      </c>
      <c r="B5" s="5" t="n">
        <v>536618</v>
      </c>
      <c r="C5" s="5" t="n">
        <v>398996</v>
      </c>
      <c r="D5" s="5" t="n">
        <v>965803</v>
      </c>
      <c r="E5" s="5" t="n">
        <v>770306</v>
      </c>
    </row>
    <row r="6" spans="1:5">
      <c r="A6" s="4" t="s">
        <v>71</v>
      </c>
      <c r="B6" s="5" t="n">
        <v>659320</v>
      </c>
      <c r="C6" s="5" t="n">
        <v>534074</v>
      </c>
      <c r="D6" s="5" t="n">
        <v>1223437</v>
      </c>
      <c r="E6" s="5" t="n">
        <v>1010724</v>
      </c>
    </row>
    <row r="7" spans="1:5">
      <c r="A7" s="4" t="s">
        <v>72</v>
      </c>
      <c r="B7" s="5" t="n">
        <v>164366</v>
      </c>
      <c r="C7" s="5" t="n">
        <v>107526</v>
      </c>
      <c r="D7" s="5" t="n">
        <v>286549</v>
      </c>
      <c r="E7" s="5" t="n">
        <v>214054</v>
      </c>
    </row>
    <row r="8" spans="1:5">
      <c r="A8" s="4" t="s">
        <v>73</v>
      </c>
      <c r="B8" s="5" t="n">
        <v>23063</v>
      </c>
      <c r="C8" s="5" t="n">
        <v>17457</v>
      </c>
      <c r="D8" s="5" t="n">
        <v>43097</v>
      </c>
      <c r="E8" s="5" t="n">
        <v>34569</v>
      </c>
    </row>
    <row r="9" spans="1:5">
      <c r="A9" s="4" t="s">
        <v>727</v>
      </c>
      <c r="B9" s="5" t="n">
        <v>471891</v>
      </c>
      <c r="C9" s="5" t="n">
        <v>409091</v>
      </c>
      <c r="D9" s="5" t="n">
        <v>893791</v>
      </c>
      <c r="E9" s="5" t="n">
        <v>762101</v>
      </c>
    </row>
    <row r="10" spans="1:5">
      <c r="A10" s="4" t="s">
        <v>75</v>
      </c>
      <c r="B10" s="5" t="n">
        <v>201409</v>
      </c>
      <c r="C10" s="5" t="n">
        <v>161266</v>
      </c>
      <c r="D10" s="5" t="n">
        <v>373409</v>
      </c>
      <c r="E10" s="5" t="n">
        <v>322199</v>
      </c>
    </row>
    <row r="11" spans="1:5">
      <c r="A11" s="4" t="s">
        <v>76</v>
      </c>
      <c r="B11" s="5" t="n">
        <v>3298</v>
      </c>
      <c r="C11" s="5" t="n">
        <v>638</v>
      </c>
      <c r="D11" s="5" t="n">
        <v>3434</v>
      </c>
      <c r="E11" s="5" t="n">
        <v>1751</v>
      </c>
    </row>
    <row r="12" spans="1:5">
      <c r="A12" s="4" t="s">
        <v>728</v>
      </c>
      <c r="D12" s="5" t="n">
        <v>0</v>
      </c>
      <c r="E12" s="5" t="n">
        <v>0</v>
      </c>
    </row>
    <row r="13" spans="1:5">
      <c r="A13" s="4" t="s">
        <v>729</v>
      </c>
      <c r="B13" s="5" t="n">
        <v>267184</v>
      </c>
      <c r="C13" s="5" t="n">
        <v>247187</v>
      </c>
      <c r="D13" s="5" t="n">
        <v>516948</v>
      </c>
      <c r="E13" s="5" t="n">
        <v>438151</v>
      </c>
    </row>
    <row r="14" spans="1:5">
      <c r="A14" s="4" t="s">
        <v>78</v>
      </c>
      <c r="B14" s="5" t="n">
        <v>64552</v>
      </c>
      <c r="C14" s="5" t="n">
        <v>45347</v>
      </c>
      <c r="D14" s="5" t="n">
        <v>118274</v>
      </c>
      <c r="E14" s="5" t="n">
        <v>-75700</v>
      </c>
    </row>
    <row r="15" spans="1:5">
      <c r="A15" s="4" t="s">
        <v>79</v>
      </c>
      <c r="B15" s="5" t="n">
        <v>202632</v>
      </c>
      <c r="C15" s="5" t="n">
        <v>201840</v>
      </c>
      <c r="D15" s="5" t="n">
        <v>398674</v>
      </c>
      <c r="E15" s="5" t="n">
        <v>513851</v>
      </c>
    </row>
    <row r="16" spans="1:5">
      <c r="A16" s="4" t="s">
        <v>80</v>
      </c>
      <c r="B16" s="5" t="n">
        <v>-224</v>
      </c>
      <c r="C16" s="5" t="n">
        <v>0</v>
      </c>
      <c r="D16" s="5" t="n">
        <v>-224</v>
      </c>
      <c r="E16" s="5" t="n">
        <v>0</v>
      </c>
    </row>
    <row r="17" spans="1:5">
      <c r="A17" s="4" t="s">
        <v>81</v>
      </c>
      <c r="B17" s="5" t="n">
        <v>202408</v>
      </c>
      <c r="C17" s="5" t="n">
        <v>201840</v>
      </c>
      <c r="D17" s="5" t="n">
        <v>398450</v>
      </c>
      <c r="E17" s="5" t="n">
        <v>513851</v>
      </c>
    </row>
    <row r="18" spans="1:5">
      <c r="A18" s="4" t="s">
        <v>316</v>
      </c>
      <c r="B18" s="5" t="n">
        <v>0</v>
      </c>
      <c r="C18" s="5" t="n">
        <v>-5562</v>
      </c>
      <c r="D18" s="5" t="n">
        <v>0</v>
      </c>
      <c r="E18" s="5" t="n">
        <v>-2798</v>
      </c>
    </row>
    <row r="19" spans="1:5">
      <c r="A19" s="4" t="s">
        <v>83</v>
      </c>
      <c r="B19" s="5" t="n">
        <v>202408</v>
      </c>
      <c r="C19" s="5" t="n">
        <v>196278</v>
      </c>
      <c r="D19" s="5" t="n">
        <v>398450</v>
      </c>
      <c r="E19" s="5" t="n">
        <v>511053</v>
      </c>
    </row>
    <row r="20" spans="1:5">
      <c r="A20" s="4" t="s">
        <v>730</v>
      </c>
      <c r="B20" s="5" t="n">
        <v>-76044</v>
      </c>
      <c r="C20" s="5" t="n">
        <v>68262</v>
      </c>
      <c r="D20" s="5" t="n">
        <v>-161137</v>
      </c>
      <c r="E20" s="5" t="n">
        <v>91662</v>
      </c>
    </row>
    <row r="21" spans="1:5">
      <c r="A21" s="4" t="s">
        <v>731</v>
      </c>
      <c r="B21" s="5" t="n">
        <v>126364</v>
      </c>
      <c r="C21" s="6" t="n">
        <v>264540</v>
      </c>
      <c r="D21" s="5" t="n">
        <v>237313</v>
      </c>
      <c r="E21" s="5" t="n">
        <v>602715</v>
      </c>
    </row>
    <row r="22" spans="1:5">
      <c r="A22" s="4" t="s">
        <v>718</v>
      </c>
    </row>
    <row r="23" spans="1:5">
      <c r="A23" s="3" t="s">
        <v>726</v>
      </c>
    </row>
    <row r="24" spans="1:5">
      <c r="A24" s="4" t="s">
        <v>69</v>
      </c>
      <c r="D24" s="5" t="n">
        <v>-60322</v>
      </c>
      <c r="E24" s="5" t="n">
        <v>-39412</v>
      </c>
    </row>
    <row r="25" spans="1:5">
      <c r="A25" s="4" t="s">
        <v>70</v>
      </c>
      <c r="D25" s="5" t="n">
        <v>-60322</v>
      </c>
      <c r="E25" s="5" t="n">
        <v>-39412</v>
      </c>
    </row>
    <row r="26" spans="1:5">
      <c r="A26" s="4" t="s">
        <v>71</v>
      </c>
      <c r="D26" s="5" t="n">
        <v>0</v>
      </c>
      <c r="E26" s="5" t="n">
        <v>0</v>
      </c>
    </row>
    <row r="27" spans="1:5">
      <c r="A27" s="4" t="s">
        <v>72</v>
      </c>
      <c r="D27" s="5" t="n">
        <v>0</v>
      </c>
      <c r="E27" s="5" t="n">
        <v>0</v>
      </c>
    </row>
    <row r="28" spans="1:5">
      <c r="A28" s="4" t="s">
        <v>73</v>
      </c>
      <c r="D28" s="5" t="n">
        <v>0</v>
      </c>
      <c r="E28" s="5" t="n">
        <v>0</v>
      </c>
    </row>
    <row r="29" spans="1:5">
      <c r="A29" s="4" t="s">
        <v>727</v>
      </c>
      <c r="D29" s="5" t="n">
        <v>0</v>
      </c>
      <c r="E29" s="5" t="n">
        <v>0</v>
      </c>
    </row>
    <row r="30" spans="1:5">
      <c r="A30" s="4" t="s">
        <v>75</v>
      </c>
      <c r="D30" s="5" t="n">
        <v>0</v>
      </c>
      <c r="E30" s="5" t="n">
        <v>0</v>
      </c>
    </row>
    <row r="31" spans="1:5">
      <c r="A31" s="4" t="s">
        <v>76</v>
      </c>
      <c r="D31" s="5" t="n">
        <v>0</v>
      </c>
      <c r="E31" s="5" t="n">
        <v>0</v>
      </c>
    </row>
    <row r="32" spans="1:5">
      <c r="A32" s="4" t="s">
        <v>728</v>
      </c>
      <c r="D32" s="5" t="n">
        <v>1124667</v>
      </c>
      <c r="E32" s="5" t="n">
        <v>1073597</v>
      </c>
    </row>
    <row r="33" spans="1:5">
      <c r="A33" s="4" t="s">
        <v>729</v>
      </c>
      <c r="D33" s="5" t="n">
        <v>-1124667</v>
      </c>
      <c r="E33" s="5" t="n">
        <v>-1073597</v>
      </c>
    </row>
    <row r="34" spans="1:5">
      <c r="A34" s="4" t="s">
        <v>78</v>
      </c>
      <c r="D34" s="5" t="n">
        <v>0</v>
      </c>
      <c r="E34" s="5" t="n">
        <v>0</v>
      </c>
    </row>
    <row r="35" spans="1:5">
      <c r="A35" s="4" t="s">
        <v>79</v>
      </c>
      <c r="D35" s="5" t="n">
        <v>-1124667</v>
      </c>
      <c r="E35" s="5" t="n">
        <v>-1073597</v>
      </c>
    </row>
    <row r="36" spans="1:5">
      <c r="A36" s="4" t="s">
        <v>80</v>
      </c>
      <c r="D36" s="5" t="n">
        <v>0</v>
      </c>
      <c r="E36" s="5" t="n">
        <v>0</v>
      </c>
    </row>
    <row r="37" spans="1:5">
      <c r="A37" s="4" t="s">
        <v>81</v>
      </c>
      <c r="D37" s="5" t="n">
        <v>-1124667</v>
      </c>
      <c r="E37" s="5" t="n">
        <v>-1073597</v>
      </c>
    </row>
    <row r="38" spans="1:5">
      <c r="A38" s="4" t="s">
        <v>316</v>
      </c>
      <c r="D38" s="5" t="n">
        <v>0</v>
      </c>
      <c r="E38" s="5" t="n">
        <v>0</v>
      </c>
    </row>
    <row r="39" spans="1:5">
      <c r="A39" s="4" t="s">
        <v>83</v>
      </c>
      <c r="D39" s="5" t="n">
        <v>-1124667</v>
      </c>
      <c r="E39" s="5" t="n">
        <v>-1073597</v>
      </c>
    </row>
    <row r="40" spans="1:5">
      <c r="A40" s="4" t="s">
        <v>730</v>
      </c>
      <c r="D40" s="5" t="n">
        <v>209960</v>
      </c>
      <c r="E40" s="5" t="n">
        <v>-129559</v>
      </c>
    </row>
    <row r="41" spans="1:5">
      <c r="A41" s="4" t="s">
        <v>731</v>
      </c>
      <c r="D41" s="5" t="n">
        <v>-914707</v>
      </c>
      <c r="E41" s="5" t="n">
        <v>-1203156</v>
      </c>
    </row>
    <row r="42" spans="1:5">
      <c r="A42" s="4" t="s">
        <v>719</v>
      </c>
    </row>
    <row r="43" spans="1:5">
      <c r="A43" s="3" t="s">
        <v>726</v>
      </c>
    </row>
    <row r="44" spans="1:5">
      <c r="A44" s="4" t="s">
        <v>69</v>
      </c>
      <c r="D44" s="5" t="n">
        <v>0</v>
      </c>
      <c r="E44" s="5" t="n">
        <v>0</v>
      </c>
    </row>
    <row r="45" spans="1:5">
      <c r="A45" s="4" t="s">
        <v>70</v>
      </c>
      <c r="D45" s="5" t="n">
        <v>0</v>
      </c>
      <c r="E45" s="5" t="n">
        <v>0</v>
      </c>
    </row>
    <row r="46" spans="1:5">
      <c r="A46" s="4" t="s">
        <v>71</v>
      </c>
      <c r="D46" s="5" t="n">
        <v>0</v>
      </c>
      <c r="E46" s="5" t="n">
        <v>0</v>
      </c>
    </row>
    <row r="47" spans="1:5">
      <c r="A47" s="4" t="s">
        <v>72</v>
      </c>
      <c r="D47" s="5" t="n">
        <v>0</v>
      </c>
      <c r="E47" s="5" t="n">
        <v>0</v>
      </c>
    </row>
    <row r="48" spans="1:5">
      <c r="A48" s="4" t="s">
        <v>73</v>
      </c>
      <c r="D48" s="5" t="n">
        <v>0</v>
      </c>
      <c r="E48" s="5" t="n">
        <v>0</v>
      </c>
    </row>
    <row r="49" spans="1:5">
      <c r="A49" s="4" t="s">
        <v>727</v>
      </c>
      <c r="D49" s="5" t="n">
        <v>0</v>
      </c>
      <c r="E49" s="5" t="n">
        <v>0</v>
      </c>
    </row>
    <row r="50" spans="1:5">
      <c r="A50" s="4" t="s">
        <v>75</v>
      </c>
      <c r="D50" s="5" t="n">
        <v>0</v>
      </c>
      <c r="E50" s="5" t="n">
        <v>0</v>
      </c>
    </row>
    <row r="51" spans="1:5">
      <c r="A51" s="4" t="s">
        <v>76</v>
      </c>
      <c r="D51" s="5" t="n">
        <v>0</v>
      </c>
      <c r="E51" s="5" t="n">
        <v>0</v>
      </c>
    </row>
    <row r="52" spans="1:5">
      <c r="A52" s="4" t="s">
        <v>728</v>
      </c>
      <c r="D52" s="5" t="n">
        <v>-398450</v>
      </c>
      <c r="E52" s="5" t="n">
        <v>-511053</v>
      </c>
    </row>
    <row r="53" spans="1:5">
      <c r="A53" s="4" t="s">
        <v>729</v>
      </c>
      <c r="D53" s="5" t="n">
        <v>398450</v>
      </c>
      <c r="E53" s="5" t="n">
        <v>511053</v>
      </c>
    </row>
    <row r="54" spans="1:5">
      <c r="A54" s="4" t="s">
        <v>78</v>
      </c>
      <c r="D54" s="5" t="n">
        <v>0</v>
      </c>
      <c r="E54" s="5" t="n">
        <v>0</v>
      </c>
    </row>
    <row r="55" spans="1:5">
      <c r="A55" s="4" t="s">
        <v>79</v>
      </c>
      <c r="B55" s="6" t="n">
        <v>202632</v>
      </c>
      <c r="D55" s="5" t="n">
        <v>398450</v>
      </c>
      <c r="E55" s="5" t="n">
        <v>511053</v>
      </c>
    </row>
    <row r="56" spans="1:5">
      <c r="A56" s="4" t="s">
        <v>80</v>
      </c>
      <c r="D56" s="5" t="n">
        <v>0</v>
      </c>
      <c r="E56" s="5" t="n">
        <v>0</v>
      </c>
    </row>
    <row r="57" spans="1:5">
      <c r="A57" s="4" t="s">
        <v>81</v>
      </c>
      <c r="D57" s="5" t="n">
        <v>398450</v>
      </c>
      <c r="E57" s="5" t="n">
        <v>511053</v>
      </c>
    </row>
    <row r="58" spans="1:5">
      <c r="A58" s="4" t="s">
        <v>316</v>
      </c>
      <c r="D58" s="5" t="n">
        <v>0</v>
      </c>
      <c r="E58" s="5" t="n">
        <v>0</v>
      </c>
    </row>
    <row r="59" spans="1:5">
      <c r="A59" s="4" t="s">
        <v>83</v>
      </c>
      <c r="D59" s="5" t="n">
        <v>398450</v>
      </c>
      <c r="E59" s="5" t="n">
        <v>511053</v>
      </c>
    </row>
    <row r="60" spans="1:5">
      <c r="A60" s="4" t="s">
        <v>730</v>
      </c>
      <c r="D60" s="5" t="n">
        <v>-161137</v>
      </c>
      <c r="E60" s="5" t="n">
        <v>91662</v>
      </c>
    </row>
    <row r="61" spans="1:5">
      <c r="A61" s="4" t="s">
        <v>731</v>
      </c>
      <c r="D61" s="5" t="n">
        <v>237313</v>
      </c>
      <c r="E61" s="5" t="n">
        <v>602715</v>
      </c>
    </row>
    <row r="62" spans="1:5">
      <c r="A62" s="4" t="s">
        <v>721</v>
      </c>
    </row>
    <row r="63" spans="1:5">
      <c r="A63" s="3" t="s">
        <v>726</v>
      </c>
    </row>
    <row r="64" spans="1:5">
      <c r="A64" s="4" t="s">
        <v>69</v>
      </c>
      <c r="D64" s="5" t="n">
        <v>87851</v>
      </c>
      <c r="E64" s="5" t="n">
        <v>77215</v>
      </c>
    </row>
    <row r="65" spans="1:5">
      <c r="A65" s="4" t="s">
        <v>70</v>
      </c>
      <c r="D65" s="5" t="n">
        <v>65713</v>
      </c>
      <c r="E65" s="5" t="n">
        <v>43858</v>
      </c>
    </row>
    <row r="66" spans="1:5">
      <c r="A66" s="4" t="s">
        <v>71</v>
      </c>
      <c r="D66" s="5" t="n">
        <v>22138</v>
      </c>
      <c r="E66" s="5" t="n">
        <v>33357</v>
      </c>
    </row>
    <row r="67" spans="1:5">
      <c r="A67" s="4" t="s">
        <v>72</v>
      </c>
      <c r="D67" s="5" t="n">
        <v>100789</v>
      </c>
      <c r="E67" s="5" t="n">
        <v>48893</v>
      </c>
    </row>
    <row r="68" spans="1:5">
      <c r="A68" s="4" t="s">
        <v>73</v>
      </c>
      <c r="D68" s="5" t="n">
        <v>2043</v>
      </c>
      <c r="E68" s="5" t="n">
        <v>714</v>
      </c>
    </row>
    <row r="69" spans="1:5">
      <c r="A69" s="4" t="s">
        <v>727</v>
      </c>
      <c r="D69" s="5" t="n">
        <v>-80694</v>
      </c>
      <c r="E69" s="5" t="n">
        <v>-16250</v>
      </c>
    </row>
    <row r="70" spans="1:5">
      <c r="A70" s="4" t="s">
        <v>75</v>
      </c>
      <c r="D70" s="5" t="n">
        <v>377799</v>
      </c>
      <c r="E70" s="5" t="n">
        <v>318138</v>
      </c>
    </row>
    <row r="71" spans="1:5">
      <c r="A71" s="4" t="s">
        <v>76</v>
      </c>
      <c r="D71" s="5" t="n">
        <v>3173</v>
      </c>
      <c r="E71" s="5" t="n">
        <v>1751</v>
      </c>
    </row>
    <row r="72" spans="1:5">
      <c r="A72" s="4" t="s">
        <v>728</v>
      </c>
      <c r="D72" s="5" t="n">
        <v>-726217</v>
      </c>
      <c r="E72" s="5" t="n">
        <v>-562544</v>
      </c>
    </row>
    <row r="73" spans="1:5">
      <c r="A73" s="4" t="s">
        <v>729</v>
      </c>
      <c r="D73" s="5" t="n">
        <v>264551</v>
      </c>
      <c r="E73" s="5" t="n">
        <v>226405</v>
      </c>
    </row>
    <row r="74" spans="1:5">
      <c r="A74" s="4" t="s">
        <v>78</v>
      </c>
      <c r="D74" s="5" t="n">
        <v>-133899</v>
      </c>
      <c r="E74" s="5" t="n">
        <v>-284648</v>
      </c>
    </row>
    <row r="75" spans="1:5">
      <c r="A75" s="4" t="s">
        <v>79</v>
      </c>
      <c r="D75" s="5" t="n">
        <v>398450</v>
      </c>
      <c r="E75" s="5" t="n">
        <v>511053</v>
      </c>
    </row>
    <row r="76" spans="1:5">
      <c r="A76" s="4" t="s">
        <v>80</v>
      </c>
      <c r="D76" s="5" t="n">
        <v>0</v>
      </c>
      <c r="E76" s="5" t="n">
        <v>0</v>
      </c>
    </row>
    <row r="77" spans="1:5">
      <c r="A77" s="4" t="s">
        <v>81</v>
      </c>
      <c r="D77" s="5" t="n">
        <v>398450</v>
      </c>
      <c r="E77" s="5" t="n">
        <v>511053</v>
      </c>
    </row>
    <row r="78" spans="1:5">
      <c r="A78" s="4" t="s">
        <v>316</v>
      </c>
      <c r="D78" s="5" t="n">
        <v>0</v>
      </c>
      <c r="E78" s="5" t="n">
        <v>0</v>
      </c>
    </row>
    <row r="79" spans="1:5">
      <c r="A79" s="4" t="s">
        <v>83</v>
      </c>
      <c r="D79" s="5" t="n">
        <v>398450</v>
      </c>
      <c r="E79" s="5" t="n">
        <v>511053</v>
      </c>
    </row>
    <row r="80" spans="1:5">
      <c r="A80" s="4" t="s">
        <v>730</v>
      </c>
      <c r="D80" s="5" t="n">
        <v>-122925</v>
      </c>
      <c r="E80" s="5" t="n">
        <v>64166</v>
      </c>
    </row>
    <row r="81" spans="1:5">
      <c r="A81" s="4" t="s">
        <v>731</v>
      </c>
      <c r="D81" s="5" t="n">
        <v>275525</v>
      </c>
      <c r="E81" s="5" t="n">
        <v>575219</v>
      </c>
    </row>
    <row r="82" spans="1:5">
      <c r="A82" s="4" t="s">
        <v>722</v>
      </c>
    </row>
    <row r="83" spans="1:5">
      <c r="A83" s="3" t="s">
        <v>726</v>
      </c>
    </row>
    <row r="84" spans="1:5">
      <c r="A84" s="4" t="s">
        <v>69</v>
      </c>
      <c r="D84" s="5" t="n">
        <v>0</v>
      </c>
      <c r="E84" s="5" t="n">
        <v>0</v>
      </c>
    </row>
    <row r="85" spans="1:5">
      <c r="A85" s="4" t="s">
        <v>70</v>
      </c>
      <c r="D85" s="5" t="n">
        <v>0</v>
      </c>
      <c r="E85" s="5" t="n">
        <v>0</v>
      </c>
    </row>
    <row r="86" spans="1:5">
      <c r="A86" s="4" t="s">
        <v>71</v>
      </c>
      <c r="D86" s="5" t="n">
        <v>0</v>
      </c>
      <c r="E86" s="5" t="n">
        <v>0</v>
      </c>
    </row>
    <row r="87" spans="1:5">
      <c r="A87" s="4" t="s">
        <v>72</v>
      </c>
      <c r="D87" s="5" t="n">
        <v>0</v>
      </c>
      <c r="E87" s="5" t="n">
        <v>0</v>
      </c>
    </row>
    <row r="88" spans="1:5">
      <c r="A88" s="4" t="s">
        <v>73</v>
      </c>
      <c r="D88" s="5" t="n">
        <v>0</v>
      </c>
      <c r="E88" s="5" t="n">
        <v>0</v>
      </c>
    </row>
    <row r="89" spans="1:5">
      <c r="A89" s="4" t="s">
        <v>727</v>
      </c>
      <c r="D89" s="5" t="n">
        <v>0</v>
      </c>
      <c r="E89" s="5" t="n">
        <v>0</v>
      </c>
    </row>
    <row r="90" spans="1:5">
      <c r="A90" s="4" t="s">
        <v>75</v>
      </c>
      <c r="D90" s="5" t="n">
        <v>9070</v>
      </c>
      <c r="E90" s="5" t="n">
        <v>0</v>
      </c>
    </row>
    <row r="91" spans="1:5">
      <c r="A91" s="4" t="s">
        <v>76</v>
      </c>
      <c r="D91" s="5" t="n">
        <v>261</v>
      </c>
      <c r="E91" s="5" t="n">
        <v>0</v>
      </c>
    </row>
    <row r="92" spans="1:5">
      <c r="A92" s="4" t="s">
        <v>728</v>
      </c>
      <c r="D92" s="5" t="n">
        <v>0</v>
      </c>
      <c r="E92" s="5" t="n">
        <v>0</v>
      </c>
    </row>
    <row r="93" spans="1:5">
      <c r="A93" s="4" t="s">
        <v>729</v>
      </c>
      <c r="D93" s="5" t="n">
        <v>-9331</v>
      </c>
      <c r="E93" s="5" t="n">
        <v>0</v>
      </c>
    </row>
    <row r="94" spans="1:5">
      <c r="A94" s="4" t="s">
        <v>78</v>
      </c>
      <c r="D94" s="5" t="n">
        <v>0</v>
      </c>
      <c r="E94" s="5" t="n">
        <v>0</v>
      </c>
    </row>
    <row r="95" spans="1:5">
      <c r="A95" s="4" t="s">
        <v>79</v>
      </c>
      <c r="D95" s="5" t="n">
        <v>-9331</v>
      </c>
      <c r="E95" s="5" t="n">
        <v>0</v>
      </c>
    </row>
    <row r="96" spans="1:5">
      <c r="A96" s="4" t="s">
        <v>80</v>
      </c>
      <c r="D96" s="5" t="n">
        <v>0</v>
      </c>
      <c r="E96" s="5" t="n">
        <v>0</v>
      </c>
    </row>
    <row r="97" spans="1:5">
      <c r="A97" s="4" t="s">
        <v>81</v>
      </c>
      <c r="D97" s="5" t="n">
        <v>-9331</v>
      </c>
      <c r="E97" s="5" t="n">
        <v>0</v>
      </c>
    </row>
    <row r="98" spans="1:5">
      <c r="A98" s="4" t="s">
        <v>316</v>
      </c>
      <c r="D98" s="5" t="n">
        <v>0</v>
      </c>
      <c r="E98" s="5" t="n">
        <v>0</v>
      </c>
    </row>
    <row r="99" spans="1:5">
      <c r="A99" s="4" t="s">
        <v>83</v>
      </c>
      <c r="D99" s="5" t="n">
        <v>-9331</v>
      </c>
      <c r="E99" s="5" t="n">
        <v>0</v>
      </c>
    </row>
    <row r="100" spans="1:5">
      <c r="A100" s="4" t="s">
        <v>730</v>
      </c>
      <c r="D100" s="5" t="n">
        <v>0</v>
      </c>
      <c r="E100" s="5" t="n">
        <v>0</v>
      </c>
    </row>
    <row r="101" spans="1:5">
      <c r="A101" s="4" t="s">
        <v>731</v>
      </c>
      <c r="D101" s="5" t="n">
        <v>-9331</v>
      </c>
      <c r="E101" s="5" t="n">
        <v>0</v>
      </c>
    </row>
    <row r="102" spans="1:5">
      <c r="A102" s="4" t="s">
        <v>723</v>
      </c>
    </row>
    <row r="103" spans="1:5">
      <c r="A103" s="3" t="s">
        <v>726</v>
      </c>
    </row>
    <row r="104" spans="1:5">
      <c r="A104" s="4" t="s">
        <v>69</v>
      </c>
      <c r="D104" s="5" t="n">
        <v>1763478</v>
      </c>
      <c r="E104" s="5" t="n">
        <v>1441477</v>
      </c>
    </row>
    <row r="105" spans="1:5">
      <c r="A105" s="4" t="s">
        <v>70</v>
      </c>
      <c r="D105" s="5" t="n">
        <v>730086</v>
      </c>
      <c r="E105" s="5" t="n">
        <v>577494</v>
      </c>
    </row>
    <row r="106" spans="1:5">
      <c r="A106" s="4" t="s">
        <v>71</v>
      </c>
      <c r="D106" s="5" t="n">
        <v>1033392</v>
      </c>
      <c r="E106" s="5" t="n">
        <v>863983</v>
      </c>
    </row>
    <row r="107" spans="1:5">
      <c r="A107" s="4" t="s">
        <v>72</v>
      </c>
      <c r="D107" s="5" t="n">
        <v>148575</v>
      </c>
      <c r="E107" s="5" t="n">
        <v>103779</v>
      </c>
    </row>
    <row r="108" spans="1:5">
      <c r="A108" s="4" t="s">
        <v>73</v>
      </c>
      <c r="D108" s="5" t="n">
        <v>35462</v>
      </c>
      <c r="E108" s="5" t="n">
        <v>29709</v>
      </c>
    </row>
    <row r="109" spans="1:5">
      <c r="A109" s="4" t="s">
        <v>727</v>
      </c>
      <c r="D109" s="5" t="n">
        <v>849355</v>
      </c>
      <c r="E109" s="5" t="n">
        <v>730495</v>
      </c>
    </row>
    <row r="110" spans="1:5">
      <c r="A110" s="4" t="s">
        <v>75</v>
      </c>
      <c r="D110" s="5" t="n">
        <v>-2701</v>
      </c>
      <c r="E110" s="5" t="n">
        <v>-2</v>
      </c>
    </row>
    <row r="111" spans="1:5">
      <c r="A111" s="4" t="s">
        <v>76</v>
      </c>
      <c r="D111" s="5" t="n">
        <v>0</v>
      </c>
      <c r="E111" s="5" t="n">
        <v>0</v>
      </c>
    </row>
    <row r="112" spans="1:5">
      <c r="A112" s="4" t="s">
        <v>728</v>
      </c>
      <c r="D112" s="5" t="n">
        <v>0</v>
      </c>
      <c r="E112" s="5" t="n">
        <v>0</v>
      </c>
    </row>
    <row r="113" spans="1:5">
      <c r="A113" s="4" t="s">
        <v>729</v>
      </c>
      <c r="D113" s="5" t="n">
        <v>852056</v>
      </c>
      <c r="E113" s="5" t="n">
        <v>730497</v>
      </c>
    </row>
    <row r="114" spans="1:5">
      <c r="A114" s="4" t="s">
        <v>78</v>
      </c>
      <c r="D114" s="5" t="n">
        <v>233647</v>
      </c>
      <c r="E114" s="5" t="n">
        <v>202265</v>
      </c>
    </row>
    <row r="115" spans="1:5">
      <c r="A115" s="4" t="s">
        <v>79</v>
      </c>
      <c r="D115" s="5" t="n">
        <v>618409</v>
      </c>
      <c r="E115" s="5" t="n">
        <v>528232</v>
      </c>
    </row>
    <row r="116" spans="1:5">
      <c r="A116" s="4" t="s">
        <v>80</v>
      </c>
      <c r="D116" s="5" t="n">
        <v>0</v>
      </c>
      <c r="E116" s="5" t="n">
        <v>0</v>
      </c>
    </row>
    <row r="117" spans="1:5">
      <c r="A117" s="4" t="s">
        <v>81</v>
      </c>
      <c r="D117" s="5" t="n">
        <v>618409</v>
      </c>
      <c r="E117" s="5" t="n">
        <v>528232</v>
      </c>
    </row>
    <row r="118" spans="1:5">
      <c r="A118" s="4" t="s">
        <v>316</v>
      </c>
      <c r="D118" s="5" t="n">
        <v>0</v>
      </c>
      <c r="E118" s="5" t="n">
        <v>-17869</v>
      </c>
    </row>
    <row r="119" spans="1:5">
      <c r="A119" s="4" t="s">
        <v>83</v>
      </c>
      <c r="D119" s="5" t="n">
        <v>618409</v>
      </c>
      <c r="E119" s="5" t="n">
        <v>510363</v>
      </c>
    </row>
    <row r="120" spans="1:5">
      <c r="A120" s="4" t="s">
        <v>730</v>
      </c>
      <c r="D120" s="5" t="n">
        <v>11599</v>
      </c>
      <c r="E120" s="5" t="n">
        <v>9719</v>
      </c>
    </row>
    <row r="121" spans="1:5">
      <c r="A121" s="4" t="s">
        <v>731</v>
      </c>
      <c r="D121" s="5" t="n">
        <v>630008</v>
      </c>
      <c r="E121" s="5" t="n">
        <v>520082</v>
      </c>
    </row>
    <row r="122" spans="1:5">
      <c r="A122" s="4" t="s">
        <v>724</v>
      </c>
    </row>
    <row r="123" spans="1:5">
      <c r="A123" s="3" t="s">
        <v>726</v>
      </c>
    </row>
    <row r="124" spans="1:5">
      <c r="A124" s="4" t="s">
        <v>69</v>
      </c>
      <c r="D124" s="5" t="n">
        <v>398233</v>
      </c>
      <c r="E124" s="5" t="n">
        <v>301750</v>
      </c>
    </row>
    <row r="125" spans="1:5">
      <c r="A125" s="4" t="s">
        <v>70</v>
      </c>
      <c r="D125" s="5" t="n">
        <v>230326</v>
      </c>
      <c r="E125" s="5" t="n">
        <v>188366</v>
      </c>
    </row>
    <row r="126" spans="1:5">
      <c r="A126" s="4" t="s">
        <v>71</v>
      </c>
      <c r="D126" s="5" t="n">
        <v>167907</v>
      </c>
      <c r="E126" s="5" t="n">
        <v>113384</v>
      </c>
    </row>
    <row r="127" spans="1:5">
      <c r="A127" s="4" t="s">
        <v>72</v>
      </c>
      <c r="D127" s="5" t="n">
        <v>37185</v>
      </c>
      <c r="E127" s="5" t="n">
        <v>61382</v>
      </c>
    </row>
    <row r="128" spans="1:5">
      <c r="A128" s="4" t="s">
        <v>73</v>
      </c>
      <c r="D128" s="5" t="n">
        <v>5592</v>
      </c>
      <c r="E128" s="5" t="n">
        <v>4146</v>
      </c>
    </row>
    <row r="129" spans="1:5">
      <c r="A129" s="4" t="s">
        <v>727</v>
      </c>
      <c r="D129" s="5" t="n">
        <v>125130</v>
      </c>
      <c r="E129" s="5" t="n">
        <v>47856</v>
      </c>
    </row>
    <row r="130" spans="1:5">
      <c r="A130" s="4" t="s">
        <v>75</v>
      </c>
      <c r="D130" s="5" t="n">
        <v>-10759</v>
      </c>
      <c r="E130" s="5" t="n">
        <v>4063</v>
      </c>
    </row>
    <row r="131" spans="1:5">
      <c r="A131" s="4" t="s">
        <v>76</v>
      </c>
      <c r="D131" s="5" t="n">
        <v>0</v>
      </c>
      <c r="E131" s="5" t="n">
        <v>0</v>
      </c>
    </row>
    <row r="132" spans="1:5">
      <c r="A132" s="4" t="s">
        <v>728</v>
      </c>
      <c r="D132" s="5" t="n">
        <v>0</v>
      </c>
      <c r="E132" s="5" t="n">
        <v>0</v>
      </c>
    </row>
    <row r="133" spans="1:5">
      <c r="A133" s="4" t="s">
        <v>729</v>
      </c>
      <c r="D133" s="5" t="n">
        <v>135889</v>
      </c>
      <c r="E133" s="5" t="n">
        <v>43793</v>
      </c>
    </row>
    <row r="134" spans="1:5">
      <c r="A134" s="4" t="s">
        <v>78</v>
      </c>
      <c r="D134" s="5" t="n">
        <v>18526</v>
      </c>
      <c r="E134" s="5" t="n">
        <v>6683</v>
      </c>
    </row>
    <row r="135" spans="1:5">
      <c r="A135" s="4" t="s">
        <v>79</v>
      </c>
      <c r="D135" s="5" t="n">
        <v>117363</v>
      </c>
      <c r="E135" s="5" t="n">
        <v>37110</v>
      </c>
    </row>
    <row r="136" spans="1:5">
      <c r="A136" s="4" t="s">
        <v>80</v>
      </c>
      <c r="D136" s="5" t="n">
        <v>-224</v>
      </c>
      <c r="E136" s="5" t="n">
        <v>0</v>
      </c>
    </row>
    <row r="137" spans="1:5">
      <c r="A137" s="4" t="s">
        <v>81</v>
      </c>
      <c r="D137" s="5" t="n">
        <v>117139</v>
      </c>
      <c r="E137" s="5" t="n">
        <v>37110</v>
      </c>
    </row>
    <row r="138" spans="1:5">
      <c r="A138" s="4" t="s">
        <v>316</v>
      </c>
      <c r="D138" s="5" t="n">
        <v>0</v>
      </c>
      <c r="E138" s="5" t="n">
        <v>15071</v>
      </c>
    </row>
    <row r="139" spans="1:5">
      <c r="A139" s="4" t="s">
        <v>83</v>
      </c>
      <c r="D139" s="5" t="n">
        <v>117139</v>
      </c>
      <c r="E139" s="5" t="n">
        <v>52181</v>
      </c>
    </row>
    <row r="140" spans="1:5">
      <c r="A140" s="4" t="s">
        <v>730</v>
      </c>
      <c r="D140" s="5" t="n">
        <v>-98634</v>
      </c>
      <c r="E140" s="5" t="n">
        <v>55674</v>
      </c>
    </row>
    <row r="141" spans="1:5">
      <c r="A141" s="4" t="s">
        <v>731</v>
      </c>
      <c r="D141" s="6" t="n">
        <v>18505</v>
      </c>
      <c r="E141" s="6" t="n">
        <v>1078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68</v>
      </c>
    </row>
    <row r="3" spans="1:3">
      <c r="A3" s="3" t="s">
        <v>733</v>
      </c>
    </row>
    <row r="4" spans="1:3">
      <c r="A4" s="4" t="s">
        <v>734</v>
      </c>
      <c r="B4" s="6" t="n">
        <v>452997000</v>
      </c>
      <c r="C4" s="6" t="n">
        <v>453684000</v>
      </c>
    </row>
    <row r="5" spans="1:3">
      <c r="A5" s="4" t="s">
        <v>158</v>
      </c>
      <c r="B5" s="5" t="n">
        <v>-43404000</v>
      </c>
      <c r="C5" s="5" t="n">
        <v>-30884000</v>
      </c>
    </row>
    <row r="6" spans="1:3">
      <c r="A6" s="4" t="s">
        <v>159</v>
      </c>
      <c r="B6" s="5" t="n">
        <v>-3569378000</v>
      </c>
      <c r="C6" s="5" t="n">
        <v>-50320000</v>
      </c>
    </row>
    <row r="7" spans="1:3">
      <c r="A7" s="4" t="s">
        <v>160</v>
      </c>
      <c r="B7" s="5" t="n">
        <v>0</v>
      </c>
      <c r="C7" s="5" t="n">
        <v>57686000</v>
      </c>
    </row>
    <row r="8" spans="1:3">
      <c r="A8" s="4" t="s">
        <v>161</v>
      </c>
      <c r="B8" s="5" t="n">
        <v>-3612782000</v>
      </c>
      <c r="C8" s="5" t="n">
        <v>-23518000</v>
      </c>
    </row>
    <row r="9" spans="1:3">
      <c r="A9" s="4" t="s">
        <v>735</v>
      </c>
      <c r="B9" s="5" t="n">
        <v>0</v>
      </c>
      <c r="C9" s="5" t="n">
        <v>0</v>
      </c>
    </row>
    <row r="10" spans="1:3">
      <c r="A10" s="4" t="s">
        <v>163</v>
      </c>
      <c r="B10" s="5" t="n">
        <v>47126000</v>
      </c>
      <c r="C10" s="5" t="n">
        <v>26305000</v>
      </c>
    </row>
    <row r="11" spans="1:3">
      <c r="A11" s="4" t="s">
        <v>164</v>
      </c>
      <c r="B11" s="5" t="n">
        <v>-24309000</v>
      </c>
      <c r="C11" s="5" t="n">
        <v>-56148000</v>
      </c>
    </row>
    <row r="12" spans="1:3">
      <c r="A12" s="4" t="s">
        <v>165</v>
      </c>
      <c r="B12" s="5" t="n">
        <v>0</v>
      </c>
      <c r="C12" s="5" t="n">
        <v>793042000</v>
      </c>
    </row>
    <row r="13" spans="1:3">
      <c r="A13" s="4" t="s">
        <v>166</v>
      </c>
      <c r="B13" s="5" t="n">
        <v>-38214000</v>
      </c>
      <c r="C13" s="5" t="n">
        <v>-833052000</v>
      </c>
    </row>
    <row r="14" spans="1:3">
      <c r="A14" s="4" t="s">
        <v>736</v>
      </c>
      <c r="B14" s="5" t="n">
        <v>-550000000</v>
      </c>
      <c r="C14" s="5" t="n">
        <v>0</v>
      </c>
    </row>
    <row r="15" spans="1:3">
      <c r="A15" s="4" t="s">
        <v>168</v>
      </c>
      <c r="B15" s="5" t="n">
        <v>544578000</v>
      </c>
      <c r="C15" s="5" t="n">
        <v>0</v>
      </c>
    </row>
    <row r="16" spans="1:3">
      <c r="A16" s="4" t="s">
        <v>169</v>
      </c>
      <c r="B16" s="5" t="n">
        <v>3937398000</v>
      </c>
      <c r="C16" s="5" t="n">
        <v>0</v>
      </c>
    </row>
    <row r="17" spans="1:3">
      <c r="A17" s="4" t="s">
        <v>170</v>
      </c>
      <c r="B17" s="5" t="n">
        <v>-1753000</v>
      </c>
      <c r="C17" s="5" t="n">
        <v>-2155000</v>
      </c>
    </row>
    <row r="18" spans="1:3">
      <c r="A18" s="4" t="s">
        <v>737</v>
      </c>
      <c r="B18" s="5" t="n">
        <v>3914826000</v>
      </c>
      <c r="C18" s="5" t="n">
        <v>-72008000</v>
      </c>
    </row>
    <row r="19" spans="1:3">
      <c r="A19" s="4" t="s">
        <v>172</v>
      </c>
      <c r="B19" s="5" t="n">
        <v>844000</v>
      </c>
      <c r="C19" s="5" t="n">
        <v>2288000</v>
      </c>
    </row>
    <row r="20" spans="1:3">
      <c r="A20" s="4" t="s">
        <v>738</v>
      </c>
      <c r="B20" s="5" t="n">
        <v>755885000</v>
      </c>
      <c r="C20" s="5" t="n">
        <v>360446000</v>
      </c>
    </row>
    <row r="21" spans="1:3">
      <c r="A21" s="4" t="s">
        <v>174</v>
      </c>
      <c r="B21" s="5" t="n">
        <v>2073017000</v>
      </c>
      <c r="C21" s="5" t="n">
        <v>650561000</v>
      </c>
    </row>
    <row r="22" spans="1:3">
      <c r="A22" s="4" t="s">
        <v>175</v>
      </c>
      <c r="B22" s="5" t="n">
        <v>2828902000</v>
      </c>
      <c r="C22" s="5" t="n">
        <v>1011007000</v>
      </c>
    </row>
    <row r="23" spans="1:3">
      <c r="A23" s="4" t="s">
        <v>739</v>
      </c>
      <c r="C23" s="5" t="n">
        <v>360446000</v>
      </c>
    </row>
    <row r="24" spans="1:3">
      <c r="A24" s="4" t="s">
        <v>718</v>
      </c>
    </row>
    <row r="25" spans="1:3">
      <c r="A25" s="3" t="s">
        <v>733</v>
      </c>
    </row>
    <row r="26" spans="1:3">
      <c r="A26" s="4" t="s">
        <v>734</v>
      </c>
      <c r="B26" s="5" t="n">
        <v>8912000</v>
      </c>
      <c r="C26" s="5" t="n">
        <v>2980000</v>
      </c>
    </row>
    <row r="27" spans="1:3">
      <c r="A27" s="4" t="s">
        <v>158</v>
      </c>
      <c r="B27" s="5" t="n">
        <v>0</v>
      </c>
      <c r="C27" s="5" t="n">
        <v>0</v>
      </c>
    </row>
    <row r="28" spans="1:3">
      <c r="A28" s="4" t="s">
        <v>159</v>
      </c>
      <c r="B28" s="5" t="n">
        <v>0</v>
      </c>
      <c r="C28" s="5" t="n">
        <v>0</v>
      </c>
    </row>
    <row r="29" spans="1:3">
      <c r="A29" s="4" t="s">
        <v>160</v>
      </c>
      <c r="C29" s="5" t="n">
        <v>0</v>
      </c>
    </row>
    <row r="30" spans="1:3">
      <c r="A30" s="4" t="s">
        <v>161</v>
      </c>
      <c r="B30" s="5" t="n">
        <v>0</v>
      </c>
      <c r="C30" s="5" t="n">
        <v>0</v>
      </c>
    </row>
    <row r="31" spans="1:3">
      <c r="A31" s="4" t="s">
        <v>735</v>
      </c>
      <c r="B31" s="5" t="n">
        <v>-8912000</v>
      </c>
      <c r="C31" s="5" t="n">
        <v>-2980000</v>
      </c>
    </row>
    <row r="32" spans="1:3">
      <c r="A32" s="4" t="s">
        <v>163</v>
      </c>
      <c r="B32" s="5" t="n">
        <v>0</v>
      </c>
      <c r="C32" s="5" t="n">
        <v>0</v>
      </c>
    </row>
    <row r="33" spans="1:3">
      <c r="A33" s="4" t="s">
        <v>164</v>
      </c>
      <c r="B33" s="5" t="n">
        <v>0</v>
      </c>
      <c r="C33" s="5" t="n">
        <v>0</v>
      </c>
    </row>
    <row r="34" spans="1:3">
      <c r="A34" s="4" t="s">
        <v>165</v>
      </c>
      <c r="C34" s="5" t="n">
        <v>0</v>
      </c>
    </row>
    <row r="35" spans="1:3">
      <c r="A35" s="4" t="s">
        <v>166</v>
      </c>
      <c r="B35" s="5" t="n">
        <v>0</v>
      </c>
      <c r="C35" s="5" t="n">
        <v>0</v>
      </c>
    </row>
    <row r="36" spans="1:3">
      <c r="A36" s="4" t="s">
        <v>736</v>
      </c>
      <c r="B36" s="5" t="n">
        <v>0</v>
      </c>
    </row>
    <row r="37" spans="1:3">
      <c r="A37" s="4" t="s">
        <v>168</v>
      </c>
      <c r="B37" s="5" t="n">
        <v>0</v>
      </c>
    </row>
    <row r="38" spans="1:3">
      <c r="A38" s="4" t="s">
        <v>169</v>
      </c>
      <c r="B38" s="5" t="n">
        <v>0</v>
      </c>
    </row>
    <row r="39" spans="1:3">
      <c r="A39" s="4" t="s">
        <v>170</v>
      </c>
      <c r="B39" s="5" t="n">
        <v>0</v>
      </c>
      <c r="C39" s="5" t="n">
        <v>0</v>
      </c>
    </row>
    <row r="40" spans="1:3">
      <c r="A40" s="4" t="s">
        <v>737</v>
      </c>
      <c r="B40" s="5" t="n">
        <v>-8912000</v>
      </c>
      <c r="C40" s="5" t="n">
        <v>-2980000</v>
      </c>
    </row>
    <row r="41" spans="1:3">
      <c r="A41" s="4" t="s">
        <v>172</v>
      </c>
      <c r="B41" s="5" t="n">
        <v>0</v>
      </c>
      <c r="C41" s="5" t="n">
        <v>0</v>
      </c>
    </row>
    <row r="42" spans="1:3">
      <c r="A42" s="4" t="s">
        <v>738</v>
      </c>
      <c r="B42" s="5" t="n">
        <v>0</v>
      </c>
    </row>
    <row r="43" spans="1:3">
      <c r="A43" s="4" t="s">
        <v>174</v>
      </c>
      <c r="B43" s="5" t="n">
        <v>0</v>
      </c>
      <c r="C43" s="5" t="n">
        <v>0</v>
      </c>
    </row>
    <row r="44" spans="1:3">
      <c r="A44" s="4" t="s">
        <v>175</v>
      </c>
      <c r="B44" s="5" t="n">
        <v>0</v>
      </c>
      <c r="C44" s="5" t="n">
        <v>0</v>
      </c>
    </row>
    <row r="45" spans="1:3">
      <c r="A45" s="4" t="s">
        <v>739</v>
      </c>
      <c r="C45" s="5" t="n">
        <v>0</v>
      </c>
    </row>
    <row r="46" spans="1:3">
      <c r="A46" s="4" t="s">
        <v>719</v>
      </c>
    </row>
    <row r="47" spans="1:3">
      <c r="A47" s="3" t="s">
        <v>733</v>
      </c>
    </row>
    <row r="48" spans="1:3">
      <c r="A48" s="4" t="s">
        <v>734</v>
      </c>
      <c r="B48" s="5" t="n">
        <v>0</v>
      </c>
      <c r="C48" s="5" t="n">
        <v>0</v>
      </c>
    </row>
    <row r="49" spans="1:3">
      <c r="A49" s="4" t="s">
        <v>158</v>
      </c>
      <c r="B49" s="5" t="n">
        <v>0</v>
      </c>
      <c r="C49" s="5" t="n">
        <v>0</v>
      </c>
    </row>
    <row r="50" spans="1:3">
      <c r="A50" s="4" t="s">
        <v>159</v>
      </c>
      <c r="B50" s="5" t="n">
        <v>0</v>
      </c>
      <c r="C50" s="5" t="n">
        <v>0</v>
      </c>
    </row>
    <row r="51" spans="1:3">
      <c r="A51" s="4" t="s">
        <v>160</v>
      </c>
      <c r="C51" s="5" t="n">
        <v>0</v>
      </c>
    </row>
    <row r="52" spans="1:3">
      <c r="A52" s="4" t="s">
        <v>161</v>
      </c>
      <c r="B52" s="5" t="n">
        <v>0</v>
      </c>
      <c r="C52" s="5" t="n">
        <v>0</v>
      </c>
    </row>
    <row r="53" spans="1:3">
      <c r="A53" s="4" t="s">
        <v>735</v>
      </c>
      <c r="B53" s="5" t="n">
        <v>-23013000</v>
      </c>
      <c r="C53" s="5" t="n">
        <v>42048000</v>
      </c>
    </row>
    <row r="54" spans="1:3">
      <c r="A54" s="4" t="s">
        <v>163</v>
      </c>
      <c r="B54" s="5" t="n">
        <v>47126000</v>
      </c>
      <c r="C54" s="5" t="n">
        <v>26305000</v>
      </c>
    </row>
    <row r="55" spans="1:3">
      <c r="A55" s="4" t="s">
        <v>164</v>
      </c>
      <c r="B55" s="5" t="n">
        <v>-24309000</v>
      </c>
      <c r="C55" s="5" t="n">
        <v>-56148000</v>
      </c>
    </row>
    <row r="56" spans="1:3">
      <c r="A56" s="4" t="s">
        <v>165</v>
      </c>
      <c r="C56" s="5" t="n">
        <v>0</v>
      </c>
    </row>
    <row r="57" spans="1:3">
      <c r="A57" s="4" t="s">
        <v>166</v>
      </c>
      <c r="B57" s="5" t="n">
        <v>0</v>
      </c>
      <c r="C57" s="5" t="n">
        <v>0</v>
      </c>
    </row>
    <row r="58" spans="1:3">
      <c r="A58" s="4" t="s">
        <v>736</v>
      </c>
      <c r="B58" s="5" t="n">
        <v>0</v>
      </c>
    </row>
    <row r="59" spans="1:3">
      <c r="A59" s="4" t="s">
        <v>168</v>
      </c>
      <c r="B59" s="5" t="n">
        <v>0</v>
      </c>
    </row>
    <row r="60" spans="1:3">
      <c r="A60" s="4" t="s">
        <v>169</v>
      </c>
      <c r="B60" s="5" t="n">
        <v>0</v>
      </c>
    </row>
    <row r="61" spans="1:3">
      <c r="A61" s="4" t="s">
        <v>170</v>
      </c>
      <c r="B61" s="5" t="n">
        <v>0</v>
      </c>
      <c r="C61" s="5" t="n">
        <v>0</v>
      </c>
    </row>
    <row r="62" spans="1:3">
      <c r="A62" s="4" t="s">
        <v>737</v>
      </c>
      <c r="B62" s="5" t="n">
        <v>-196000</v>
      </c>
      <c r="C62" s="5" t="n">
        <v>12205000</v>
      </c>
    </row>
    <row r="63" spans="1:3">
      <c r="A63" s="4" t="s">
        <v>172</v>
      </c>
      <c r="B63" s="5" t="n">
        <v>-50000</v>
      </c>
      <c r="C63" s="5" t="n">
        <v>0</v>
      </c>
    </row>
    <row r="64" spans="1:3">
      <c r="A64" s="4" t="s">
        <v>738</v>
      </c>
      <c r="B64" s="5" t="n">
        <v>-246000</v>
      </c>
    </row>
    <row r="65" spans="1:3">
      <c r="A65" s="4" t="s">
        <v>174</v>
      </c>
      <c r="B65" s="5" t="n">
        <v>389000</v>
      </c>
      <c r="C65" s="5" t="n">
        <v>2416000</v>
      </c>
    </row>
    <row r="66" spans="1:3">
      <c r="A66" s="4" t="s">
        <v>175</v>
      </c>
      <c r="B66" s="5" t="n">
        <v>143000</v>
      </c>
      <c r="C66" s="5" t="n">
        <v>14621000</v>
      </c>
    </row>
    <row r="67" spans="1:3">
      <c r="A67" s="4" t="s">
        <v>739</v>
      </c>
      <c r="C67" s="5" t="n">
        <v>12205000</v>
      </c>
    </row>
    <row r="68" spans="1:3">
      <c r="A68" s="4" t="s">
        <v>721</v>
      </c>
    </row>
    <row r="69" spans="1:3">
      <c r="A69" s="3" t="s">
        <v>733</v>
      </c>
    </row>
    <row r="70" spans="1:3">
      <c r="A70" s="4" t="s">
        <v>734</v>
      </c>
      <c r="B70" s="5" t="n">
        <v>-64040000</v>
      </c>
      <c r="C70" s="5" t="n">
        <v>-157892000</v>
      </c>
    </row>
    <row r="71" spans="1:3">
      <c r="A71" s="4" t="s">
        <v>158</v>
      </c>
      <c r="B71" s="5" t="n">
        <v>-1827000</v>
      </c>
      <c r="C71" s="5" t="n">
        <v>-826000</v>
      </c>
    </row>
    <row r="72" spans="1:3">
      <c r="A72" s="4" t="s">
        <v>159</v>
      </c>
      <c r="B72" s="5" t="n">
        <v>-3538128000</v>
      </c>
      <c r="C72" s="5" t="n">
        <v>-50320000</v>
      </c>
    </row>
    <row r="73" spans="1:3">
      <c r="A73" s="4" t="s">
        <v>160</v>
      </c>
      <c r="C73" s="5" t="n">
        <v>57686000</v>
      </c>
    </row>
    <row r="74" spans="1:3">
      <c r="A74" s="4" t="s">
        <v>161</v>
      </c>
      <c r="B74" s="5" t="n">
        <v>-3539955000</v>
      </c>
      <c r="C74" s="5" t="n">
        <v>6540000</v>
      </c>
    </row>
    <row r="75" spans="1:3">
      <c r="A75" s="4" t="s">
        <v>735</v>
      </c>
      <c r="B75" s="5" t="n">
        <v>-701197000</v>
      </c>
      <c r="C75" s="5" t="n">
        <v>571729000</v>
      </c>
    </row>
    <row r="76" spans="1:3">
      <c r="A76" s="4" t="s">
        <v>163</v>
      </c>
      <c r="B76" s="5" t="n">
        <v>0</v>
      </c>
      <c r="C76" s="5" t="n">
        <v>0</v>
      </c>
    </row>
    <row r="77" spans="1:3">
      <c r="A77" s="4" t="s">
        <v>164</v>
      </c>
      <c r="B77" s="5" t="n">
        <v>0</v>
      </c>
      <c r="C77" s="5" t="n">
        <v>0</v>
      </c>
    </row>
    <row r="78" spans="1:3">
      <c r="A78" s="4" t="s">
        <v>165</v>
      </c>
      <c r="C78" s="5" t="n">
        <v>793042000</v>
      </c>
    </row>
    <row r="79" spans="1:3">
      <c r="A79" s="4" t="s">
        <v>166</v>
      </c>
      <c r="B79" s="5" t="n">
        <v>38214000</v>
      </c>
      <c r="C79" s="5" t="n">
        <v>-833052000</v>
      </c>
    </row>
    <row r="80" spans="1:3">
      <c r="A80" s="4" t="s">
        <v>736</v>
      </c>
      <c r="B80" s="5" t="n">
        <v>-550000000</v>
      </c>
    </row>
    <row r="81" spans="1:3">
      <c r="A81" s="4" t="s">
        <v>168</v>
      </c>
      <c r="B81" s="5" t="n">
        <v>544578000</v>
      </c>
    </row>
    <row r="82" spans="1:3">
      <c r="A82" s="4" t="s">
        <v>169</v>
      </c>
      <c r="B82" s="5" t="n">
        <v>3937398000</v>
      </c>
    </row>
    <row r="83" spans="1:3">
      <c r="A83" s="4" t="s">
        <v>170</v>
      </c>
      <c r="B83" s="5" t="n">
        <v>2470000</v>
      </c>
      <c r="C83" s="5" t="n">
        <v>-2155000</v>
      </c>
    </row>
    <row r="84" spans="1:3">
      <c r="A84" s="4" t="s">
        <v>737</v>
      </c>
      <c r="B84" s="5" t="n">
        <v>3195035000</v>
      </c>
      <c r="C84" s="5" t="n">
        <v>529564000</v>
      </c>
    </row>
    <row r="85" spans="1:3">
      <c r="A85" s="4" t="s">
        <v>172</v>
      </c>
      <c r="B85" s="5" t="n">
        <v>0</v>
      </c>
      <c r="C85" s="5" t="n">
        <v>0</v>
      </c>
    </row>
    <row r="86" spans="1:3">
      <c r="A86" s="4" t="s">
        <v>738</v>
      </c>
      <c r="B86" s="5" t="n">
        <v>-408960000</v>
      </c>
    </row>
    <row r="87" spans="1:3">
      <c r="A87" s="4" t="s">
        <v>174</v>
      </c>
      <c r="B87" s="5" t="n">
        <v>1821437000</v>
      </c>
      <c r="C87" s="5" t="n">
        <v>439473000</v>
      </c>
    </row>
    <row r="88" spans="1:3">
      <c r="A88" s="4" t="s">
        <v>175</v>
      </c>
      <c r="B88" s="5" t="n">
        <v>1412477000</v>
      </c>
      <c r="C88" s="5" t="n">
        <v>817685000</v>
      </c>
    </row>
    <row r="89" spans="1:3">
      <c r="A89" s="4" t="s">
        <v>739</v>
      </c>
      <c r="C89" s="5" t="n">
        <v>378212000</v>
      </c>
    </row>
    <row r="90" spans="1:3">
      <c r="A90" s="4" t="s">
        <v>722</v>
      </c>
    </row>
    <row r="91" spans="1:3">
      <c r="A91" s="3" t="s">
        <v>733</v>
      </c>
    </row>
    <row r="92" spans="1:3">
      <c r="A92" s="4" t="s">
        <v>734</v>
      </c>
      <c r="B92" s="5" t="n">
        <v>4424000</v>
      </c>
      <c r="C92" s="5" t="n">
        <v>0</v>
      </c>
    </row>
    <row r="93" spans="1:3">
      <c r="A93" s="4" t="s">
        <v>158</v>
      </c>
      <c r="B93" s="5" t="n">
        <v>0</v>
      </c>
      <c r="C93" s="5" t="n">
        <v>0</v>
      </c>
    </row>
    <row r="94" spans="1:3">
      <c r="A94" s="4" t="s">
        <v>159</v>
      </c>
      <c r="B94" s="5" t="n">
        <v>0</v>
      </c>
      <c r="C94" s="5" t="n">
        <v>0</v>
      </c>
    </row>
    <row r="95" spans="1:3">
      <c r="A95" s="4" t="s">
        <v>160</v>
      </c>
      <c r="C95" s="5" t="n">
        <v>0</v>
      </c>
    </row>
    <row r="96" spans="1:3">
      <c r="A96" s="4" t="s">
        <v>161</v>
      </c>
      <c r="B96" s="5" t="n">
        <v>0</v>
      </c>
      <c r="C96" s="5" t="n">
        <v>0</v>
      </c>
    </row>
    <row r="97" spans="1:3">
      <c r="A97" s="4" t="s">
        <v>735</v>
      </c>
      <c r="B97" s="5" t="n">
        <v>-4281000</v>
      </c>
      <c r="C97" s="5" t="n">
        <v>0</v>
      </c>
    </row>
    <row r="98" spans="1:3">
      <c r="A98" s="4" t="s">
        <v>163</v>
      </c>
      <c r="B98" s="5" t="n">
        <v>0</v>
      </c>
      <c r="C98" s="5" t="n">
        <v>0</v>
      </c>
    </row>
    <row r="99" spans="1:3">
      <c r="A99" s="4" t="s">
        <v>164</v>
      </c>
      <c r="B99" s="5" t="n">
        <v>0</v>
      </c>
      <c r="C99" s="5" t="n">
        <v>0</v>
      </c>
    </row>
    <row r="100" spans="1:3">
      <c r="A100" s="4" t="s">
        <v>165</v>
      </c>
      <c r="C100" s="5" t="n">
        <v>0</v>
      </c>
    </row>
    <row r="101" spans="1:3">
      <c r="A101" s="4" t="s">
        <v>166</v>
      </c>
      <c r="B101" s="5" t="n">
        <v>0</v>
      </c>
      <c r="C101" s="5" t="n">
        <v>0</v>
      </c>
    </row>
    <row r="102" spans="1:3">
      <c r="A102" s="4" t="s">
        <v>736</v>
      </c>
      <c r="B102" s="5" t="n">
        <v>0</v>
      </c>
    </row>
    <row r="103" spans="1:3">
      <c r="A103" s="4" t="s">
        <v>168</v>
      </c>
      <c r="B103" s="5" t="n">
        <v>0</v>
      </c>
    </row>
    <row r="104" spans="1:3">
      <c r="A104" s="4" t="s">
        <v>169</v>
      </c>
      <c r="B104" s="5" t="n">
        <v>0</v>
      </c>
    </row>
    <row r="105" spans="1:3">
      <c r="A105" s="4" t="s">
        <v>170</v>
      </c>
      <c r="B105" s="5" t="n">
        <v>0</v>
      </c>
      <c r="C105" s="5" t="n">
        <v>0</v>
      </c>
    </row>
    <row r="106" spans="1:3">
      <c r="A106" s="4" t="s">
        <v>737</v>
      </c>
      <c r="B106" s="5" t="n">
        <v>-4281000</v>
      </c>
      <c r="C106" s="5" t="n">
        <v>0</v>
      </c>
    </row>
    <row r="107" spans="1:3">
      <c r="A107" s="4" t="s">
        <v>172</v>
      </c>
      <c r="B107" s="5" t="n">
        <v>0</v>
      </c>
      <c r="C107" s="5" t="n">
        <v>0</v>
      </c>
    </row>
    <row r="108" spans="1:3">
      <c r="A108" s="4" t="s">
        <v>738</v>
      </c>
      <c r="B108" s="5" t="n">
        <v>143000</v>
      </c>
    </row>
    <row r="109" spans="1:3">
      <c r="A109" s="4" t="s">
        <v>174</v>
      </c>
      <c r="B109" s="5" t="n">
        <v>125000</v>
      </c>
      <c r="C109" s="5" t="n">
        <v>0</v>
      </c>
    </row>
    <row r="110" spans="1:3">
      <c r="A110" s="4" t="s">
        <v>175</v>
      </c>
      <c r="B110" s="5" t="n">
        <v>268000</v>
      </c>
      <c r="C110" s="5" t="n">
        <v>0</v>
      </c>
    </row>
    <row r="111" spans="1:3">
      <c r="A111" s="4" t="s">
        <v>739</v>
      </c>
      <c r="C111" s="5" t="n">
        <v>0</v>
      </c>
    </row>
    <row r="112" spans="1:3">
      <c r="A112" s="4" t="s">
        <v>723</v>
      </c>
    </row>
    <row r="113" spans="1:3">
      <c r="A113" s="3" t="s">
        <v>733</v>
      </c>
    </row>
    <row r="114" spans="1:3">
      <c r="A114" s="4" t="s">
        <v>734</v>
      </c>
      <c r="B114" s="5" t="n">
        <v>468801000</v>
      </c>
      <c r="C114" s="5" t="n">
        <v>578789000</v>
      </c>
    </row>
    <row r="115" spans="1:3">
      <c r="A115" s="4" t="s">
        <v>158</v>
      </c>
      <c r="B115" s="5" t="n">
        <v>-36175000</v>
      </c>
      <c r="C115" s="5" t="n">
        <v>-27370000</v>
      </c>
    </row>
    <row r="116" spans="1:3">
      <c r="A116" s="4" t="s">
        <v>159</v>
      </c>
      <c r="B116" s="5" t="n">
        <v>-31250000</v>
      </c>
      <c r="C116" s="5" t="n">
        <v>0</v>
      </c>
    </row>
    <row r="117" spans="1:3">
      <c r="A117" s="4" t="s">
        <v>160</v>
      </c>
      <c r="C117" s="5" t="n">
        <v>0</v>
      </c>
    </row>
    <row r="118" spans="1:3">
      <c r="A118" s="4" t="s">
        <v>161</v>
      </c>
      <c r="B118" s="5" t="n">
        <v>-67425000</v>
      </c>
      <c r="C118" s="5" t="n">
        <v>-27370000</v>
      </c>
    </row>
    <row r="119" spans="1:3">
      <c r="A119" s="4" t="s">
        <v>735</v>
      </c>
      <c r="B119" s="5" t="n">
        <v>-407292000</v>
      </c>
      <c r="C119" s="5" t="n">
        <v>-547932000</v>
      </c>
    </row>
    <row r="120" spans="1:3">
      <c r="A120" s="4" t="s">
        <v>163</v>
      </c>
      <c r="B120" s="5" t="n">
        <v>0</v>
      </c>
      <c r="C120" s="5" t="n">
        <v>0</v>
      </c>
    </row>
    <row r="121" spans="1:3">
      <c r="A121" s="4" t="s">
        <v>164</v>
      </c>
      <c r="B121" s="5" t="n">
        <v>0</v>
      </c>
      <c r="C121" s="5" t="n">
        <v>0</v>
      </c>
    </row>
    <row r="122" spans="1:3">
      <c r="A122" s="4" t="s">
        <v>165</v>
      </c>
      <c r="C122" s="5" t="n">
        <v>0</v>
      </c>
    </row>
    <row r="123" spans="1:3">
      <c r="A123" s="4" t="s">
        <v>166</v>
      </c>
      <c r="B123" s="5" t="n">
        <v>0</v>
      </c>
      <c r="C123" s="5" t="n">
        <v>0</v>
      </c>
    </row>
    <row r="124" spans="1:3">
      <c r="A124" s="4" t="s">
        <v>736</v>
      </c>
      <c r="B124" s="5" t="n">
        <v>0</v>
      </c>
    </row>
    <row r="125" spans="1:3">
      <c r="A125" s="4" t="s">
        <v>168</v>
      </c>
      <c r="B125" s="5" t="n">
        <v>0</v>
      </c>
    </row>
    <row r="126" spans="1:3">
      <c r="A126" s="4" t="s">
        <v>169</v>
      </c>
      <c r="B126" s="5" t="n">
        <v>0</v>
      </c>
    </row>
    <row r="127" spans="1:3">
      <c r="A127" s="4" t="s">
        <v>170</v>
      </c>
      <c r="B127" s="5" t="n">
        <v>-1753000</v>
      </c>
      <c r="C127" s="5" t="n">
        <v>0</v>
      </c>
    </row>
    <row r="128" spans="1:3">
      <c r="A128" s="4" t="s">
        <v>737</v>
      </c>
      <c r="B128" s="5" t="n">
        <v>-409045000</v>
      </c>
      <c r="C128" s="5" t="n">
        <v>-547932000</v>
      </c>
    </row>
    <row r="129" spans="1:3">
      <c r="A129" s="4" t="s">
        <v>172</v>
      </c>
      <c r="B129" s="5" t="n">
        <v>0</v>
      </c>
      <c r="C129" s="5" t="n">
        <v>0</v>
      </c>
    </row>
    <row r="130" spans="1:3">
      <c r="A130" s="4" t="s">
        <v>738</v>
      </c>
      <c r="B130" s="5" t="n">
        <v>-7669000</v>
      </c>
    </row>
    <row r="131" spans="1:3">
      <c r="A131" s="4" t="s">
        <v>174</v>
      </c>
      <c r="B131" s="5" t="n">
        <v>-1763000</v>
      </c>
      <c r="C131" s="5" t="n">
        <v>-203000</v>
      </c>
    </row>
    <row r="132" spans="1:3">
      <c r="A132" s="4" t="s">
        <v>175</v>
      </c>
      <c r="B132" s="5" t="n">
        <v>-9432000</v>
      </c>
      <c r="C132" s="5" t="n">
        <v>3284000</v>
      </c>
    </row>
    <row r="133" spans="1:3">
      <c r="A133" s="4" t="s">
        <v>739</v>
      </c>
      <c r="C133" s="5" t="n">
        <v>3487000</v>
      </c>
    </row>
    <row r="134" spans="1:3">
      <c r="A134" s="4" t="s">
        <v>724</v>
      </c>
    </row>
    <row r="135" spans="1:3">
      <c r="A135" s="3" t="s">
        <v>733</v>
      </c>
    </row>
    <row r="136" spans="1:3">
      <c r="A136" s="4" t="s">
        <v>734</v>
      </c>
      <c r="B136" s="5" t="n">
        <v>34900000</v>
      </c>
      <c r="C136" s="5" t="n">
        <v>29807000</v>
      </c>
    </row>
    <row r="137" spans="1:3">
      <c r="A137" s="4" t="s">
        <v>158</v>
      </c>
      <c r="B137" s="5" t="n">
        <v>-5402000</v>
      </c>
      <c r="C137" s="5" t="n">
        <v>-2688000</v>
      </c>
    </row>
    <row r="138" spans="1:3">
      <c r="A138" s="4" t="s">
        <v>159</v>
      </c>
      <c r="B138" s="5" t="n">
        <v>0</v>
      </c>
      <c r="C138" s="5" t="n">
        <v>0</v>
      </c>
    </row>
    <row r="139" spans="1:3">
      <c r="A139" s="4" t="s">
        <v>160</v>
      </c>
      <c r="C139" s="5" t="n">
        <v>0</v>
      </c>
    </row>
    <row r="140" spans="1:3">
      <c r="A140" s="4" t="s">
        <v>161</v>
      </c>
      <c r="B140" s="5" t="n">
        <v>-5402000</v>
      </c>
      <c r="C140" s="5" t="n">
        <v>-2688000</v>
      </c>
    </row>
    <row r="141" spans="1:3">
      <c r="A141" s="4" t="s">
        <v>735</v>
      </c>
      <c r="B141" s="5" t="n">
        <v>1144695000</v>
      </c>
      <c r="C141" s="5" t="n">
        <v>-62865000</v>
      </c>
    </row>
    <row r="142" spans="1:3">
      <c r="A142" s="4" t="s">
        <v>163</v>
      </c>
      <c r="B142" s="5" t="n">
        <v>0</v>
      </c>
      <c r="C142" s="5" t="n">
        <v>0</v>
      </c>
    </row>
    <row r="143" spans="1:3">
      <c r="A143" s="4" t="s">
        <v>164</v>
      </c>
      <c r="B143" s="5" t="n">
        <v>0</v>
      </c>
      <c r="C143" s="5" t="n">
        <v>0</v>
      </c>
    </row>
    <row r="144" spans="1:3">
      <c r="A144" s="4" t="s">
        <v>165</v>
      </c>
      <c r="C144" s="5" t="n">
        <v>0</v>
      </c>
    </row>
    <row r="145" spans="1:3">
      <c r="A145" s="4" t="s">
        <v>166</v>
      </c>
      <c r="B145" s="5" t="n">
        <v>0</v>
      </c>
      <c r="C145" s="5" t="n">
        <v>0</v>
      </c>
    </row>
    <row r="146" spans="1:3">
      <c r="A146" s="4" t="s">
        <v>736</v>
      </c>
      <c r="B146" s="5" t="n">
        <v>0</v>
      </c>
    </row>
    <row r="147" spans="1:3">
      <c r="A147" s="4" t="s">
        <v>168</v>
      </c>
      <c r="B147" s="5" t="n">
        <v>0</v>
      </c>
    </row>
    <row r="148" spans="1:3">
      <c r="A148" s="4" t="s">
        <v>169</v>
      </c>
      <c r="B148" s="5" t="n">
        <v>0</v>
      </c>
    </row>
    <row r="149" spans="1:3">
      <c r="A149" s="4" t="s">
        <v>170</v>
      </c>
      <c r="B149" s="5" t="n">
        <v>-2470000</v>
      </c>
      <c r="C149" s="5" t="n">
        <v>0</v>
      </c>
    </row>
    <row r="150" spans="1:3">
      <c r="A150" s="4" t="s">
        <v>737</v>
      </c>
      <c r="B150" s="5" t="n">
        <v>1142225000</v>
      </c>
      <c r="C150" s="5" t="n">
        <v>-62865000</v>
      </c>
    </row>
    <row r="151" spans="1:3">
      <c r="A151" s="4" t="s">
        <v>172</v>
      </c>
      <c r="B151" s="5" t="n">
        <v>894000</v>
      </c>
      <c r="C151" s="5" t="n">
        <v>2288000</v>
      </c>
    </row>
    <row r="152" spans="1:3">
      <c r="A152" s="4" t="s">
        <v>738</v>
      </c>
      <c r="B152" s="5" t="n">
        <v>1172617000</v>
      </c>
    </row>
    <row r="153" spans="1:3">
      <c r="A153" s="4" t="s">
        <v>174</v>
      </c>
      <c r="B153" s="5" t="n">
        <v>252829000</v>
      </c>
      <c r="C153" s="5" t="n">
        <v>208875000</v>
      </c>
    </row>
    <row r="154" spans="1:3">
      <c r="A154" s="4" t="s">
        <v>175</v>
      </c>
      <c r="B154" s="6" t="n">
        <v>1425446000</v>
      </c>
      <c r="C154" s="5" t="n">
        <v>175417000</v>
      </c>
    </row>
    <row r="155" spans="1:3">
      <c r="A155" s="4" t="s">
        <v>739</v>
      </c>
      <c r="C155" s="6" t="n">
        <v>-3345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740</v>
      </c>
      <c r="B1" s="2" t="s">
        <v>2</v>
      </c>
    </row>
    <row r="2" spans="1:2">
      <c r="A2" s="3" t="s">
        <v>741</v>
      </c>
    </row>
    <row r="3" spans="1:2">
      <c r="A3" s="4" t="s">
        <v>303</v>
      </c>
      <c r="B3" s="4" t="s">
        <v>3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490</v>
      </c>
      <c r="C1" s="2" t="s">
        <v>2</v>
      </c>
      <c r="D1" s="2" t="s">
        <v>27</v>
      </c>
    </row>
    <row r="2" spans="1:4">
      <c r="A2" s="3" t="s">
        <v>228</v>
      </c>
    </row>
    <row r="3" spans="1:4">
      <c r="A3" s="4" t="s">
        <v>493</v>
      </c>
      <c r="C3" s="6" t="n">
        <v>124200</v>
      </c>
      <c r="D3" s="6" t="n">
        <v>96600</v>
      </c>
    </row>
    <row r="4" spans="1:4">
      <c r="A4" s="4" t="s">
        <v>743</v>
      </c>
    </row>
    <row r="5" spans="1:4">
      <c r="A5" s="3" t="s">
        <v>228</v>
      </c>
    </row>
    <row r="6" spans="1:4">
      <c r="A6" s="4" t="s">
        <v>493</v>
      </c>
      <c r="B6" s="6" t="n">
        <v>6800</v>
      </c>
    </row>
    <row r="7" spans="1:4">
      <c r="A7" s="4" t="s">
        <v>515</v>
      </c>
      <c r="B7" s="5" t="n">
        <v>6800</v>
      </c>
    </row>
    <row r="8" spans="1:4">
      <c r="A8" s="4" t="s">
        <v>516</v>
      </c>
      <c r="B8" s="5" t="n">
        <v>200</v>
      </c>
    </row>
    <row r="9" spans="1:4">
      <c r="A9" s="4" t="s">
        <v>514</v>
      </c>
      <c r="B9" s="5" t="n">
        <v>373800</v>
      </c>
    </row>
    <row r="10" spans="1:4">
      <c r="A10" s="4" t="s">
        <v>513</v>
      </c>
      <c r="B10" s="5" t="n">
        <v>387600</v>
      </c>
    </row>
    <row r="11" spans="1:4">
      <c r="A11" s="4" t="s">
        <v>744</v>
      </c>
    </row>
    <row r="12" spans="1:4">
      <c r="A12" s="3" t="s">
        <v>228</v>
      </c>
    </row>
    <row r="13" spans="1:4">
      <c r="A13" s="4" t="s">
        <v>514</v>
      </c>
      <c r="B13" s="6" t="n">
        <v>3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8</v>
      </c>
    </row>
    <row r="3" spans="1:3">
      <c r="A3" s="3" t="s">
        <v>139</v>
      </c>
    </row>
    <row r="4" spans="1:3">
      <c r="A4" s="4" t="s">
        <v>140</v>
      </c>
      <c r="B4" s="6" t="n">
        <v>398674</v>
      </c>
      <c r="C4" s="6" t="n">
        <v>511053</v>
      </c>
    </row>
    <row r="5" spans="1:3">
      <c r="A5" s="4" t="s">
        <v>141</v>
      </c>
      <c r="B5" s="5" t="n">
        <v>0</v>
      </c>
      <c r="C5" s="5" t="n">
        <v>2798</v>
      </c>
    </row>
    <row r="6" spans="1:3">
      <c r="A6" s="3" t="s">
        <v>142</v>
      </c>
    </row>
    <row r="7" spans="1:3">
      <c r="A7" s="4" t="s">
        <v>143</v>
      </c>
      <c r="B7" s="5" t="n">
        <v>32627</v>
      </c>
      <c r="C7" s="5" t="n">
        <v>26727</v>
      </c>
    </row>
    <row r="8" spans="1:3">
      <c r="A8" s="4" t="s">
        <v>144</v>
      </c>
      <c r="B8" s="5" t="n">
        <v>43599</v>
      </c>
      <c r="C8" s="5" t="n">
        <v>34882</v>
      </c>
    </row>
    <row r="9" spans="1:3">
      <c r="A9" s="4" t="s">
        <v>145</v>
      </c>
      <c r="B9" s="5" t="n">
        <v>13286</v>
      </c>
      <c r="C9" s="5" t="n">
        <v>10594</v>
      </c>
    </row>
    <row r="10" spans="1:3">
      <c r="A10" s="4" t="s">
        <v>146</v>
      </c>
      <c r="B10" s="5" t="n">
        <v>3434</v>
      </c>
      <c r="C10" s="5" t="n">
        <v>1751</v>
      </c>
    </row>
    <row r="11" spans="1:3">
      <c r="A11" s="4" t="s">
        <v>147</v>
      </c>
      <c r="B11" s="5" t="n">
        <v>38273</v>
      </c>
      <c r="C11" s="5" t="n">
        <v>22703</v>
      </c>
    </row>
    <row r="12" spans="1:3">
      <c r="A12" s="4" t="s">
        <v>148</v>
      </c>
      <c r="B12" s="5" t="n">
        <v>-7519</v>
      </c>
      <c r="C12" s="5" t="n">
        <v>-166592</v>
      </c>
    </row>
    <row r="13" spans="1:3">
      <c r="A13" s="3" t="s">
        <v>149</v>
      </c>
    </row>
    <row r="14" spans="1:3">
      <c r="A14" s="4" t="s">
        <v>150</v>
      </c>
      <c r="B14" s="5" t="n">
        <v>-7226</v>
      </c>
      <c r="C14" s="5" t="n">
        <v>5864</v>
      </c>
    </row>
    <row r="15" spans="1:3">
      <c r="A15" s="4" t="s">
        <v>151</v>
      </c>
      <c r="B15" s="5" t="n">
        <v>-45151</v>
      </c>
      <c r="C15" s="5" t="n">
        <v>-16337</v>
      </c>
    </row>
    <row r="16" spans="1:3">
      <c r="A16" s="4" t="s">
        <v>152</v>
      </c>
      <c r="B16" s="5" t="n">
        <v>15765</v>
      </c>
      <c r="C16" s="5" t="n">
        <v>26648</v>
      </c>
    </row>
    <row r="17" spans="1:3">
      <c r="A17" s="4" t="s">
        <v>153</v>
      </c>
      <c r="B17" s="5" t="n">
        <v>-53826</v>
      </c>
      <c r="C17" s="5" t="n">
        <v>-8803</v>
      </c>
    </row>
    <row r="18" spans="1:3">
      <c r="A18" s="4" t="s">
        <v>44</v>
      </c>
      <c r="B18" s="5" t="n">
        <v>1147</v>
      </c>
      <c r="C18" s="5" t="n">
        <v>-624</v>
      </c>
    </row>
    <row r="19" spans="1:3">
      <c r="A19" s="4" t="s">
        <v>154</v>
      </c>
      <c r="B19" s="5" t="n">
        <v>27554</v>
      </c>
      <c r="C19" s="5" t="n">
        <v>883</v>
      </c>
    </row>
    <row r="20" spans="1:3">
      <c r="A20" s="4" t="s">
        <v>155</v>
      </c>
      <c r="B20" s="5" t="n">
        <v>-7640</v>
      </c>
      <c r="C20" s="5" t="n">
        <v>2137</v>
      </c>
    </row>
    <row r="21" spans="1:3">
      <c r="A21" s="4" t="s">
        <v>156</v>
      </c>
      <c r="B21" s="5" t="n">
        <v>452997</v>
      </c>
      <c r="C21" s="5" t="n">
        <v>453684</v>
      </c>
    </row>
    <row r="22" spans="1:3">
      <c r="A22" s="3" t="s">
        <v>157</v>
      </c>
    </row>
    <row r="23" spans="1:3">
      <c r="A23" s="4" t="s">
        <v>158</v>
      </c>
      <c r="B23" s="5" t="n">
        <v>-43404</v>
      </c>
      <c r="C23" s="5" t="n">
        <v>-30884</v>
      </c>
    </row>
    <row r="24" spans="1:3">
      <c r="A24" s="4" t="s">
        <v>159</v>
      </c>
      <c r="B24" s="5" t="n">
        <v>-3569378</v>
      </c>
      <c r="C24" s="5" t="n">
        <v>-50320</v>
      </c>
    </row>
    <row r="25" spans="1:3">
      <c r="A25" s="4" t="s">
        <v>160</v>
      </c>
      <c r="B25" s="5" t="n">
        <v>0</v>
      </c>
      <c r="C25" s="5" t="n">
        <v>57686</v>
      </c>
    </row>
    <row r="26" spans="1:3">
      <c r="A26" s="4" t="s">
        <v>161</v>
      </c>
      <c r="B26" s="5" t="n">
        <v>-3612782</v>
      </c>
      <c r="C26" s="5" t="n">
        <v>-23518</v>
      </c>
    </row>
    <row r="27" spans="1:3">
      <c r="A27" s="3" t="s">
        <v>162</v>
      </c>
    </row>
    <row r="28" spans="1:3">
      <c r="A28" s="4" t="s">
        <v>163</v>
      </c>
      <c r="B28" s="5" t="n">
        <v>47126</v>
      </c>
      <c r="C28" s="5" t="n">
        <v>26305</v>
      </c>
    </row>
    <row r="29" spans="1:3">
      <c r="A29" s="4" t="s">
        <v>164</v>
      </c>
      <c r="B29" s="5" t="n">
        <v>-24309</v>
      </c>
      <c r="C29" s="5" t="n">
        <v>-56148</v>
      </c>
    </row>
    <row r="30" spans="1:3">
      <c r="A30" s="4" t="s">
        <v>165</v>
      </c>
      <c r="B30" s="5" t="n">
        <v>0</v>
      </c>
      <c r="C30" s="5" t="n">
        <v>793042</v>
      </c>
    </row>
    <row r="31" spans="1:3">
      <c r="A31" s="4" t="s">
        <v>166</v>
      </c>
      <c r="B31" s="5" t="n">
        <v>-38214</v>
      </c>
      <c r="C31" s="5" t="n">
        <v>-833052</v>
      </c>
    </row>
    <row r="32" spans="1:3">
      <c r="A32" s="4" t="s">
        <v>167</v>
      </c>
      <c r="B32" s="5" t="n">
        <v>550000</v>
      </c>
      <c r="C32" s="5" t="n">
        <v>0</v>
      </c>
    </row>
    <row r="33" spans="1:3">
      <c r="A33" s="4" t="s">
        <v>168</v>
      </c>
      <c r="B33" s="5" t="n">
        <v>544578</v>
      </c>
      <c r="C33" s="5" t="n">
        <v>0</v>
      </c>
    </row>
    <row r="34" spans="1:3">
      <c r="A34" s="4" t="s">
        <v>169</v>
      </c>
      <c r="B34" s="5" t="n">
        <v>3937398</v>
      </c>
      <c r="C34" s="5" t="n">
        <v>0</v>
      </c>
    </row>
    <row r="35" spans="1:3">
      <c r="A35" s="4" t="s">
        <v>170</v>
      </c>
      <c r="B35" s="5" t="n">
        <v>-1753</v>
      </c>
      <c r="C35" s="5" t="n">
        <v>-2155</v>
      </c>
    </row>
    <row r="36" spans="1:3">
      <c r="A36" s="4" t="s">
        <v>171</v>
      </c>
      <c r="B36" s="5" t="n">
        <v>3914826</v>
      </c>
      <c r="C36" s="5" t="n">
        <v>-72008</v>
      </c>
    </row>
    <row r="37" spans="1:3">
      <c r="A37" s="4" t="s">
        <v>172</v>
      </c>
      <c r="B37" s="5" t="n">
        <v>844</v>
      </c>
      <c r="C37" s="5" t="n">
        <v>2288</v>
      </c>
    </row>
    <row r="38" spans="1:3">
      <c r="A38" s="4" t="s">
        <v>173</v>
      </c>
      <c r="B38" s="5" t="n">
        <v>755885</v>
      </c>
      <c r="C38" s="5" t="n">
        <v>360446</v>
      </c>
    </row>
    <row r="39" spans="1:3">
      <c r="A39" s="4" t="s">
        <v>174</v>
      </c>
      <c r="B39" s="5" t="n">
        <v>2073017</v>
      </c>
      <c r="C39" s="5" t="n">
        <v>650561</v>
      </c>
    </row>
    <row r="40" spans="1:3">
      <c r="A40" s="4" t="s">
        <v>175</v>
      </c>
      <c r="B40" s="5" t="n">
        <v>2828902</v>
      </c>
      <c r="C40" s="5" t="n">
        <v>1011007</v>
      </c>
    </row>
    <row r="41" spans="1:3">
      <c r="A41" s="3" t="s">
        <v>176</v>
      </c>
    </row>
    <row r="42" spans="1:3">
      <c r="A42" s="4" t="s">
        <v>177</v>
      </c>
      <c r="B42" s="5" t="n">
        <v>364511</v>
      </c>
      <c r="C42" s="5" t="n">
        <v>310949</v>
      </c>
    </row>
    <row r="43" spans="1:3">
      <c r="A43" s="4" t="s">
        <v>178</v>
      </c>
      <c r="B43" s="6" t="n">
        <v>120715</v>
      </c>
      <c r="C43" s="6" t="n">
        <v>566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2:49Z</dcterms:created>
  <dcterms:modified xmlns:dcterms="http://purl.org/dc/terms/" xmlns:xsi="http://www.w3.org/2001/XMLSchema-instance" xsi:type="dcterms:W3CDTF">2019-05-08T17:22:49Z</dcterms:modified>
</cp:coreProperties>
</file>